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Acquisitions" sheetId="10" state="visible" r:id="rId10"/>
    <sheet xmlns:r="http://schemas.openxmlformats.org/officeDocument/2006/relationships" name="Holly Energy Partners"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Environmental"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Equity" sheetId="20" state="visible" r:id="rId20"/>
    <sheet xmlns:r="http://schemas.openxmlformats.org/officeDocument/2006/relationships" name="Other Comprehensive Income"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Description of Business and P_2" sheetId="24" state="visible" r:id="rId24"/>
    <sheet xmlns:r="http://schemas.openxmlformats.org/officeDocument/2006/relationships" name="Acquisitions (Tables)" sheetId="25" state="visible" r:id="rId25"/>
    <sheet xmlns:r="http://schemas.openxmlformats.org/officeDocument/2006/relationships" name="Holly Energy Partners (Tables)"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Equity (Tables)" sheetId="34" state="visible" r:id="rId34"/>
    <sheet xmlns:r="http://schemas.openxmlformats.org/officeDocument/2006/relationships" name="Other Comprehensive Income (Tab" sheetId="35" state="visible" r:id="rId35"/>
    <sheet xmlns:r="http://schemas.openxmlformats.org/officeDocument/2006/relationships" name="Segment Information (Tables)" sheetId="36" state="visible" r:id="rId36"/>
    <sheet xmlns:r="http://schemas.openxmlformats.org/officeDocument/2006/relationships" name="Description of Business and P_3" sheetId="37" state="visible" r:id="rId37"/>
    <sheet xmlns:r="http://schemas.openxmlformats.org/officeDocument/2006/relationships" name="Acquisitions - Narrative (Detai" sheetId="38" state="visible" r:id="rId38"/>
    <sheet xmlns:r="http://schemas.openxmlformats.org/officeDocument/2006/relationships" name="Acquisitions - Schedule of Reco" sheetId="39" state="visible" r:id="rId39"/>
    <sheet xmlns:r="http://schemas.openxmlformats.org/officeDocument/2006/relationships" name="Acquisitions - Schedule of Prel" sheetId="40" state="visible" r:id="rId40"/>
    <sheet xmlns:r="http://schemas.openxmlformats.org/officeDocument/2006/relationships" name="Holly Energy Partners - Narrati" sheetId="41" state="visible" r:id="rId41"/>
    <sheet xmlns:r="http://schemas.openxmlformats.org/officeDocument/2006/relationships" name="Holly Energy Partners - Schedul" sheetId="42" state="visible" r:id="rId42"/>
    <sheet xmlns:r="http://schemas.openxmlformats.org/officeDocument/2006/relationships" name="Revenues - Schedule of Disaggre" sheetId="43" state="visible" r:id="rId43"/>
    <sheet xmlns:r="http://schemas.openxmlformats.org/officeDocument/2006/relationships" name="Revenues - Schedule Contract Li" sheetId="44" state="visible" r:id="rId44"/>
    <sheet xmlns:r="http://schemas.openxmlformats.org/officeDocument/2006/relationships" name="Revenues - Schedule of Performa" sheetId="45" state="visible" r:id="rId45"/>
    <sheet xmlns:r="http://schemas.openxmlformats.org/officeDocument/2006/relationships" name="Fair Value Measurements (Detail" sheetId="46" state="visible" r:id="rId46"/>
    <sheet xmlns:r="http://schemas.openxmlformats.org/officeDocument/2006/relationships" name="Earnings Per Share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Environmental (Details)" sheetId="52" state="visible" r:id="rId52"/>
    <sheet xmlns:r="http://schemas.openxmlformats.org/officeDocument/2006/relationships" name="Debt - Narrative (Details)" sheetId="53" state="visible" r:id="rId53"/>
    <sheet xmlns:r="http://schemas.openxmlformats.org/officeDocument/2006/relationships" name="Debt - Carrying Amounts Of Long"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Equity - Narrative (Details)" sheetId="59" state="visible" r:id="rId59"/>
    <sheet xmlns:r="http://schemas.openxmlformats.org/officeDocument/2006/relationships" name="Equity - Schedule of Share Repu" sheetId="60" state="visible" r:id="rId60"/>
    <sheet xmlns:r="http://schemas.openxmlformats.org/officeDocument/2006/relationships" name="Other Comprehensive Income - Co" sheetId="61" state="visible" r:id="rId61"/>
    <sheet xmlns:r="http://schemas.openxmlformats.org/officeDocument/2006/relationships" name="Other Comprehensive Income - Ot" sheetId="62" state="visible" r:id="rId62"/>
    <sheet xmlns:r="http://schemas.openxmlformats.org/officeDocument/2006/relationships" name="Other Comprehensive Income - Ac" sheetId="63" state="visible" r:id="rId63"/>
    <sheet xmlns:r="http://schemas.openxmlformats.org/officeDocument/2006/relationships" name="Contingencies (Details)"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828 N. Harwood,</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9666154</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March 14, 2022, pursuant to the Business Combination Agreement, HF Sinclair completed its acquisition of the Target Company by effecting (a) the HFC Merger and (b) immediately following the HFC Merger, a contribution whereby REH Company contributed all of the equity interests of the Target Company to HF Sinclair in exchange for shares of HF Sinclair, resulting in the Target Company becoming a direct wholly owned subsidiary of HF Sinclair. In connection with the closing of the HFC Transactions, HF Sinclair issued 60,230,036 shares of HF Sinclair common stock, par value $0.01 per share, to REH Company, representing 27% of the pro forma equity of HF Sinclair with a value of approximately $2,149 million based on HollyFrontier’s fully diluted shares of common stock outstanding and closing stock price on March 11, 2022. Pursuant to the Business Combination Agreement, REH Company made a $77.5 million cash payment to HF Sinclair, inclusive of final working capital adjustments, which reduced the aggregate transaction value to approximately $2,072 million. Of the 60,230,036 shares of HF Sinclair common stock, 2,570,000 shares are currently held in escrow to secure REH Company’s RINs credit obligations under Section 6.22 of the Business Combination Agreement. Additionally, on the Closing Date, and immediately prior to the consummation of the HFC Transactions, HEP completed its acquisition of STC, REH Company’s integrated crude and refined products midstream business, and issued 21,000,000 common limited partner units and paid cash consideration of $329.0 million, inclusive of final working capital adjustments, to REH Company in exchange for all the outstanding equity interests of STC (the “HEP Transaction” and together with the HFC Transactions, the “Sinclair Transactions”). Of these 21,000,000 common limited partner units, 5,290,000 units were held in escrow and were released to REH Company in April 2023 upon their satisfaction of the corresponding RINs credit obligations to HF Sinclair to secure REH Company’s RINs credit obligations under Section 6.22 of the Business Combination Agreement. The Sinclair Transactions were accounted for as a business combination using the acquisition method of accounting, with the assets acquired and liabilities assumed at their respective acquisition date fair values at the effective date, with the excess consideration recorded as goodwill. The following tables present the purchase consideration and final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REH Company 21,000 Closing price per share of HEP common units (2) $ 16.62 Purchase consideration paid in HEP common units 349,020 Total equity consideration 2,498,028 Cash consideration paid by HEP 328,955 Cash consideration received by HF Sinclair (77,507) Total cash consideration 251,448 Total purchase consideration $ 2,749,476 (1) Based on the HollyFrontier closing stock price on March 11, 2022. (2) Based on the HEP closing unit price on March 11, 2022. (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he final purchase price allocation resulted in the recognition of $685.9 million in goodwill. Our Refining, Renewables, Marketing and HEP segments recognized $244.0 million, $159.0 million, $163.8 million and $119.1 million of goodwill, respectively. The goodwill recognized is primarily attributable to operating and administrative synergies and net deferred tax liabilities arising from the differences between the estimated fair values of assets and liabilities and the tax basis of these assets and liabilities. There are qualitative assumptions of long-term factors that this acquisition creates for our stockholders, including increased scale and diversification that is expected to drive growth through the expanded refining and renewables businesses and the addition of an integrated branded wholesale distribution network. This goodwill is not deductible for income tax purposes. The fair value measurements for properties, plants and equipment were based on significant inputs that are not observable in the market and, therefore, represent Level 3 measurements. The fair value of properties, plants and equipment was based on the combination of the cost and market approaches. Key assumptions in the cost approach include determining the replacement cost by evaluating recent published data and adjusting replacement cost for physical deterioration, functional, and economic obsolescence. We used the market approach to measure the value of certain assets through an analysis of recent sales or offerings of comparable properties. The fair value of crude oil and refined products inventory was based on market prices as of the acquisition date. Intangibles include the Sinclair trade name, fuel agreements and customer relationships totaling $221.4 million that are being amortized on a straight-line basis over a range of four The fair value of equity method investments totaled $234.3 million and was based on a combination of valuation methods including discounted cash flows and the guideline public company method. Accrued liabilities include $70.6 million of RINs credit obligations, including 2022 obligations through the Closing Date, which were valued based on market prices for RINs at the effective date, a Level 2 input. REH Company is financially responsible for satisfaction of RINs credit obligations for all periods prior to the closing. This receivable totaled $68.4 million and was valued based on market prices for RINs at the effective date. During the three and nine months ended September 30, 2023, we purchased RINs for an aggregate amount of $3.1 million and $14.9 million, respectively, on behalf of REH Company from third parties at applicable market prices in connection with our provision of services to REH Company under the transition services agreement that we and REH Company entered into at the closing of the Sinclair Transactions. We acted as an agent in these RINs transactions and did not recognize sales or cost of products sold as a result. During the nine months ended September 30, 2023, we recognized sales of $21.2 million related to the sale of RINs to REH Company based on applicable market prices. All other fair values discussed above were based on significant inputs that are not observable in the market and, therefore, represent Level 3 measurements. The fair values of all other current receivable and payables were equivalent to their carrying values due to their short-term nature. We incurred $2.4 million and $10.7 million for the three months ended September 30, 2023 and 2022, respectively, and $9.7 million and $48.1 million for the nine months ended September 30, 2023 and 2022, respectively, in incremental direct acquisition and integration costs that principally relate to legal, advisory and other professional fees and are presented as selling, general and administrative expenses in our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Holly Energy Partners</t>
        </is>
      </c>
      <c r="B4" s="4" t="inlineStr">
        <is>
          <t xml:space="preserve">Holly Energy Partners HEP is a publicly held master limited partnership that owns and / or operates logistic and refinery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s geographic regions of the United States. Additionally, as of September 30, 2023, HEP owne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that runs from Cushing, Oklahoma to our Tulsa West and Tulsa East facilities (collectively, the “Tulsa refineries”); a 25.06% ownership interest in Saddle Butte Pipeline III, LLC, the owner of a pipeline from the Powder River Basin to Casper, Wyoming (the “Saddle Butte Pipeline”); and a 49.995% ownership interest in Pioneer Investments Corp., the owner of a pipeline from Sinclair, Wyoming to the North Salt Lake City, Utah Terminal (the “Pioneer Pipeline”). At September 30, 2023, we owned a 4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81% of HEP’s total revenues for the nine months ended September 30, 2023. We do not provide financial or equity support through any liquidity arrangements and / or debt guarantees to HEP. HEP has outstanding debt under its senior secured revolving credit agreement and its senior notes. HEP’s creditors have no recourse to our assets. Furthermore, our creditors have no recourse to the assets of HEP and its consolidated subsidiaries. See Note 10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STC Acquisition On August 2, 2021, HEP, REH Company and STC, a wholly owned subsidiary of REH Company, entered into a contribution agreement (as amended on March 14, 2022, the “Contribution Agreement”), which closed on March 14, 2022. Pursuant to the Contribution Agreement, HEP acquired all of the outstanding equity interests of STC in exchange for 21,000,000 newly issued common limited partner units of HEP with a value of approximately $349.0 million based on HEP’s fully diluted common limited partner units outstanding and HEP’s closing unit price on March 11, 2022, and cash consideration equal to $329.0 million, inclusive of final working capital adjustments pursuant to the Contribution Agreement for an aggregate transaction value of $678.0 million. As a result of this common unit issuance and our resulting HEP ownership change, we adjusted additional capital and equity attributable to HEP’s noncontrolling interest holders to reallocate HEP’s equity among its unitholders. As part of HEP’s acquisition of STC, HEP acquired the 25.0% non-operated interest of UNEV Pipeline, LLC (“UNEV”) not already owned by HEP and as such, UNEV, the owner of a pipeline running from Woods Cross, Utah to Las Vegas, Nevada and associated product terminals, became a wholly owned subsidiary of HEP. Transportation Agreements HEP serves our refineries under long-term pipeline, terminal and tankage throughput agreements and refinery processing tolling agreements expiring from 2024 through 2037. Under these agreements, we pay HEP fees to transport, store and process throughput volumes of refined products, crude oil and feedstocks on HEP's pipelines, terminals, tankage, loading rack facilities and refinery processing units that result in minimum annual payments to HEP. Under these agreements, the agreed upon tariff rates are subject to annual tariff rate adjustments on July 1 at a rate based upon the percentage change in Producer Price Index or Federal Energy Regulatory Commission index . As of September 30, 2023, these agreements require minimum annualized payments to HE P of $496.5 million. Our transactions with HEP and fees paid under our transportation agreements with HEP are eliminated and have no impact on our consolidated financial statements. Lessor Accounting Our consolidated statements of income reflect lease revenue recognized by HEP for contracts with third parties in which HEP is the lessor. Lease income recognized was as follows: Three Months Ended Nine Months Ended 2023 2022 2023 2022 (In thousands) Operating lease revenues $ 3,998 $ 3,373 $ 12,710 $ 10,530 Sales-type lease interest income $ 402 $ 628 $ 1,233 $ 1,889 Lease revenues relating to variable lease payments not included in measurement of the sales-type lease receivable $ 70 $ 659 $ 933 $ 1,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Substantially all revenue-generating activities relate to sales of refined product, branded fuel, renewable diesel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Nine Months Ended 2023 2022 2023 2022 (In thousands) Revenues by type Refined product revenues Transportation fuels (1) $ 5,737,557 $ 7,087,662 $ 14,970,620 $ 20,172,623 Specialty lubricant products (2) 612,817 728,938 1,928,054 2,159,078 Asphalt, fuel oil and other products (3) 576,274 503,686 1,589,133 1,481,413 Total refined product revenues 6,926,648 8,320,286 18,487,807 23,813,114 Excess crude oil revenues (4) 440,851 661,818 1,773,498 1,916,289 Renewable diesel revenues (5) 213,144 254,952 590,620 399,204 Transportation and logistics services 29,073 26,133 85,322 79,310 Marketing revenues (6) 1,259,205 1,266,681 3,237,523 2,880,024 Other revenues (7) 36,550 69,132 129,489 131,971 Total sales and other revenues $ 8,905,471 $ 10,599,002 $ 24,304,259 $ 29,219,912 Three Months Ended Nine Months Ended 2023 2022 2023 2022 (In thousands) Refined product revenues by market United States Mid-Continent $ 2,598,477 $ 3,782,723 $ 6,882,470 $ 10,837,845 Southwest 1,117,275 1,350,230 2,840,563 3,877,579 Rocky Mountains 2,653,603 2,561,803 7,059,200 7,226,552 Northeast 236,010 264,703 733,609 782,562 Canada 261,841 275,432 767,517 819,865 Europe, Asia and Latin America 59,442 85,395 204,448 268,711 Total refined product revenues $ 6,926,648 $ 8,320,286 $ 18,487,807 $ 23,813,114 (1) Transportation fuels revenues are attributable to our Refining segment wholesale marketing of gasoline, diesel and jet fuel. (2) Specialty lubricant products consist of base oil, waxes, finished lubricants and other specialty fluids. (3) Asphalt, fuel oil and other products revenues include revenues attributable to our Refining and Lubricants and Specialty Products segments of $504.3 million and $72.0 million, respectively, for the three months ended September 30, 2023, $1,413.3 million and $175.8 million, respectively, for the nine months ended September 30, 2023, $416.2 million and $87.5 million, respectively, for the three months ended September 30, 2022 and $1,227.2 million and $254.2 million, respectively, for the nine months ended September 30, 2022. (4) Excess crude oil revenues represent sales of purchased crude oil inventory that at times exceeds the supply needs of our refineries. (5) Renewable diesel revenues are attributable to our Renewables segment. (6) Marketing revenues are primarily attributable to our Marketing segment sales of branded gasoline and diesel fuel. (7) Other revenues are principally attributable to our Refining segment. Our consolidated balance sheets reflect contract liabilities related to unearned revenues attributable to future service obligations under HEP’s third-party transportation agreements and production agreements from our Sonneborn operation s. The following table present s changes to our contract liabilities: Nine Months Ended September 30, 2023 2022 (In thousands) Balance at January 1 $ 10,722 $ 9,278 Increase 15,216 24,110 Recognized as revenue (17,925) (23,181) Balance at September 30 $ 8,013 $ 10,207 As of September 30, 2023, we have long-term contracts with customers that specify minimum volumes of gasoline, diesel, lubricants and specialty products to be sold ratably at market prices through 2032.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23 2024 2025 Thereafter Total (In thousands) Refined product sales volumes (barrels) 9,560 34,140 25,907 28,805 98,412 Additionally, HEP has long-term contracts with third-party customers that specify minimum volumes of product to be transported through its pipelines and terminals that result in fixed-minimum annual revenues through 2033. Annual minimum revenues attributable to HEP’s third-party contracts as of September 30, 2023 are presented below: Remainder of 2023 2024 2025 Thereafter Total (In thousands) HEP contractual minimum revenues $ 4,983 $ 20,656 $ 11,097 $ 50,247 $ 86,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Our financial instruments measured at fair value on a recurring basis consist of derivative instruments and RINs receivable and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receivable and credit obligations at September 30, 2023 and December 31, 2022 were as follows: Fair Value by Input Level Carrying Amount Level 1 Level 2 Level 3 (In thousands) September 30, 2023 Assets: Commodity price swaps $ 6,414 $ — $ 6,414 $ — Commodity forward contracts 302 — 302 — RINs receivable (1) 22,330 — 22,330 — Foreign currency forward contracts 3,351 — 3,351 — Total assets $ 32,397 $ — $ 32,397 $ — Liabilities: NYMEX futures contracts $ 9,566 $ 9,566 $ — $ — Commodity collar contracts 4,503 — 4,503 — Commodity forward contracts 340 — 340 — Foreign currency forward contracts 306 — 306 — RINs credit obligations (1) 22,330 — 22,330 — Total liabilities $ 37,045 $ 9,566 $ 27,479 $ — Fair Value by Input Level Carrying Amount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1) REH Company is financially responsible for satisfaction of RINs credit obligations for all periods prior to the closing of the Sinclair Transactions. See Note 2 for additional information on RINs credit obligations assumed in the Sinclair Transactions. Level 1 Instruments Our New York Mercantile Exchange (“NYMEX”) futures contracts are exchange traded and are measured and recorded at fair value using quoted market prices, a Level 1 input. Level 2 Financial Instruments Derivative instruments consisting of foreign currency forward contracts, commodity price swaps, commodity collar contract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commodity collar contracts is based on forward natural gas price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RINs credit obligations are valued based on current market RINs prices. Nonrecurring Fair Value Measurements During the nine months ended September 30, 2023, we recognized assets and liabilities based on fair value measurements for the Sinclair Transactions (see Note 2). The fair value measurements were based on a combination of valuation methods including discounted cash flows, the guideline public company and guideline transaction methods and obsolescence adjusted replacement costs, all of which ar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calculated as net income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Three Months Ended Nine Months Ended 2023 2022 2023 2022 (In thousands, except per share data) Net income attributable to HF Sinclair stockholders $ 790,922 $ 954,405 $ 1,651,849 $ 2,335,641 Participating securities’ share in earnings (1) 7,188 8,939 14,340 24,023 Net income attributable to common shares $ 783,734 $ 945,466 $ 1,637,509 $ 2,311,618 Average number of shares of common stock outstanding 185,456 212,388 191,047 203,610 Average number of shares of common stock outstanding assuming dilution 185,456 212,388 191,047 203,610 Basic earnings per share $ 4.23 $ 4.45 $ 8.57 $ 11.35 Diluted earnings per share $ 4.23 $ 4.45 $ 8.57 $ 11.35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The restricted stock unit awards generally vest over a period of one The compensation cost for these plans was $12.8 million and $8.2 million for the three months ended September 30, 2023 and 2022, respectively, and $27.4 million and $25.6 million for the nine months ended September 30, 2023 and 2022, respectively. Additionally, HEP maintains an equity-based compensation plan for the General Partner’s non-employee directors and certain executives and employees. Compensation cost attributable to HEP’s equity-based compensation plan was $0.4 million and $0.3 million for the three months ended September 30, 2023 and 2022, respectively, and $1.1 million and $1.5 million for the nine months ended September 30, 2023 and 2022, respectively. A summary of restricted stock unit and performance share unit activity during the nine months ended September 30, 2023 is presented below: Restricted Stock Units Performance Share Units Outstanding at January 1, 2023 1,055,875 771,197 Granted (1) 77,317 49,137 Vested (12,794) (3,077) Forfeited (57,811) (20,948) Performance share units converted to restricted stock units 225,217 (225,217) Outstanding at September 30, 2023 1,287,804 571,092 (1) Weighted average grant date fair value per unit $ 44.51 $ 7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components: September 30, December 31, 2022 (In thousands) Crude oil $ 783,791 $ 818,737 Other raw materials and unfinished products (1) 783,860 842,855 Finished products (2) 1,290,070 1,252,984 Lower of cost or market reserve (57,037) (61,151) Process chemicals (3) 45,334 53,900 Repair and maintenance supplies and other (4) 287,535 307,203 Total inventory $ 3,133,553 $ 3,214,5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Our Renewables segment inventories that are valued at the lower of LIFO cost or market reflect a valuation reserve of $57.0 million and $61.2 million at September 30, 2023 and December 31, 2022, respectively. A new market reserve of $57.0 million as of September 30, 2023 was based on market conditions and prices at that time. The effect of the change in the lower of cost or market reserve was a decrease to cost of products sold totaling $17.0 million and $4.1 million for the three and nine months ended September 30, 2023, respectively, and an increase to cost of products sold totaling $16.8 million and $42.8 million for the three and nine months ended September 30, 2022, respectively. At September 30, 2023, the LIFO value of our Refining segment inventories was equal to cost. The June 30, 2023 market reserve of $26.8 million reversed resulting in a decrease to cost of products sold totaling $26.8 million for the three months ended September 30, 2023. At September 30, 2023, the LIFO value of inventory, net of the lower of cost or market reserve, was equal to curre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9 Months Ended</t>
        </is>
      </c>
    </row>
    <row r="2">
      <c r="B2" s="2" t="inlineStr">
        <is>
          <t>Sep. 30, 2023</t>
        </is>
      </c>
    </row>
    <row r="3">
      <c r="A3" s="3" t="inlineStr">
        <is>
          <t>Environmental Expense and Liabilities [Abstract]</t>
        </is>
      </c>
      <c r="B3" s="4" t="inlineStr">
        <is>
          <t xml:space="preserve"> </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1.6 million and $1.3 million for the three months ended September 30, 2023 and 2022, respectively, and $17.1 million and $4.1 million for the nine months ended September 30, 2023 and 2022, respectively, for environmental remedi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HF Sinclair Credit Agreement We have a $1.65 billion senior unsecured revolving credit facility m aturing in April 2026 (the “HF Sinclair Credit Agreement”). The HF Sinclair Credit Agreement may be used for revolving credit loans and letters of credit from time to time and is available to fund general corporate purposes. At September 30, 2023, we were in compliance with all covenants, had no outstanding borrowings and had outstanding letters of credit totaling $0.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half of 1%, Spread Adjusted Term SOFR (as defined in the HF Sinclair Credit Agreement) for a one-month interest period plus 1% and the prime rate (as publicly announced from time to time by the administrative agent), as applicable, plus an applicable margin (ranging from 0.25% to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In each case, the applicable margin is based on HF Sinclair’s debt rating assigned by Standard &amp; Poor’s Financial Services LLC and Moody’s Investors Service, Inc. HEP Credit Agreement HEP has a $1.2 billion senior secured revolving credit facility maturing in July 2025 (the “HEP Credit Agreement”). The HEP Credit Agreement is available to fund capital expenditures, investments, acquisitions, distribution payments, working capital and for general partnership purposes. It is also available to fund letters of credit up to a $50 million sub-limit and has an accordion feature that allows HEP to increase the commitments under the HEP Credit Agreement up to a maximum amount of $1.7 billion. At September 30, 2023, HEP was in compliance with all of its covenants, had outstanding borrowings of $578.5 million and no outstanding letters of credit under the HEP Credit Agreement. Prior to the Investment Grade Date (as defined in the HEP Credit Agreement), indebtedness under the HEP Credit Agreement bears interest, at HEP’s option, at either (a) the Alternate Base Rate (as defined in the HEP Credit Agreement) plus an applicable margin (ranging from 0.75% to 1.75%) or (b) Adjusted Term SOFR (as defined in the HEP Credit Agreement) plus an applicable margin (ranging from 1.75% to 2.75%). In each case, the applicable margin is based upon HEP’s Total Leverage Ratio (as defined in the HEP Credit Agreement). The weighted average interest rate in effect under the HEP Credit Agreement on HEP’s borrowings was 7.17% as of September 30, 2023. HEP’s obligations under the HEP Credit Agreement are collateralized by substantially all of HEP’s assets and are guaranteed by HEP’s material wholly 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In connection with the consummation of the HEP Merger Transaction, HEP expects to amend the HEP Credit Agreement to, among other things, (a) provide a guaranty from us and terminate all guaranties from subsidiaries of HEP, (b) amend the definition of “Investment Grade Rating” (as defined in the HEP Credit Agreement) to reference the credit rating of our senior unsecured indebtedness, (c) eliminate the requirement to deliver separate audited and unaudited financial statements for HEP and its subsidiaries and only provide certain segment-level reporting for HEP with any compliance certificate delivered in accordance with the HEP Credit Agreement and (d) amend certain covenants to eliminate certain restrictions on (i) amendments to intercompany contracts, (ii) transactions with us and our subsidiaries and (iii) investments in and contributions, dividends, transfers and distributions to us and our subsidiaries. There can be no assurance that the administrative agent and the lenders party thereto will agree to amend the HEP Credit Agreement in a timely manner, or on acceptable terms, if at all. HollyFrontier and HF Sinclair Senior Notes At September 30, 2023 , our senior notes consisted of the following: • $59.637 million in aggregate principal amount of 2.625% senior notes maturing October 2023 (the “HollyFrontier 2.625% Senior Notes”), • $202.900 million in aggregate principal amount of 5.875% senior notes maturing April 2026 (the “HollyFrontier 5.875% Senior Notes”), and • $74.966 million in aggregate principal amount of 4.500% senior notes maturing October 2030 (the “HollyFrontier 4.500% Senior Notes” and, collectively, the “HollyFrontier Senior Notes”). • $248.190 million in aggregate principal amount of 2.625% senior notes maturing October 2023 (the “HF Sinclair 2.625% Senior Notes”), • $797.100 million in aggregate principal amount of 5.875% senior notes maturing April 2026 (the “HF Sinclair 5.875% Senior Notes”), and • $325.034 million in aggregate principal amount of 4.500% senior notes maturing October 2030 (the “HF Sinclair 4.500% Senior Notes” and, collectively, the “HF Sinclair Senior Notes”). The HollyFrontier Senior Notes and HF Sinclair Senior Notes are unsecured and unsubordinated obligations of ours and rank equally with all future unsecured and unsubordinated indebtedness. In October 2023, we repaid at maturity our $59.637 million aggregate principal amount HollyFrontier 2.625% Senior Notes and $248.190 million aggregate principal amount HF Sinclair 2.625% Senior Notes. Further, we may from time to time seek to retire some or all of our outstanding debt or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4.0 million and $39.8 million at September 30, 2023 and December 31, 2022, respectively, and are included in “Accrued liabilities” on our consolidated balance sheets. See Note 5 for additional information on Level 2 inputs. HF Sinclair may, from time to time, issue letters of credit pursuant to uncommitted letters of credit facilities with its lenders. At September 30, 2023, there were no letters of credit outstanding under such credit facilities. HEP Senior Notes At September 30, 2023, HEP’s senior notes consisted of the following: • $400.0 million in aggregate principal amount of 6.375% senior notes maturing April 2027 (the “HEP 6.375% Senior Notes”), and • $500.0 million in aggregate principal amount of 5.000% HEP senior notes maturing February 2028 (the “HEP 5.000% Senior Notes”). These HEP senior notes (collectively, the “HEP Senior Notes”) are unsecured and impose certain restrictive covenants, including limitations on HEP’s ability to incur additional indebtedness, make investments, sell assets, incur certain liens, pay distributions, enter into transactions with affiliates, and enter into certain mergers, in each case subject to compliance with the terms of the indentures. HEP was in compliance with the restrictive covenants for the HEP Senior Notes as of September 30, 2023. At any time when the HEP Senior Notes are rated investment grade by either Moody’s Investors Service, Inc. or S&amp;P Global Ratings and no default or event of default exists, HEP will not be subject to many of the foregoing covenants. Additionally, HEP has certain redemption rights at varying premiums over face value under the HEP Senior Notes. Indebtedness under the HEP Senior Notes is guaranteed by certain of HEP’s wholly owned subsidiaries. HEP’s creditors have no recourse to our assets. Furthermore, our creditors have no recourse to the assets of HEP and its consolidated subsidiaries. The carrying amounts of long-term debt are as follows: September 30, December 31, (In thousands) HollyFrontier 2.625% Senior Notes $ 59,637 $ 59,637 5.875% Senior Notes 202,900 202,900 4.500% Senior Notes 74,966 74,966 337,503 337,503 HF Sinclair 2.625% Senior Notes 248,190 248,190 5.875% Senior Notes 797,100 797,100 4.500% Senior Notes 325,034 325,034 1,370,324 1,370,324 Less current debt (1) (307,819) (306,959) Unamortized discount and debt issuance costs (1) (6,551) (8,689) Total HF Sinclair long-term debt 1,393,457 1,392,179 HEP Credit Agreement 578,500 668,000 HEP 5.000% Senior Notes 500,000 500,000 6.375% Senior Notes 400,000 400,000 900,000 900,000 Unamortized discount and debt issuance costs (9,995) (11,666) Total HEP long-term debt 1,468,505 1,556,334 Total long-term debt $ 2,861,962 $ 2,948,513 (1) The HollyFrontier 2.625% Senior Notes and HF Sinclair 2.625% Senior Notes, inclusive of unamortized discount and debt issuance costs of $0.01 million and $0.9 million at September 30, 2023 and December 31, 2022, respectively, were due October 2023 and were classified as current debt on our consolidated balance sheets. The fair values of the senior notes are as follows: September 30, December 31, (In thousands) HollyFrontier and HF Sinclair Senior Notes $ 1,647,489 $ 1,655,726 HEP Senior Notes $ 854,255 $ 852,658 These fair values are based on a Level 2 input. See Note 5 for additional information on Level 2 inputs. We capitalized $1.1 million and $0.7 million for the three months ended September 30, 2023 and 2022, respectively, and $3.5 million and $5.6 million for the nine months ended September 30, 2023 and 2022, respectively, of interest attributable to construction projects. On October 30, 2023, we and HEP announced the commencement of private offers by us to all Eligible Holders (as defined in the Exchange Offer Memorandum) to exchange (the “Exchange Offers”) any and all outstanding HEP 6.375% Senior Notes and HEP 5.000% Senior Notes, for new notes to be issued by us, with registration rights, and cash, pursuant to the terms and subject to the conditions set forth in a confidential exchange offer memorandum and consent solicitation statement, dated October 30, 2023 (the “Exchange Offer Memorandum”). Concurrently with the Exchange Offers, we are soliciting consents (the “Consent Solicitations”) to adopt certain proposed amendments to the indentures governing the existing HEP Senior Notes to, among other things, eliminate from each HEP indenture, as it relates to each series of HEP Senior Notes (i) substantially all of the restrictive covenants, (ii) certain of the events which may lead to an “Event of Default;” (iii) the SEC reporting covenant and (iv) the requirement of HEP to offer to purchase the HEP Senior Notes upon a change of control. The Exchange Offers and Consent Solicitations are subject to the consummation of the HEP Merger Transaction. The Exchange Offers and Consent Solicitations are being made only pursuant to the terms and subject to conditions set forth in the Exchange Offer Memorandum. The Exchange Offer Memorandum and other documents relating to the Exchange Offers and Consent Solicitations will be distributed only to Eligible Holders (as defined in the Exchange Offer Memorandum) of HEP Senior Notes. The Exchange Offers and Consent Solicitations are not being made to holders of HEP Senior Notes in any jurisdiction in which the making or acceptance thereof would not be in compliance with the securities, blue sky or other laws of such jurisdiction. The new notes to be issued by us have not been approved or disapproved by any regulatory authority, nor has any such authority passed upon the accuracy or adequacy of the Exchange Offer Memorandum. The complete terms and conditions of the Exchange Offers and Consent Solicitations are described in the Exchange Offer Memorand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collar contract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Loss Recognized in OCI Loss Reclassified into Earnings Derivatives Designated as Cash Flow Hedging Instruments Three Months Ended Income Statement Location Three Months Ended 2023 2022 2023 2022 (In thousands) Commodity contracts $ — $ — Sales and other revenues $ (3,506) $ — Total $ — $ — $ (3,506) $ — Net Unrealized Gain Recognized in OCI Loss Reclassified into Earnings Derivatives Designated as Cash Flow Hedging Instruments Nine Months Ended Income Statement Location Nine Months Ended 2023 2022 2023 2022 (In thousands) Commodity contracts $ — $ 326 Sales and other revenues $ (3,236) $ (5,288) Total $ — $ 326 $ (3,236) $ (5,288) Economic Hedges We have commodity contracts including NYMEX futures contracts to lock in prices on forecasted purchases and sales of inventory, swap contracts to lock in the crack spread of WTI and gasoline, collar contracts and basis swap contracts to mitigate exposure to natural gas price volatility and forward purchase and sell contracts of refined products that serve as economic hedges (derivatives used for risk management, but not designated as accounting hedges). We also have forward currency contracts to fix the rate of foreign currency. In addition, our catalyst financing arrangements discussed in Note 10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Nine Months Ended 2023 2022 2023 2022 (In thousands) Commodity contracts Cost of products sold $ (29,041) $ 27,042 $ (9,139) $ (10,364) Operating expenses 3,304 — (7,106) — Interest expense 133 1,479 5,053 4,060 Foreign currency contracts Gain on foreign currency transactions 10,185 28,922 1,583 35,452 Total $ (15,419) $ 57,443 $ (9,609) $ 29,148 As of September 30, 2023, we have the following notional contract volumes related to outstanding derivative instruments: Notional Contract Volumes by Year of Maturity Total Outstanding Notional 2023 2024 Unit of Measure Derivatives Not Designated as Hedging Instruments NYMEX futures (WTI) - short 1,475,000 1,475,000 — Barrels WTI and gasoline crack spread swaps - short 50,000 50,000 — Barrels Forward diesel contracts - long 90,000 90,000 — Barrels Foreign currency forward contracts 389,069,835 103,642,531 285,427,304 U.S. dollar Forward commodity contracts (platinum) 36,969 — 36,969 Troy ounces Natural gas price swaps (basis spread) - long 5,088,000 2,813,000 2,275,000 MMBTU Natural gas collar contracts 7,360,000 7,360,000 — MMBTU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23 Derivatives not designated as cash flow hedging instruments: NYMEX futures contracts $ — $ — $ — $ 9,566 $ — $ 9,566 Commodity price swap contracts 6,414 — 6,414 — — — Commodity collar contracts — — — 4,503 — 4,503 Commodity forward contracts 302 — 302 340 — 340 Foreign currency forward contracts 3,560 (209) 3,351 306 — 306 $ 10,276 $ (209) $ 10,067 $ 14,715 $ — $ 14,715 Total net balance $ 10,067 $ 14,715 Balance sheet classification: Prepayment and other $ 10,067 Accrued liabilities $ 14,71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 and other $ 18,650 Accrued liabilities $ 12,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HEP:$11,223 and $10,917, respectively)</t>
        </is>
      </c>
      <c r="B3" s="6" t="n">
        <v>2214751</v>
      </c>
      <c r="C3" s="6" t="n">
        <v>1665066</v>
      </c>
    </row>
    <row r="4">
      <c r="A4" s="4" t="inlineStr">
        <is>
          <t>Accounts receivable: Product, transportation and other (HEP: $17,460 and $16,344, respectively)</t>
        </is>
      </c>
      <c r="B4" s="5" t="n">
        <v>1691020</v>
      </c>
      <c r="C4" s="5" t="n">
        <v>1626199</v>
      </c>
    </row>
    <row r="5">
      <c r="A5" s="4" t="inlineStr">
        <is>
          <t>Crude oil resales</t>
        </is>
      </c>
      <c r="B5" s="5" t="n">
        <v>258359</v>
      </c>
      <c r="C5" s="5" t="n">
        <v>76950</v>
      </c>
    </row>
    <row r="6">
      <c r="A6" s="4" t="inlineStr">
        <is>
          <t>Accounts receivable, total</t>
        </is>
      </c>
      <c r="B6" s="5" t="n">
        <v>1949379</v>
      </c>
      <c r="C6" s="5" t="n">
        <v>1703149</v>
      </c>
    </row>
    <row r="7">
      <c r="A7" s="4" t="inlineStr">
        <is>
          <t>Inventories: Crude oil and refined products</t>
        </is>
      </c>
      <c r="B7" s="5" t="n">
        <v>2800684</v>
      </c>
      <c r="C7" s="5" t="n">
        <v>2853425</v>
      </c>
    </row>
    <row r="8">
      <c r="A8" s="4" t="inlineStr">
        <is>
          <t>Materials, supplies and other (HEP: $1,333 and $1,246, respectively)</t>
        </is>
      </c>
      <c r="B8" s="5" t="n">
        <v>332869</v>
      </c>
      <c r="C8" s="5" t="n">
        <v>361103</v>
      </c>
    </row>
    <row r="9">
      <c r="A9" s="4" t="inlineStr">
        <is>
          <t>Total inventory</t>
        </is>
      </c>
      <c r="B9" s="5" t="n">
        <v>3133553</v>
      </c>
      <c r="C9" s="5" t="n">
        <v>3214528</v>
      </c>
    </row>
    <row r="10">
      <c r="A10" s="4" t="inlineStr">
        <is>
          <t>Income taxes receivable</t>
        </is>
      </c>
      <c r="B10" s="5" t="n">
        <v>29004</v>
      </c>
      <c r="C10" s="5" t="n">
        <v>53563</v>
      </c>
    </row>
    <row r="11">
      <c r="A11" s="4" t="inlineStr">
        <is>
          <t>Prepayments and other (HEP: $2,682 and $5,699, respectively)</t>
        </is>
      </c>
      <c r="B11" s="5" t="n">
        <v>75705</v>
      </c>
      <c r="C11" s="5" t="n">
        <v>112013</v>
      </c>
    </row>
    <row r="12">
      <c r="A12" s="4" t="inlineStr">
        <is>
          <t>Total current assets</t>
        </is>
      </c>
      <c r="B12" s="5" t="n">
        <v>7402392</v>
      </c>
      <c r="C12" s="5" t="n">
        <v>6748319</v>
      </c>
    </row>
    <row r="13">
      <c r="A13" s="4" t="inlineStr">
        <is>
          <t>Properties, plants and equipment, at cost (HEP: $2,207,898 and $2,173,248, respectively)</t>
        </is>
      </c>
      <c r="B13" s="5" t="n">
        <v>10373440</v>
      </c>
      <c r="C13" s="5" t="n">
        <v>10146652</v>
      </c>
    </row>
    <row r="14">
      <c r="A14" s="4" t="inlineStr">
        <is>
          <t>Less accumulated depreciation (HEP: $(824,326) and $(761,210), respectively)</t>
        </is>
      </c>
      <c r="B14" s="5" t="n">
        <v>-3793423</v>
      </c>
      <c r="C14" s="5" t="n">
        <v>-3457747</v>
      </c>
    </row>
    <row r="15">
      <c r="A15" s="4" t="inlineStr">
        <is>
          <t>Properties, plants and equipment, net</t>
        </is>
      </c>
      <c r="B15" s="5" t="n">
        <v>6580017</v>
      </c>
      <c r="C15" s="5" t="n">
        <v>6688905</v>
      </c>
    </row>
    <row r="16">
      <c r="A16" s="4" t="inlineStr">
        <is>
          <t>Operating lease right-of-use assets (HEP: $63,663 and $66,382, respectively)</t>
        </is>
      </c>
      <c r="B16" s="5" t="n">
        <v>326076</v>
      </c>
      <c r="C16" s="5" t="n">
        <v>351068</v>
      </c>
    </row>
    <row r="17">
      <c r="A17" s="4" t="inlineStr">
        <is>
          <t>Other assets: Turnaround costs (HEP: $21,280 and $24,154, respectively)</t>
        </is>
      </c>
      <c r="B17" s="5" t="n">
        <v>658125</v>
      </c>
      <c r="C17" s="5" t="n">
        <v>376158</v>
      </c>
    </row>
    <row r="18">
      <c r="A18" s="4" t="inlineStr">
        <is>
          <t>Goodwill (HEP: $431,985 and $431,985, respectively)</t>
        </is>
      </c>
      <c r="B18" s="5" t="n">
        <v>2977315</v>
      </c>
      <c r="C18" s="5" t="n">
        <v>2978315</v>
      </c>
    </row>
    <row r="19">
      <c r="A19" s="4" t="inlineStr">
        <is>
          <t>Intangibles and other (HEP: $348,803 and $360,768, respectively)</t>
        </is>
      </c>
      <c r="B19" s="5" t="n">
        <v>957887</v>
      </c>
      <c r="C19" s="5" t="n">
        <v>982718</v>
      </c>
    </row>
    <row r="20">
      <c r="A20" s="4" t="inlineStr">
        <is>
          <t>Other assets, total</t>
        </is>
      </c>
      <c r="B20" s="5" t="n">
        <v>4593327</v>
      </c>
      <c r="C20" s="5" t="n">
        <v>4337191</v>
      </c>
    </row>
    <row r="21">
      <c r="A21" s="4" t="inlineStr">
        <is>
          <t>Total assets</t>
        </is>
      </c>
      <c r="B21" s="5" t="n">
        <v>18901812</v>
      </c>
      <c r="C21" s="5" t="n">
        <v>18125483</v>
      </c>
    </row>
    <row r="22">
      <c r="A22" s="3" t="inlineStr">
        <is>
          <t>Current liabilities:</t>
        </is>
      </c>
      <c r="B22" s="4" t="inlineStr">
        <is>
          <t xml:space="preserve"> </t>
        </is>
      </c>
      <c r="C22" s="4" t="inlineStr">
        <is>
          <t xml:space="preserve"> </t>
        </is>
      </c>
    </row>
    <row r="23">
      <c r="A23" s="4" t="inlineStr">
        <is>
          <t>Accounts payable (HEP: $28,438 and $27,199, respectively)</t>
        </is>
      </c>
      <c r="B23" s="5" t="n">
        <v>2366267</v>
      </c>
      <c r="C23" s="5" t="n">
        <v>2334107</v>
      </c>
    </row>
    <row r="24">
      <c r="A24" s="4" t="inlineStr">
        <is>
          <t>Income taxes payable</t>
        </is>
      </c>
      <c r="B24" s="5" t="n">
        <v>137073</v>
      </c>
      <c r="C24" s="5" t="n">
        <v>7818</v>
      </c>
    </row>
    <row r="25">
      <c r="A25" s="4" t="inlineStr">
        <is>
          <t>Operating lease liabilities (HEP: $4,144 and $4,204, respectively)</t>
        </is>
      </c>
      <c r="B25" s="5" t="n">
        <v>112964</v>
      </c>
      <c r="C25" s="5" t="n">
        <v>109926</v>
      </c>
    </row>
    <row r="26">
      <c r="A26" s="4" t="inlineStr">
        <is>
          <t>Current debt</t>
        </is>
      </c>
      <c r="B26" s="5" t="n">
        <v>307819</v>
      </c>
      <c r="C26" s="5" t="n">
        <v>306959</v>
      </c>
    </row>
    <row r="27">
      <c r="A27" s="4" t="inlineStr">
        <is>
          <t>Accrued liabilities (HEP: $35,512 and $39,110, respectively)</t>
        </is>
      </c>
      <c r="B27" s="5" t="n">
        <v>553096</v>
      </c>
      <c r="C27" s="5" t="n">
        <v>486719</v>
      </c>
    </row>
    <row r="28">
      <c r="A28" s="4" t="inlineStr">
        <is>
          <t>Total current liabilities</t>
        </is>
      </c>
      <c r="B28" s="5" t="n">
        <v>3477219</v>
      </c>
      <c r="C28" s="5" t="n">
        <v>3245529</v>
      </c>
    </row>
    <row r="29">
      <c r="A29" s="4" t="inlineStr">
        <is>
          <t>Long-term debt (HEP: $1,468,505 and $1,556,334, respectively)</t>
        </is>
      </c>
      <c r="B29" s="5" t="n">
        <v>2861962</v>
      </c>
      <c r="C29" s="5" t="n">
        <v>2948513</v>
      </c>
    </row>
    <row r="30">
      <c r="A30" s="4" t="inlineStr">
        <is>
          <t>Noncurrent operating lease liabilities (HEP: $59,885 and $62,550, respectively)</t>
        </is>
      </c>
      <c r="B30" s="5" t="n">
        <v>222001</v>
      </c>
      <c r="C30" s="5" t="n">
        <v>254215</v>
      </c>
    </row>
    <row r="31">
      <c r="A31" s="4" t="inlineStr">
        <is>
          <t>Deferred income taxes (HEP: $339 and $374, respectively)</t>
        </is>
      </c>
      <c r="B31" s="5" t="n">
        <v>1345621</v>
      </c>
      <c r="C31" s="5" t="n">
        <v>1262165</v>
      </c>
    </row>
    <row r="32">
      <c r="A32" s="4" t="inlineStr">
        <is>
          <t>Other long-term liabilities (HEP: $47,346 and $55,373, respectively)</t>
        </is>
      </c>
      <c r="B32" s="5" t="n">
        <v>379742</v>
      </c>
      <c r="C32" s="5" t="n">
        <v>397489</v>
      </c>
    </row>
    <row r="33">
      <c r="A33" s="3" t="inlineStr">
        <is>
          <t>HF Sinclair stockholders’ equity:</t>
        </is>
      </c>
      <c r="B33" s="4" t="inlineStr">
        <is>
          <t xml:space="preserve"> </t>
        </is>
      </c>
      <c r="C33" s="4" t="inlineStr">
        <is>
          <t xml:space="preserve"> </t>
        </is>
      </c>
    </row>
    <row r="34">
      <c r="A34" s="4" t="inlineStr">
        <is>
          <t>Preferred stock, $1.00 par value – 5,000,000 shares authorized; none issued</t>
        </is>
      </c>
      <c r="B34" s="5" t="n">
        <v>0</v>
      </c>
      <c r="C34" s="5" t="n">
        <v>0</v>
      </c>
    </row>
    <row r="35">
      <c r="A35" s="4" t="inlineStr">
        <is>
          <t>Common stock $.01 par value – 320,000,000 shares authorized; 223,231,546 shares issued as of September 30, 2023 and December 31, 2022</t>
        </is>
      </c>
      <c r="B35" s="5" t="n">
        <v>2232</v>
      </c>
      <c r="C35" s="5" t="n">
        <v>2232</v>
      </c>
    </row>
    <row r="36">
      <c r="A36" s="4" t="inlineStr">
        <is>
          <t>Additional capital</t>
        </is>
      </c>
      <c r="B36" s="5" t="n">
        <v>6491642</v>
      </c>
      <c r="C36" s="5" t="n">
        <v>6468775</v>
      </c>
    </row>
    <row r="37">
      <c r="A37" s="4" t="inlineStr">
        <is>
          <t>Retained earnings</t>
        </is>
      </c>
      <c r="B37" s="5" t="n">
        <v>5523245</v>
      </c>
      <c r="C37" s="5" t="n">
        <v>4130252</v>
      </c>
    </row>
    <row r="38">
      <c r="A38" s="4" t="inlineStr">
        <is>
          <t>Accumulated other comprehensive loss</t>
        </is>
      </c>
      <c r="B38" s="5" t="n">
        <v>-24743</v>
      </c>
      <c r="C38" s="5" t="n">
        <v>-22013</v>
      </c>
    </row>
    <row r="39">
      <c r="A39" s="4" t="inlineStr">
        <is>
          <t>Common stock held in treasury, at cost – 42,192,491 and 26,152,344 shares as of September 30, 2023 and December 31, 2022, respectively</t>
        </is>
      </c>
      <c r="B39" s="5" t="n">
        <v>-2167694</v>
      </c>
      <c r="C39" s="5" t="n">
        <v>-1335431</v>
      </c>
    </row>
    <row r="40">
      <c r="A40" s="4" t="inlineStr">
        <is>
          <t>Total HF Sinclair stockholders’ equity</t>
        </is>
      </c>
      <c r="B40" s="5" t="n">
        <v>9824682</v>
      </c>
      <c r="C40" s="5" t="n">
        <v>9243815</v>
      </c>
    </row>
    <row r="41">
      <c r="A41" s="4" t="inlineStr">
        <is>
          <t>Noncontrolling interest</t>
        </is>
      </c>
      <c r="B41" s="5" t="n">
        <v>790585</v>
      </c>
      <c r="C41" s="5" t="n">
        <v>773757</v>
      </c>
    </row>
    <row r="42">
      <c r="A42" s="4" t="inlineStr">
        <is>
          <t>Total equity</t>
        </is>
      </c>
      <c r="B42" s="5" t="n">
        <v>10615267</v>
      </c>
      <c r="C42" s="5" t="n">
        <v>10017572</v>
      </c>
    </row>
    <row r="43">
      <c r="A43" s="4" t="inlineStr">
        <is>
          <t>Total liabilities and equity</t>
        </is>
      </c>
      <c r="B43" s="6" t="n">
        <v>18901812</v>
      </c>
      <c r="C43" s="6" t="n">
        <v>18125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In September 2022, our Board of Directors approved a $1.0 billion share repurchase program, which replaced all existing share repurchase programs at that time, authorizing us to repurchase common stock in the open market or through privately negotiated transactions. Privately negotiated repurchases from REH Company are also authorized under this share repurchase program, subject to REH Company’s interest in selling its shares and other limitations. As of August 15, 2023, we had repurchased $995.0 million under this share repurchase program. On August 15, 2023, our Board of Directors approved a new $1.0 billion share repurchase program, which replaced all existing share repurchase programs, including the $5.0 million remaining authorization under the previously existing $1.0 billion share repurchase program. This new share repurchase program authorizes us to repurchase common stock in the open market or through privately negotiated transactions. Privately negotiated repurchases from REH Company are also authorized under this share repurchase program, subject to REH Company’s interest in selling its shares and other limitations. The timing and amount of share repurchases, including those from REH Company, will depend on market conditions and corporate, tax, regulatory and other relevant considerations. This new share repurchase program may be discontinued at any time by our Board of Directors. In addition, we are authorized by our Board of Directors to repurchase shares in an amount sufficient to offset shares issued under our compensation programs. As of September 30, 2023, we had remaining authorization to repurchase up to $825.0 million under this new share repurchase program. On October 20, 2023, we repurchased 1,376,652 shares of our outstanding common stock, par value $0.01 per share, from REH Company in a privately negotiated transaction under our new share repurchase program and pursuant to the Stock Purchase Agreement, dated October 17, 2023 (the “Stock Purchase Agreement”) between us and REH Company. The price paid by us under the Stock Purchase Agreement was $54.48 per share resulting in an aggregate purchase price of $75.0 million. The purchase price was funded with cash on hand. As of October 20, 2023, we had remaining authorization to repurchase up to $750.0 million under our new share repurchase program. The following table presents total open market and privately negotiated purchases of shares under our share repurchase programs for the three and nine months ended September 30, 2023 and 2022. Three Months Ended Nine Months Ended 2023 2022 2023 2022 Number of shares repurchased (1) 11,274,917 18,880,528 16,068,774 21,610,528 Cash paid for shares repurchased (in thousands) $ 585,574 $ 942,761 $ 825,897 $ 1,075,043 (1) During the three and nine months ended September 30, 2023, 11,274,917 and 13,244,196 shares, respectively, were repurchased for $585.6 million and $685.6 million, respectively, pursuant to privately negotiated repurchases from REH Company. During the three and nine months ended September 30, 2022, 11,842,698 shares were repurchased for $600.0 million pursuant to privately negotiated repurchases from REH Company. During the nine months ended September 30, 2023 and 2022, we withheld 18,648 and 35,427 shares, respectively, of our common stock under the terms of stock-based compensation agreements to provide funds for the payment of payroll and income taxes due at the vesting of share-based awards. On November 2, 2023, our Board of Directors announced that it declared a regular quarterly dividend in the amount of $0.45 per share, payable on December 5, 2023 to holders of record of common stock on November 1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Sep. 30, 2023</t>
        </is>
      </c>
    </row>
    <row r="3">
      <c r="A3" s="3" t="inlineStr">
        <is>
          <t>Other Comprehensive Income (Loss), before Tax [Abstract]</t>
        </is>
      </c>
      <c r="B3" s="4" t="inlineStr">
        <is>
          <t xml:space="preserve"> </t>
        </is>
      </c>
    </row>
    <row r="4">
      <c r="A4" s="4" t="inlineStr">
        <is>
          <t>Other Comprehensive Income</t>
        </is>
      </c>
      <c r="B4" s="4" t="inlineStr">
        <is>
          <t>Other Comprehensive Income The components and allocated tax effects of other comprehensive income are as follows: Before-Tax Tax Expense After-Tax (In thousands) Three Months Ended September 30, 2023 Net change in foreign currency translation adjustment $ (13,471) $ (2,834) $ (10,637) Net change in pension and other post-retirement benefit obligations (960) (233) (727) Other comprehensive loss attributable to HF Sinclair stockholders $ (14,431) $ (3,067) $ (11,364) Three Months Ended September 30, 2022 Net change in foreign currency translation adjustment $ (30,977) $ (6,522) $ (24,455) Net change in pension and other post-retirement benefit obligations (904) (220) (684) Other comprehensive loss attributable to HF Sinclair stockholders $ (31,881) $ (6,742) $ (25,139) Nine Months Ended September 30, 2023 Net change in foreign currency translation adjustment $ (693) $ (144) $ (549) Net change in pension and other post-retirement benefit obligations (2,880) (699) (2,181) Other comprehensive loss attributable to HF Sinclair stockholders $ (3,573) $ (843) $ (2,730) Nine Months Ended September 30, 2022 Net change in foreign currency translation adjustment $ (47,142) $ (9,918) $ (37,224) Net unrealized gain on hedging instruments 326 67 259 Net change in pension and other post-retirement benefit obligations (2,716) (662) (2,054) Other comprehensive loss attributable to HF Sinclair stockholders $ (49,532) $ (10,513) $ (39,019) The following table presents the statements of income line item effects for reclassifications out of accumulated other comprehensive income (loss) (“AOCI”): AOCI Component Gain (Loss) Reclassified From AOCI Statement of Income Line Item Three Months Ended September 30, 2023 2022 (In thousands) Hedging instruments: Commodity price swaps $ (3,506) $ — Sales and other revenues (850) — Income tax expense (2,656) — Net of tax Other post-retirement benefit obligations: Pension obligations 45 43 Gain on sale of assets and other 11 10 Income tax expense 34 33 Net of tax Post-retirement healthcare obligations 918 870 Gain on sale of assets and other 223 211 Income tax expense 695 659 Net of tax Retirement restoration plan (3) (9) Gain on sale of assets and other (1) (2) Income tax expense (2) (7) Net of tax Total reclassifications for the period $ (1,929) $ 685 AOCI Component Gain (Loss) Reclassified From AOCI Statement of Income Line Item Nine Months Ended September 30, 2023 2022 (In thousands) Hedging instruments: Commodity price swaps $ (3,236) $ (5,288) Sales and other revenues (785) (1,282) Income tax expense (2,451) (4,006) Net of tax Other post-retirement benefit obligations: Pension obligations 135 133 Gain on sale of assets and other 33 32 Income tax expense 102 101 Net of tax Post-retirement healthcare obligations 2,754 2,610 Gain on sale of assets and other 668 633 Income tax expense 2,086 1,977 Net of tax Retirement restoration plan (9) (27) Gain on sale of assets and other (2) (7) Income tax expense (7) (20) Net of tax Total reclassifications for the period $ (270) $ (1,948) Accumulated other comprehensive loss in the equity section of our consolidated balance sheets includes: September 30, December 31, (In thousands) Foreign currency translation adjustment $ (33,976) $ (33,427) Unrealized loss on pension obligations (2,796) (2,661) Unrealized gain on post-retirement benefit obligations 12,029 14,075 Accumulated other comprehensive loss $ (24,743) $ (22,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we may become party to legal, regulatory or administrative proceedings or governmental investigations, including environmental and other matters. Damages or penalties may be sought from us in some matters and certain matters may require years to resolve. While the outcome and impact of these proceedings and investigations on us cannot be predicted with certainty, based on advice of counsel and information currently available to us, management believes that the resolution of these proceedings and investigations through settlement or adverse judgment will not either individually or in the aggregate have a material adverse effect on our financial condition, results of operations or cash flows. Pursuant to the Business Combination Agreement, all pre-closing RINs obligations of REH Company’s subsidiaries (which are now subsidiaries of HF Sinclair as a result of the HFC Transactions) remain with REH Company. REH Company is required to transfer to HF Sinclair the number of each applicable type of RIN required for REH Company to demonstrate compliance for any pre-closing obligations it retained by the deadlines set forth in the Business Combination Agreement. If REH Company does not deliver all the required RINs by the applicable deadline, then, within five days following the delivery of an invoice therefor, REH Company is required to pay to HF Sinclair the amount of all out-of-pocket costs and expenses incurred by HF Sinclair to comply with REH Company’s pre-closing obligations prior to such deadline, including the price of any RINs purchased by HF Sinclair. In relation to this, 2,570,000 shares of HF Sinclair common stock, out of the purchase consideration paid to REH Company, are held in escrow to secure REH Company’s RINs credit obligations under Section 6.22 of the Business Combination Agreement. The 5,290,000 HEP common units that were also held in escrow to secure REH Company’s RINs credit obligations were released to REH Company in April 2023 upon their satisfaction of the RINs credit obligations relating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Our operations are organized into five reportable segments, Refining, Renewables, Marketing, Lubricants and Specialty Products and HEP.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and Puget Sound refineries and HF Sinclair Asphalt Company LLC (“Asphalt”). Effective with the Sinclair Transactions that closed on March 14, 2022, the Refining segment includes our Parco and Casper refineries.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which was mechanically complete in the fourth quarter of 2021 and operational in the first quarter of 2022, the pre-treatment unit at our Artesia, New Mexico facility, which was completed and operational in the first quarter of 2022 and the Artesia RDU, which was completed and operational in the second quarter of 2022. Also, effective with the Sinclair Transactions that closed on March 14, 2022, the Renewables segment includes the Sinclair RDU. Effective with the Sinclair Transactions that closed on March 14, 2022,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from legacy HollyFrontier agreements and revenues from other marketing activities. Our branded sites are located in several states across the United States with the highest concentration of the sites located in our West and Mid-Continent regions. The Lubricants and Specialty Products segment represents Petro-Canada Lubricants Inc.’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and Europe. Additionally, the Lubricants and Specialty Products segment includes specialty lubricant products produced at our Tulsa refineries that are marketed throughout North America and are distributed in Central and South America and the operations of Red Giant Oil Company LLC, one of the largest suppliers of locomotive engine oil in North America. Also,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s geographic regions of the United States. The HEP segment also includes 50% ownership interests in each of the Osage Pipeline, the Cheyenne Pipeline and Cushing Connect, and effective with the Sinclair Transactions that closed March 14, 2022, a 25.06% ownership interest in the Saddle Butte Pipeline and a 49.995% ownership interest in the Pioneer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22. Refining Renewables Marketing Lubricants and Specialty Products HEP Corporate, Other Consolidated (In thousands) Three Months Ended September 30, 2023 Sales and other revenues: Revenues from external customers $ 6,717,926 $ 213,144 $ 1,259,205 $ 686,123 $ 29,073 $ — $ 8,905,471 Intersegment revenues 1,333,008 118,033 — 565 129,287 (1,580,893) — $ 8,050,934 $ 331,177 $ 1,259,205 $ 686,688 $ 158,360 $ (1,580,893) $ 8,905,471 Cost of products sold (exclusive of lower of cost or market inventory valuation adjustment) $ 6,499,721 $ 294,682 $ 1,230,372 $ 465,602 $ — $ (1,554,727) $ 6,935,650 Lower of cost or market inventory valuation adjustment $ (26,842) $ (17,006) $ — $ — $ — $ — $ (43,848) Operating expenses $ 495,908 $ 30,198 $ — $ 64,965 $ 58,422 $ (26,961) $ 622,532 Selling, general and administrative expenses $ 50,345 $ 1,336 $ 7,731 $ 40,051 $ 7,947 $ 16,803 $ 124,213 Depreciation and amortization $ 119,909 $ 18,904 $ 6,002 $ 22,719 $ 24,997 $ 3,031 $ 195,562 Income (loss) from operations $ 911,893 $ 3,063 $ 15,100 $ 93,351 $ 66,994 $ (19,039) $ 1,071,362 Earnings (loss) of equity method investments $ — $ — $ — $ — $ 3,581 $ (572) $ 3,009 Capital expenditures $ 44,824 $ 2,812 $ 4,223 $ 10,070 $ 5,714 $ 13,544 $ 81,187 Three Months Ended September 30, 2022 Sales and other revenues: Revenues from external customers $ 8,230,606 $ 254,952 $ 1,266,681 $ 820,630 $ 26,133 $ — $ 10,599,002 Intersegment revenues 1,405,180 100,708 — 2,809 122,869 (1,631,566) — $ 9,635,786 $ 355,660 $ 1,266,681 $ 823,439 $ 149,002 $ (1,631,566) $ 10,599,002 Cost of products sold (exclusive of lower of cost or market inventory valuation adjustment) $ 7,680,153 $ 345,588 $ 1,255,119 $ 696,864 $ — $ (1,602,471) $ 8,375,253 Lower of cost or market inventory valuation adjustment $ — $ 16,847 $ — $ — $ — $ 16,847 Operating expenses $ 474,631 $ 23,427 $ — $ 69,506 $ 60,471 $ (23,444) $ 604,591 Selling, general and administrative expenses $ 34,353 $ 873 $ 1,351 $ 41,833 $ 3,750 $ 20,517 $ 102,677 Depreciation and amortization $ 102,599 $ 18,228 $ 6,355 $ 20,227 $ 25,846 $ (1,282) $ 171,973 Income (loss) from operations $ 1,344,050 $ (49,303) $ 3,856 $ (4,991) $ 58,935 $ (24,886) $ 1,327,661 Loss of equity method investments $ — $ — $ — $ — $ (16,334) $ — $ (16,334) Capital expenditures $ 37,653 $ 24,499 $ 1,487 $ 10,158 $ 7,948 $ 17,958 $ 99,703 Refining Renewables Marketing Lubricants and Specialty Products HEP Corporate, Other Consolidated (In thousands) Nine Months Ended September 30, 2023 Sales and other revenues: Revenues from external customers $ 18,284,853 $ 590,620 $ 3,237,523 $ 2,105,941 $ 85,322 $ — $ 24,304,259 Intersegment revenues 3,524,078 311,758 — 10,890 356,087 (4,202,813) — $ 21,808,931 $ 902,378 $ 3,237,523 $ 2,116,831 $ 441,409 $ (4,202,813) $ 24,304,259 Cost of products sold (exclusive of lower of cost or market inventory adjustment) $ 17,947,530 $ 816,226 $ 3,162,727 $ 1,513,329 $ — $ (4,126,500) $ 19,313,312 Lower of cost or market inventory valuation adjustment $ — $ (4,114) $ — $ — $ — $ — $ (4,114) Operating expenses $ 1,440,670 $ 85,942 $ — $ 192,592 $ 163,706 $ (74,195) $ 1,808,715 Selling, general and administrative expenses $ 142,461 $ 3,587 $ 22,821 $ 124,229 $ 18,094 $ 36,322 $ 347,514 Depreciation and amortization $ 335,909 $ 57,846 $ 17,889 $ 63,173 $ 76,002 $ 8,086 $ 558,905 Income (loss) from operations $ 1,942,361 $ (57,109) $ 34,086 $ 223,508 $ 183,607 $ (46,526) $ 2,279,927 Earnings (loss) of equity method investments $ — $ — $ — $ — $ 11,008 $ (572) $ 10,436 Capital expenditures $ 157,785 $ 11,193 $ 15,678 $ 24,453 $ 21,978 $ 30,350 $ 261,437 Nine Months Ended September 30, 2022 Sales and other revenues: Revenues from external customers $ 23,442,162 $ 399,204 $ 2,880,024 $ 2,419,212 $ 79,310 $ — $ 29,219,912 Intersegment revenues 2,988,372 198,401 — 9,177 325,660 (3,521,610) — $ 26,430,534 $ 597,605 $ 2,880,024 $ 2,428,389 $ 404,970 $ (3,521,610) $ 29,219,912 Cost of products sold (exclusive of lower of cost or market inventory valuation adjustment) $ 21,709,048 $ 582,521 $ 2,837,583 $ 1,777,869 $ — $ (3,449,841) $ 23,457,180 Lower of cost or market inventory valuation adjustment $ — $ 42,839 $ — $ — $ — $ — $ 42,839 Operating expenses $ 1,298,907 $ 79,796 $ — $ 209,977 $ 156,994 $ (57,522) $ 1,688,152 Selling, general and administrative expenses $ 107,358 $ 2,746 $ 2,540 $ 127,137 $ 12,745 $ 71,448 $ 323,974 Depreciation and amortization $ 300,060 $ 34,399 $ 11,274 $ 61,426 $ 73,803 $ (344) $ 480,618 Income (loss) from operations $ 3,015,161 $ (144,696) $ 28,627 $ 251,980 $ 161,428 $ (85,351) $ 3,227,149 Loss of equity method investments $ — $ — $ — $ — $ (7,261) $ — $ (7,261) Capital expenditures $ 104,284 $ 210,793 $ 6,796 $ 24,553 $ 31,194 $ 39,823 $ 417,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 n 1,500 branded stations and license the use of the Sinclair brand at more than 300 ad 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September 30, 2023,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t>
        </is>
      </c>
    </row>
    <row r="5">
      <c r="A5" s="4" t="inlineStr">
        <is>
          <t>Basis of Accounting</t>
        </is>
      </c>
      <c r="B5" s="4" t="inlineStr">
        <is>
          <t>We have prepared these consolidated financial statements without audit. In management’s opinion, these consolidated financial statements include all normal recurring adjustments necessary for a fair presentation of our consolidated financial position as of September 30, 2023, the consolidated results of income, comprehensive income and statements of equity for the three and nine months ended September 30, 2023 and 2022 and consolidated cash flows for the nine months ended September 30, 2023 and 2022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2 that has been filed with the SEC.</t>
        </is>
      </c>
    </row>
    <row r="6">
      <c r="A6" s="4" t="inlineStr">
        <is>
          <t>Accounts Receivable</t>
        </is>
      </c>
      <c r="B6" s="4" t="inlineStr">
        <is>
          <t>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t>
        </is>
      </c>
    </row>
    <row r="7">
      <c r="A7" s="4" t="inlineStr">
        <is>
          <t>Inventories</t>
        </is>
      </c>
      <c r="B7" s="4" t="inlineStr">
        <is>
          <t>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t>
        </is>
      </c>
    </row>
    <row r="8">
      <c r="A8" s="4" t="inlineStr">
        <is>
          <t>Leases</t>
        </is>
      </c>
      <c r="B8"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for operating leases in contracts in which the lease component is the dominant component. HEP treats these combined components as a lease. HEP bifurcates the consideration received for sales-type lease contracts between lease and service revenue, with the service component accounted for within the scope of Accounting Standards Codification 606.</t>
        </is>
      </c>
    </row>
    <row r="9">
      <c r="A9" s="4" t="inlineStr">
        <is>
          <t>Goodwill</t>
        </is>
      </c>
      <c r="B9" s="4" t="inlineStr">
        <is>
          <t>Goodwill: As of September 30, 2023, our goodwill balance was $3.0 billion, with goodwill assigned to our Refining, Renewables, Marketing, Lubricants and Specialty Products and HEP segments. The carrying amount of our goodwill may fluctuate from period to period due to the effects of foreign currency translation adjustments.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value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We performed our annual goodwill impairment testing quantitatively as of July 1, 2023 and determined there was no impairment of goodwill attributable to our reporting units.</t>
        </is>
      </c>
    </row>
    <row r="10">
      <c r="A10" s="4" t="inlineStr">
        <is>
          <t>Revenue Recognition</t>
        </is>
      </c>
      <c r="B10" s="4" t="inlineStr">
        <is>
          <t>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1">
      <c r="A11" s="4" t="inlineStr">
        <is>
          <t>Foreign Currency Translation</t>
        </is>
      </c>
      <c r="B11"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to the Lubricants and Specialty Products segment operations, but to Corporate and Other. See Note 15 for additional information on our segments.</t>
        </is>
      </c>
    </row>
    <row r="12">
      <c r="A12" s="4" t="inlineStr">
        <is>
          <t>Income Taxes</t>
        </is>
      </c>
      <c r="B12"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13">
      <c r="A13" s="4" t="inlineStr">
        <is>
          <t>Inventory Repurchase Obligations</t>
        </is>
      </c>
      <c r="B13" s="4" t="inlineStr">
        <is>
          <t xml:space="preserve">Inventory Repurchase Obligations: </t>
        </is>
      </c>
    </row>
    <row r="14">
      <c r="A14" s="4" t="inlineStr">
        <is>
          <t>Fair Value Measurements</t>
        </is>
      </c>
      <c r="B14"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Consideration and Allocation</t>
        </is>
      </c>
      <c r="B4" s="4" t="inlineStr">
        <is>
          <t>The following tables present the purchase consideration and final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REH Company 21,000 Closing price per share of HEP common units (2) $ 16.62 Purchase consideration paid in HEP common units 349,020 Total equity consideration 2,498,028 Cash consideration paid by HEP 328,955 Cash consideration received by HF Sinclair (77,507) Total cash consideration 251,448 Total purchase consideration $ 2,749,476 (1) Based on the HollyFrontier closing stock price on March 11, 2022. (2) Based on the HEP closing unit price on March 11, 2022.</t>
        </is>
      </c>
    </row>
    <row r="5">
      <c r="A5" s="4" t="inlineStr">
        <is>
          <t>Schedule of Recognized Identified Assets Acquired and Liabilities Assumed</t>
        </is>
      </c>
      <c r="B5" s="4" t="inlineStr">
        <is>
          <t xml:space="preserve">(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Lease Income</t>
        </is>
      </c>
      <c r="B4" s="4" t="inlineStr">
        <is>
          <t xml:space="preserve">Lease income recognized was as follows: Three Months Ended Nine Months Ended 2023 2022 2023 2022 (In thousands) Operating lease revenues $ 3,998 $ 3,373 $ 12,710 $ 10,530 Sales-type lease interest income $ 402 $ 628 $ 1,233 $ 1,889 Lease revenues relating to variable lease payments not included in measurement of the sales-type lease receivable $ 70 $ 659 $ 933 $ 1,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Three Months Ended Nine Months Ended 2023 2022 2023 2022 (In thousands) Revenues by type Refined product revenues Transportation fuels (1) $ 5,737,557 $ 7,087,662 $ 14,970,620 $ 20,172,623 Specialty lubricant products (2) 612,817 728,938 1,928,054 2,159,078 Asphalt, fuel oil and other products (3) 576,274 503,686 1,589,133 1,481,413 Total refined product revenues 6,926,648 8,320,286 18,487,807 23,813,114 Excess crude oil revenues (4) 440,851 661,818 1,773,498 1,916,289 Renewable diesel revenues (5) 213,144 254,952 590,620 399,204 Transportation and logistics services 29,073 26,133 85,322 79,310 Marketing revenues (6) 1,259,205 1,266,681 3,237,523 2,880,024 Other revenues (7) 36,550 69,132 129,489 131,971 Total sales and other revenues $ 8,905,471 $ 10,599,002 $ 24,304,259 $ 29,219,912 Three Months Ended Nine Months Ended 2023 2022 2023 2022 (In thousands) Refined product revenues by market United States Mid-Continent $ 2,598,477 $ 3,782,723 $ 6,882,470 $ 10,837,845 Southwest 1,117,275 1,350,230 2,840,563 3,877,579 Rocky Mountains 2,653,603 2,561,803 7,059,200 7,226,552 Northeast 236,010 264,703 733,609 782,562 Canada 261,841 275,432 767,517 819,865 Europe, Asia and Latin America 59,442 85,395 204,448 268,711 Total refined product revenues $ 6,926,648 $ 8,320,286 $ 18,487,807 $ 23,813,114 (1) Transportation fuels revenues are attributable to our Refining segment wholesale marketing of gasoline, diesel and jet fuel. (2) Specialty lubricant products consist of base oil, waxes, finished lubricants and other specialty fluids. (3) Asphalt, fuel oil and other products revenues include revenues attributable to our Refining and Lubricants and Specialty Products segments of $504.3 million and $72.0 million, respectively, for the three months ended September 30, 2023, $1,413.3 million and $175.8 million, respectively, for the nine months ended September 30, 2023, $416.2 million and $87.5 million, respectively, for the three months ended September 30, 2022 and $1,227.2 million and $254.2 million, respectively, for the nine months ended September 30, 2022. (4) Excess crude oil revenues represent sales of purchased crude oil inventory that at times exceeds the supply needs of our refineries. (5) Renewable diesel revenues are attributable to our Renewables segment. (6) Marketing revenues are primarily attributable to our Marketing segment sales of branded gasoline and diesel fuel. (7) Other revenues are principally attributable to our Refining segment.</t>
        </is>
      </c>
    </row>
    <row r="5">
      <c r="A5" s="4" t="inlineStr">
        <is>
          <t>Schedule of Changes to Contract Liabilities</t>
        </is>
      </c>
      <c r="B5" s="4" t="inlineStr">
        <is>
          <t xml:space="preserve">The following table presents changes to our contract liabilities: Nine Months Ended September 30, 2023 2022 (In thousands) Balance at January 1 $ 10,722 $ 9,278 Increase 15,216 24,110 Recognized as revenue (17,925) (23,181) Balance at September 30 $ 8,013 $ 10,207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Remainder of 2023 2024 2025 Thereafter Total (In thousands) Refined product sales volumes (barrels) 9,560 34,140 25,907 28,805 98,412 Remainder of 2023 2024 2025 Thereafter Total (In thousands) HEP contractual minimum revenues $ 4,983 $ 20,656 $ 11,097 $ 50,247 $ 86,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Asset and Liability Instruments</t>
        </is>
      </c>
      <c r="B4" s="4" t="inlineStr">
        <is>
          <t>The carrying amounts of derivative instruments and RINs receivable and credit obligations at September 30, 2023 and December 31, 2022 were as follows: Fair Value by Input Level Carrying Amount Level 1 Level 2 Level 3 (In thousands) September 30, 2023 Assets: Commodity price swaps $ 6,414 $ — $ 6,414 $ — Commodity forward contracts 302 — 302 — RINs receivable (1) 22,330 — 22,330 — Foreign currency forward contracts 3,351 — 3,351 — Total assets $ 32,397 $ — $ 32,397 $ — Liabilities: NYMEX futures contracts $ 9,566 $ 9,566 $ — $ — Commodity collar contracts 4,503 — 4,503 — Commodity forward contracts 340 — 340 — Foreign currency forward contracts 306 — 306 — RINs credit obligations (1) 22,330 — 22,330 — Total liabilities $ 37,045 $ 9,566 $ 27,479 $ — Fair Value by Input Level Carrying Amount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1) REH Company is financially responsible for satisfaction of RINs credit obligations for all periods prior to the closing of the Sinclair Transactions. See Note 2 for additional information on RINs credit obligations assumed in the Sinclair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is a reconciliation of the denominators of the basic and diluted per share computations for net income attributable to HF Sinclair stockholders: Three Months Ended Nine Months Ended 2023 2022 2023 2022 (In thousands, except per share data) Net income attributable to HF Sinclair stockholders $ 790,922 $ 954,405 $ 1,651,849 $ 2,335,641 Participating securities’ share in earnings (1) 7,188 8,939 14,340 24,023 Net income attributable to common shares $ 783,734 $ 945,466 $ 1,637,509 $ 2,311,618 Average number of shares of common stock outstanding 185,456 212,388 191,047 203,610 Average number of shares of common stock outstanding assuming dilution 185,456 212,388 191,047 203,610 Basic earnings per share $ 4.23 $ 4.45 $ 8.57 $ 11.35 Diluted earnings per share $ 4.23 $ 4.45 $ 8.57 $ 11.35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Cash and cash equivalents</t>
        </is>
      </c>
      <c r="B2" s="6" t="n">
        <v>2214751</v>
      </c>
      <c r="C2" s="6" t="n">
        <v>1665066</v>
      </c>
    </row>
    <row r="3">
      <c r="A3" s="4" t="inlineStr">
        <is>
          <t>Accounts receivable: product, transportation and other</t>
        </is>
      </c>
      <c r="B3" s="5" t="n">
        <v>1691020</v>
      </c>
      <c r="C3" s="5" t="n">
        <v>1626199</v>
      </c>
    </row>
    <row r="4">
      <c r="A4" s="4" t="inlineStr">
        <is>
          <t>Inventories: materials, supplies and other</t>
        </is>
      </c>
      <c r="B4" s="5" t="n">
        <v>332869</v>
      </c>
      <c r="C4" s="5" t="n">
        <v>361103</v>
      </c>
    </row>
    <row r="5">
      <c r="A5" s="4" t="inlineStr">
        <is>
          <t>Prepayments and other</t>
        </is>
      </c>
      <c r="B5" s="5" t="n">
        <v>75705</v>
      </c>
      <c r="C5" s="5" t="n">
        <v>112013</v>
      </c>
    </row>
    <row r="6">
      <c r="A6" s="4" t="inlineStr">
        <is>
          <t>Properties, plants and equipment, at cost</t>
        </is>
      </c>
      <c r="B6" s="5" t="n">
        <v>10373440</v>
      </c>
      <c r="C6" s="5" t="n">
        <v>10146652</v>
      </c>
    </row>
    <row r="7">
      <c r="A7" s="4" t="inlineStr">
        <is>
          <t>Accumulated depreciation</t>
        </is>
      </c>
      <c r="B7" s="5" t="n">
        <v>-3793423</v>
      </c>
      <c r="C7" s="5" t="n">
        <v>-3457747</v>
      </c>
    </row>
    <row r="8">
      <c r="A8" s="4" t="inlineStr">
        <is>
          <t>Operating lease right-of-use asset</t>
        </is>
      </c>
      <c r="B8" s="5" t="n">
        <v>326076</v>
      </c>
      <c r="C8" s="5" t="n">
        <v>351068</v>
      </c>
    </row>
    <row r="9">
      <c r="A9" s="4" t="inlineStr">
        <is>
          <t>Turnaround costs</t>
        </is>
      </c>
      <c r="B9" s="5" t="n">
        <v>658125</v>
      </c>
      <c r="C9" s="5" t="n">
        <v>376158</v>
      </c>
    </row>
    <row r="10">
      <c r="A10" s="4" t="inlineStr">
        <is>
          <t>Goodwill</t>
        </is>
      </c>
      <c r="B10" s="5" t="n">
        <v>2977315</v>
      </c>
      <c r="C10" s="5" t="n">
        <v>2978315</v>
      </c>
    </row>
    <row r="11">
      <c r="A11" s="4" t="inlineStr">
        <is>
          <t>Intangibles and other</t>
        </is>
      </c>
      <c r="B11" s="5" t="n">
        <v>957887</v>
      </c>
      <c r="C11" s="5" t="n">
        <v>982718</v>
      </c>
    </row>
    <row r="12">
      <c r="A12" s="4" t="inlineStr">
        <is>
          <t>Accounts payable</t>
        </is>
      </c>
      <c r="B12" s="5" t="n">
        <v>2366267</v>
      </c>
      <c r="C12" s="5" t="n">
        <v>2334107</v>
      </c>
    </row>
    <row r="13">
      <c r="A13" s="4" t="inlineStr">
        <is>
          <t>Operating lease liabilities</t>
        </is>
      </c>
      <c r="B13" s="5" t="n">
        <v>112964</v>
      </c>
      <c r="C13" s="5" t="n">
        <v>109926</v>
      </c>
    </row>
    <row r="14">
      <c r="A14" s="4" t="inlineStr">
        <is>
          <t>Accrued liabilities</t>
        </is>
      </c>
      <c r="B14" s="5" t="n">
        <v>553096</v>
      </c>
      <c r="C14" s="5" t="n">
        <v>486719</v>
      </c>
    </row>
    <row r="15">
      <c r="A15" s="4" t="inlineStr">
        <is>
          <t>Long-term debt</t>
        </is>
      </c>
      <c r="B15" s="5" t="n">
        <v>2861962</v>
      </c>
      <c r="C15" s="5" t="n">
        <v>2948513</v>
      </c>
    </row>
    <row r="16">
      <c r="A16" s="4" t="inlineStr">
        <is>
          <t>Noncurrent operating lease liabilities</t>
        </is>
      </c>
      <c r="B16" s="5" t="n">
        <v>222001</v>
      </c>
      <c r="C16" s="5" t="n">
        <v>254215</v>
      </c>
    </row>
    <row r="17">
      <c r="A17" s="4" t="inlineStr">
        <is>
          <t>Deferred income taxes</t>
        </is>
      </c>
      <c r="B17" s="5" t="n">
        <v>1345621</v>
      </c>
      <c r="C17" s="5" t="n">
        <v>1262165</v>
      </c>
    </row>
    <row r="18">
      <c r="A18" s="4" t="inlineStr">
        <is>
          <t>Other long-term liabilities</t>
        </is>
      </c>
      <c r="B18" s="6" t="n">
        <v>379742</v>
      </c>
      <c r="C18" s="6" t="n">
        <v>397489</v>
      </c>
    </row>
    <row r="19">
      <c r="A19" s="4" t="inlineStr">
        <is>
          <t>Preferred stock par value (in USD per share)</t>
        </is>
      </c>
      <c r="B19" s="6" t="n">
        <v>1</v>
      </c>
      <c r="C19" s="6" t="n">
        <v>1</v>
      </c>
    </row>
    <row r="20">
      <c r="A20" s="4" t="inlineStr">
        <is>
          <t>Preferred stock, shares authorized (in shares)</t>
        </is>
      </c>
      <c r="B20" s="5" t="n">
        <v>5000000</v>
      </c>
      <c r="C20" s="5" t="n">
        <v>5000000</v>
      </c>
    </row>
    <row r="21">
      <c r="A21" s="4" t="inlineStr">
        <is>
          <t>Preferred stock, shares issued (in shares)</t>
        </is>
      </c>
      <c r="B21" s="5" t="n">
        <v>0</v>
      </c>
      <c r="C21" s="5" t="n">
        <v>0</v>
      </c>
    </row>
    <row r="22">
      <c r="A22" s="4" t="inlineStr">
        <is>
          <t>Common stock par value (in USD per share)</t>
        </is>
      </c>
      <c r="B22" s="7" t="n">
        <v>0.01</v>
      </c>
      <c r="C22" s="7" t="n">
        <v>0.01</v>
      </c>
    </row>
    <row r="23">
      <c r="A23" s="4" t="inlineStr">
        <is>
          <t>Common stock, shares authorized (in shares)</t>
        </is>
      </c>
      <c r="B23" s="5" t="n">
        <v>320000000</v>
      </c>
      <c r="C23" s="5" t="n">
        <v>320000000</v>
      </c>
    </row>
    <row r="24">
      <c r="A24" s="4" t="inlineStr">
        <is>
          <t>Common stock, shares issued (in shares)</t>
        </is>
      </c>
      <c r="B24" s="5" t="n">
        <v>223231546</v>
      </c>
      <c r="C24" s="5" t="n">
        <v>223231546</v>
      </c>
    </row>
    <row r="25">
      <c r="A25" s="4" t="inlineStr">
        <is>
          <t>Common stock held in treasury (in shares)</t>
        </is>
      </c>
      <c r="B25" s="5" t="n">
        <v>42192491</v>
      </c>
      <c r="C25" s="5" t="n">
        <v>26152344</v>
      </c>
    </row>
    <row r="26">
      <c r="A26" s="4" t="inlineStr">
        <is>
          <t>HEP</t>
        </is>
      </c>
      <c r="B26" s="4" t="inlineStr">
        <is>
          <t xml:space="preserve"> </t>
        </is>
      </c>
      <c r="C26" s="4" t="inlineStr">
        <is>
          <t xml:space="preserve"> </t>
        </is>
      </c>
    </row>
    <row r="27">
      <c r="A27" s="4" t="inlineStr">
        <is>
          <t>Cash and cash equivalents</t>
        </is>
      </c>
      <c r="B27" s="6" t="n">
        <v>11223</v>
      </c>
      <c r="C27" s="6" t="n">
        <v>10917</v>
      </c>
    </row>
    <row r="28">
      <c r="A28" s="4" t="inlineStr">
        <is>
          <t>Accounts receivable: product, transportation and other</t>
        </is>
      </c>
      <c r="B28" s="5" t="n">
        <v>17460</v>
      </c>
      <c r="C28" s="5" t="n">
        <v>16344</v>
      </c>
    </row>
    <row r="29">
      <c r="A29" s="4" t="inlineStr">
        <is>
          <t>Inventories: materials, supplies and other</t>
        </is>
      </c>
      <c r="B29" s="5" t="n">
        <v>1333</v>
      </c>
      <c r="C29" s="5" t="n">
        <v>1246</v>
      </c>
    </row>
    <row r="30">
      <c r="A30" s="4" t="inlineStr">
        <is>
          <t>Prepayments and other</t>
        </is>
      </c>
      <c r="B30" s="5" t="n">
        <v>2682</v>
      </c>
      <c r="C30" s="5" t="n">
        <v>5699</v>
      </c>
    </row>
    <row r="31">
      <c r="A31" s="4" t="inlineStr">
        <is>
          <t>Properties, plants and equipment, at cost</t>
        </is>
      </c>
      <c r="B31" s="5" t="n">
        <v>2207898</v>
      </c>
      <c r="C31" s="5" t="n">
        <v>2173248</v>
      </c>
    </row>
    <row r="32">
      <c r="A32" s="4" t="inlineStr">
        <is>
          <t>Accumulated depreciation</t>
        </is>
      </c>
      <c r="B32" s="5" t="n">
        <v>-824326</v>
      </c>
      <c r="C32" s="5" t="n">
        <v>-761210</v>
      </c>
    </row>
    <row r="33">
      <c r="A33" s="4" t="inlineStr">
        <is>
          <t>Operating lease right-of-use asset</t>
        </is>
      </c>
      <c r="B33" s="5" t="n">
        <v>63663</v>
      </c>
      <c r="C33" s="5" t="n">
        <v>66382</v>
      </c>
    </row>
    <row r="34">
      <c r="A34" s="4" t="inlineStr">
        <is>
          <t>Turnaround costs</t>
        </is>
      </c>
      <c r="B34" s="5" t="n">
        <v>21280</v>
      </c>
      <c r="C34" s="5" t="n">
        <v>24154</v>
      </c>
    </row>
    <row r="35">
      <c r="A35" s="4" t="inlineStr">
        <is>
          <t>Goodwill</t>
        </is>
      </c>
      <c r="B35" s="5" t="n">
        <v>431985</v>
      </c>
      <c r="C35" s="5" t="n">
        <v>431985</v>
      </c>
    </row>
    <row r="36">
      <c r="A36" s="4" t="inlineStr">
        <is>
          <t>Intangibles and other</t>
        </is>
      </c>
      <c r="B36" s="5" t="n">
        <v>348803</v>
      </c>
      <c r="C36" s="5" t="n">
        <v>360768</v>
      </c>
    </row>
    <row r="37">
      <c r="A37" s="4" t="inlineStr">
        <is>
          <t>Accounts payable</t>
        </is>
      </c>
      <c r="B37" s="5" t="n">
        <v>28438</v>
      </c>
      <c r="C37" s="5" t="n">
        <v>27199</v>
      </c>
    </row>
    <row r="38">
      <c r="A38" s="4" t="inlineStr">
        <is>
          <t>Operating lease liabilities</t>
        </is>
      </c>
      <c r="B38" s="5" t="n">
        <v>4144</v>
      </c>
      <c r="C38" s="5" t="n">
        <v>4204</v>
      </c>
    </row>
    <row r="39">
      <c r="A39" s="4" t="inlineStr">
        <is>
          <t>Accrued liabilities</t>
        </is>
      </c>
      <c r="B39" s="5" t="n">
        <v>35512</v>
      </c>
      <c r="C39" s="5" t="n">
        <v>39110</v>
      </c>
    </row>
    <row r="40">
      <c r="A40" s="4" t="inlineStr">
        <is>
          <t>Long-term debt</t>
        </is>
      </c>
      <c r="B40" s="5" t="n">
        <v>1468505</v>
      </c>
      <c r="C40" s="5" t="n">
        <v>1556334</v>
      </c>
    </row>
    <row r="41">
      <c r="A41" s="4" t="inlineStr">
        <is>
          <t>Noncurrent operating lease liabilities</t>
        </is>
      </c>
      <c r="B41" s="5" t="n">
        <v>59885</v>
      </c>
      <c r="C41" s="5" t="n">
        <v>62550</v>
      </c>
    </row>
    <row r="42">
      <c r="A42" s="4" t="inlineStr">
        <is>
          <t>Deferred income taxes</t>
        </is>
      </c>
      <c r="B42" s="5" t="n">
        <v>339</v>
      </c>
      <c r="C42" s="5" t="n">
        <v>374</v>
      </c>
    </row>
    <row r="43">
      <c r="A43" s="4" t="inlineStr">
        <is>
          <t>Other long-term liabilities</t>
        </is>
      </c>
      <c r="B43" s="6" t="n">
        <v>47346</v>
      </c>
      <c r="C43" s="6" t="n">
        <v>55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unit and performance share unit activity during the nine months ended September 30, 2023 is presented below: Restricted Stock Units Performance Share Units Outstanding at January 1, 2023 1,055,875 771,197 Granted (1) 77,317 49,137 Vested (12,794) (3,077) Forfeited (57,811) (20,948) Performance share units converted to restricted stock units 225,217 (225,217) Outstanding at September 30, 2023 1,287,804 571,092 (1) Weighted average grant date fair value per unit $ 44.51 $ 73.27 </t>
        </is>
      </c>
    </row>
    <row r="5">
      <c r="A5" s="4" t="inlineStr">
        <is>
          <t>Schedule Of Performance Share Activity</t>
        </is>
      </c>
      <c r="B5" s="4" t="inlineStr">
        <is>
          <t xml:space="preserve">A summary of restricted stock unit and performance share unit activity during the nine months ended September 30, 2023 is presented below: Restricted Stock Units Performance Share Units Outstanding at January 1, 2023 1,055,875 771,197 Granted (1) 77,317 49,137 Vested (12,794) (3,077) Forfeited (57,811) (20,948) Performance share units converted to restricted stock units 225,217 (225,217) Outstanding at September 30, 2023 1,287,804 571,092 (1) Weighted average grant date fair value per unit $ 44.51 $ 7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omponents</t>
        </is>
      </c>
      <c r="B4" s="4" t="inlineStr">
        <is>
          <t>Inventories consist of the following components: September 30, December 31, 2022 (In thousands) Crude oil $ 783,791 $ 818,737 Other raw materials and unfinished products (1) 783,860 842,855 Finished products (2) 1,290,070 1,252,984 Lower of cost or market reserve (57,037) (61,151) Process chemicals (3) 45,334 53,900 Repair and maintenance supplies and other (4) 287,535 307,203 Total inventory $ 3,133,553 $ 3,214,5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carrying amounts of long-term debt are as follows: September 30, December 31, (In thousands) HollyFrontier 2.625% Senior Notes $ 59,637 $ 59,637 5.875% Senior Notes 202,900 202,900 4.500% Senior Notes 74,966 74,966 337,503 337,503 HF Sinclair 2.625% Senior Notes 248,190 248,190 5.875% Senior Notes 797,100 797,100 4.500% Senior Notes 325,034 325,034 1,370,324 1,370,324 Less current debt (1) (307,819) (306,959) Unamortized discount and debt issuance costs (1) (6,551) (8,689) Total HF Sinclair long-term debt 1,393,457 1,392,179 HEP Credit Agreement 578,500 668,000 HEP 5.000% Senior Notes 500,000 500,000 6.375% Senior Notes 400,000 400,000 900,000 900,000 Unamortized discount and debt issuance costs (9,995) (11,666) Total HEP long-term debt 1,468,505 1,556,334 Total long-term debt $ 2,861,962 $ 2,948,513 (1) The HollyFrontier 2.625% Senior Notes and HF Sinclair 2.625% Senior Notes, inclusive of unamortized discount and debt issuance costs of $0.01 million and $0.9 million at September 30, 2023 and December 31, 2022, respectively, were due October 2023 and were classified as current debt on our consolidated balance sheets. The fair values of the senior notes are as follows: September 30, December 31, (In thousands) HollyFrontier and HF Sinclair Senior Notes $ 1,647,489 $ 1,655,726 HEP Senior Notes $ 854,255 $ 852,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 presents the pre-tax effect on other comprehensive income (“OCI”) and earnings due to fair value adjustments and maturities of hedging instruments under hedge accounting: Net Unrealized Loss Recognized in OCI Loss Reclassified into Earnings Derivatives Designated as Cash Flow Hedging Instruments Three Months Ended Income Statement Location Three Months Ended 2023 2022 2023 2022 (In thousands) Commodity contracts $ — $ — Sales and other revenues $ (3,506) $ — Total $ — $ — $ (3,506) $ — Net Unrealized Gain Recognized in OCI Loss Reclassified into Earnings Derivatives Designated as Cash Flow Hedging Instruments Nine Months Ended Income Statement Location Nine Months Ended 2023 2022 2023 2022 (In thousands) Commodity contracts $ — $ 326 Sales and other revenues $ (3,236) $ (5,288) Total $ — $ 326 $ (3,236) $ (5,288)</t>
        </is>
      </c>
    </row>
    <row r="5">
      <c r="A5" s="4" t="inlineStr">
        <is>
          <t>Schedule of Gain (Loss) Recognized in Earnings</t>
        </is>
      </c>
      <c r="B5" s="4" t="inlineStr">
        <is>
          <t xml:space="preserve">The following table presents the pre-tax effect on income due to maturities and fair value adjustments of our economic hedges: Gain (Loss) Recognized in Earnings Derivatives Not Designated as Hedging Instruments Income Statement Location Three Months Ended Nine Months Ended 2023 2022 2023 2022 (In thousands) Commodity contracts Cost of products sold $ (29,041) $ 27,042 $ (9,139) $ (10,364) Operating expenses 3,304 — (7,106) — Interest expense 133 1,479 5,053 4,060 Foreign currency contracts Gain on foreign currency transactions 10,185 28,922 1,583 35,452 Total $ (15,419) $ 57,443 $ (9,609) $ 29,148 </t>
        </is>
      </c>
    </row>
    <row r="6">
      <c r="A6" s="4" t="inlineStr">
        <is>
          <t>Schedule of Notional Amounts of Outstanding Derivatives Serving as Economic Hedges</t>
        </is>
      </c>
      <c r="B6" s="4" t="inlineStr">
        <is>
          <t>As of September 30, 2023, we have the following notional contract volumes related to outstanding derivative instruments: Notional Contract Volumes by Year of Maturity Total Outstanding Notional 2023 2024 Unit of Measure Derivatives Not Designated as Hedging Instruments NYMEX futures (WTI) - short 1,475,000 1,475,000 — Barrels WTI and gasoline crack spread swaps - short 50,000 50,000 — Barrels Forward diesel contracts - long 90,000 90,000 — Barrels Foreign currency forward contracts 389,069,835 103,642,531 285,427,304 U.S. dollar Forward commodity contracts (platinum) 36,969 — 36,969 Troy ounces Natural gas price swaps (basis spread) - long 5,088,000 2,813,000 2,275,000 MMBTU Natural gas collar contracts 7,360,000 7,360,000 — MMBTU</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23 Derivatives not designated as cash flow hedging instruments: NYMEX futures contracts $ — $ — $ — $ 9,566 $ — $ 9,566 Commodity price swap contracts 6,414 — 6,414 — — — Commodity collar contracts — — — 4,503 — 4,503 Commodity forward contracts 302 — 302 340 — 340 Foreign currency forward contracts 3,560 (209) 3,351 306 — 306 $ 10,276 $ (209) $ 10,067 $ 14,715 $ — $ 14,715 Total net balance $ 10,067 $ 14,715 Balance sheet classification: Prepayment and other $ 10,067 Accrued liabilities $ 14,71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 and other $ 18,650 Accrued liabilities $ 12,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Purchases of Shares under Share Repurchase Program</t>
        </is>
      </c>
      <c r="B4" s="4" t="inlineStr">
        <is>
          <t>The following table presents total open market and privately negotiated purchases of shares under our share repurchase programs for the three and nine months ended September 30, 2023 and 2022. Three Months Ended Nine Months Ended 2023 2022 2023 2022 Number of shares repurchased (1) 11,274,917 18,880,528 16,068,774 21,610,528 Cash paid for shares repurchased (in thousands) $ 585,574 $ 942,761 $ 825,897 $ 1,075,043 (1) During the three and nine months ended September 30, 2023, 11,274,917 and 13,244,196 shares, respectively, were repurchased for $585.6 million and $685.6 million, respectively, pursuant to privately negotiated repurchases from REH Company. During the three and nine months ended September 30, 2022, 11,842,698 shares were repurchased for $600.0 million pursuant to privately negotiated repurchases from REH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9 Months Ended</t>
        </is>
      </c>
    </row>
    <row r="2">
      <c r="B2" s="2" t="inlineStr">
        <is>
          <t>Sep. 30, 2023</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are as follows: Before-Tax Tax Expense After-Tax (In thousands) Three Months Ended September 30, 2023 Net change in foreign currency translation adjustment $ (13,471) $ (2,834) $ (10,637) Net change in pension and other post-retirement benefit obligations (960) (233) (727) Other comprehensive loss attributable to HF Sinclair stockholders $ (14,431) $ (3,067) $ (11,364) Three Months Ended September 30, 2022 Net change in foreign currency translation adjustment $ (30,977) $ (6,522) $ (24,455) Net change in pension and other post-retirement benefit obligations (904) (220) (684) Other comprehensive loss attributable to HF Sinclair stockholders $ (31,881) $ (6,742) $ (25,139) Nine Months Ended September 30, 2023 Net change in foreign currency translation adjustment $ (693) $ (144) $ (549) Net change in pension and other post-retirement benefit obligations (2,880) (699) (2,181) Other comprehensive loss attributable to HF Sinclair stockholders $ (3,573) $ (843) $ (2,730) Nine Months Ended September 30, 2022 Net change in foreign currency translation adjustment $ (47,142) $ (9,918) $ (37,224) Net unrealized gain on hedging instruments 326 67 259 Net change in pension and other post-retirement benefit obligations (2,716) (662) (2,054) Other comprehensive loss attributable to HF Sinclair stockholders $ (49,532) $ (10,513) $ (39,019)</t>
        </is>
      </c>
    </row>
    <row r="5">
      <c r="A5" s="4" t="inlineStr">
        <is>
          <t>Schedule of Income Statement Line Items Effects Out of AOCI</t>
        </is>
      </c>
      <c r="B5" s="4" t="inlineStr">
        <is>
          <t>The following table presents the statements of income line item effects for reclassifications out of accumulated other comprehensive income (loss) (“AOCI”): AOCI Component Gain (Loss) Reclassified From AOCI Statement of Income Line Item Three Months Ended September 30, 2023 2022 (In thousands) Hedging instruments: Commodity price swaps $ (3,506) $ — Sales and other revenues (850) — Income tax expense (2,656) — Net of tax Other post-retirement benefit obligations: Pension obligations 45 43 Gain on sale of assets and other 11 10 Income tax expense 34 33 Net of tax Post-retirement healthcare obligations 918 870 Gain on sale of assets and other 223 211 Income tax expense 695 659 Net of tax Retirement restoration plan (3) (9) Gain on sale of assets and other (1) (2) Income tax expense (2) (7) Net of tax Total reclassifications for the period $ (1,929) $ 685 AOCI Component Gain (Loss) Reclassified From AOCI Statement of Income Line Item Nine Months Ended September 30, 2023 2022 (In thousands) Hedging instruments: Commodity price swaps $ (3,236) $ (5,288) Sales and other revenues (785) (1,282) Income tax expense (2,451) (4,006) Net of tax Other post-retirement benefit obligations: Pension obligations 135 133 Gain on sale of assets and other 33 32 Income tax expense 102 101 Net of tax Post-retirement healthcare obligations 2,754 2,610 Gain on sale of assets and other 668 633 Income tax expense 2,086 1,977 Net of tax Retirement restoration plan (9) (27) Gain on sale of assets and other (2) (7) Income tax expense (7) (20) Net of tax Total reclassifications for the period $ (270) $ (1,948)</t>
        </is>
      </c>
    </row>
    <row r="6">
      <c r="A6" s="4" t="inlineStr">
        <is>
          <t>Schedule of AOCI in Equity</t>
        </is>
      </c>
      <c r="B6" s="4" t="inlineStr">
        <is>
          <t>Accumulated other comprehensive loss in the equity section of our consolidated balance sheets includes: September 30, December 31, (In thousands) Foreign currency translation adjustment $ (33,976) $ (33,427) Unrealized loss on pension obligations (2,796) (2,661) Unrealized gain on post-retirement benefit obligations 12,029 14,075 Accumulated other comprehensive loss $ (24,743) $ (22,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Refining Renewables Marketing Lubricants and Specialty Products HEP Corporate, Other Consolidated (In thousands) Three Months Ended September 30, 2023 Sales and other revenues: Revenues from external customers $ 6,717,926 $ 213,144 $ 1,259,205 $ 686,123 $ 29,073 $ — $ 8,905,471 Intersegment revenues 1,333,008 118,033 — 565 129,287 (1,580,893) — $ 8,050,934 $ 331,177 $ 1,259,205 $ 686,688 $ 158,360 $ (1,580,893) $ 8,905,471 Cost of products sold (exclusive of lower of cost or market inventory valuation adjustment) $ 6,499,721 $ 294,682 $ 1,230,372 $ 465,602 $ — $ (1,554,727) $ 6,935,650 Lower of cost or market inventory valuation adjustment $ (26,842) $ (17,006) $ — $ — $ — $ — $ (43,848) Operating expenses $ 495,908 $ 30,198 $ — $ 64,965 $ 58,422 $ (26,961) $ 622,532 Selling, general and administrative expenses $ 50,345 $ 1,336 $ 7,731 $ 40,051 $ 7,947 $ 16,803 $ 124,213 Depreciation and amortization $ 119,909 $ 18,904 $ 6,002 $ 22,719 $ 24,997 $ 3,031 $ 195,562 Income (loss) from operations $ 911,893 $ 3,063 $ 15,100 $ 93,351 $ 66,994 $ (19,039) $ 1,071,362 Earnings (loss) of equity method investments $ — $ — $ — $ — $ 3,581 $ (572) $ 3,009 Capital expenditures $ 44,824 $ 2,812 $ 4,223 $ 10,070 $ 5,714 $ 13,544 $ 81,187 Three Months Ended September 30, 2022 Sales and other revenues: Revenues from external customers $ 8,230,606 $ 254,952 $ 1,266,681 $ 820,630 $ 26,133 $ — $ 10,599,002 Intersegment revenues 1,405,180 100,708 — 2,809 122,869 (1,631,566) — $ 9,635,786 $ 355,660 $ 1,266,681 $ 823,439 $ 149,002 $ (1,631,566) $ 10,599,002 Cost of products sold (exclusive of lower of cost or market inventory valuation adjustment) $ 7,680,153 $ 345,588 $ 1,255,119 $ 696,864 $ — $ (1,602,471) $ 8,375,253 Lower of cost or market inventory valuation adjustment $ — $ 16,847 $ — $ — $ — $ 16,847 Operating expenses $ 474,631 $ 23,427 $ — $ 69,506 $ 60,471 $ (23,444) $ 604,591 Selling, general and administrative expenses $ 34,353 $ 873 $ 1,351 $ 41,833 $ 3,750 $ 20,517 $ 102,677 Depreciation and amortization $ 102,599 $ 18,228 $ 6,355 $ 20,227 $ 25,846 $ (1,282) $ 171,973 Income (loss) from operations $ 1,344,050 $ (49,303) $ 3,856 $ (4,991) $ 58,935 $ (24,886) $ 1,327,661 Loss of equity method investments $ — $ — $ — $ — $ (16,334) $ — $ (16,334) Capital expenditures $ 37,653 $ 24,499 $ 1,487 $ 10,158 $ 7,948 $ 17,958 $ 99,703 Refining Renewables Marketing Lubricants and Specialty Products HEP Corporate, Other Consolidated (In thousands) Nine Months Ended September 30, 2023 Sales and other revenues: Revenues from external customers $ 18,284,853 $ 590,620 $ 3,237,523 $ 2,105,941 $ 85,322 $ — $ 24,304,259 Intersegment revenues 3,524,078 311,758 — 10,890 356,087 (4,202,813) — $ 21,808,931 $ 902,378 $ 3,237,523 $ 2,116,831 $ 441,409 $ (4,202,813) $ 24,304,259 Cost of products sold (exclusive of lower of cost or market inventory adjustment) $ 17,947,530 $ 816,226 $ 3,162,727 $ 1,513,329 $ — $ (4,126,500) $ 19,313,312 Lower of cost or market inventory valuation adjustment $ — $ (4,114) $ — $ — $ — $ — $ (4,114) Operating expenses $ 1,440,670 $ 85,942 $ — $ 192,592 $ 163,706 $ (74,195) $ 1,808,715 Selling, general and administrative expenses $ 142,461 $ 3,587 $ 22,821 $ 124,229 $ 18,094 $ 36,322 $ 347,514 Depreciation and amortization $ 335,909 $ 57,846 $ 17,889 $ 63,173 $ 76,002 $ 8,086 $ 558,905 Income (loss) from operations $ 1,942,361 $ (57,109) $ 34,086 $ 223,508 $ 183,607 $ (46,526) $ 2,279,927 Earnings (loss) of equity method investments $ — $ — $ — $ — $ 11,008 $ (572) $ 10,436 Capital expenditures $ 157,785 $ 11,193 $ 15,678 $ 24,453 $ 21,978 $ 30,350 $ 261,437 Nine Months Ended September 30, 2022 Sales and other revenues: Revenues from external customers $ 23,442,162 $ 399,204 $ 2,880,024 $ 2,419,212 $ 79,310 $ — $ 29,219,912 Intersegment revenues 2,988,372 198,401 — 9,177 325,660 (3,521,610) — $ 26,430,534 $ 597,605 $ 2,880,024 $ 2,428,389 $ 404,970 $ (3,521,610) $ 29,219,912 Cost of products sold (exclusive of lower of cost or market inventory valuation adjustment) $ 21,709,048 $ 582,521 $ 2,837,583 $ 1,777,869 $ — $ (3,449,841) $ 23,457,180 Lower of cost or market inventory valuation adjustment $ — $ 42,839 $ — $ — $ — $ — $ 42,839 Operating expenses $ 1,298,907 $ 79,796 $ — $ 209,977 $ 156,994 $ (57,522) $ 1,688,152 Selling, general and administrative expenses $ 107,358 $ 2,746 $ 2,540 $ 127,137 $ 12,745 $ 71,448 $ 323,974 Depreciation and amortization $ 300,060 $ 34,399 $ 11,274 $ 61,426 $ 73,803 $ (344) $ 480,618 Income (loss) from operations $ 3,015,161 $ (144,696) $ 28,627 $ 251,980 $ 161,428 $ (85,351) $ 3,227,149 Loss of equity method investments $ — $ — $ — $ — $ (7,261) $ — $ (7,261) Capital expenditures $ 104,284 $ 210,793 $ 6,796 $ 24,553 $ 31,194 $ 39,823 $ 417,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22" customWidth="1" min="2" max="2"/>
    <col width="22" customWidth="1" min="3" max="3"/>
    <col width="29" customWidth="1" min="4" max="4"/>
    <col width="21" customWidth="1" min="5" max="5"/>
    <col width="22" customWidth="1" min="6" max="6"/>
    <col width="22" customWidth="1" min="7" max="7"/>
    <col width="47" customWidth="1" min="8" max="8"/>
    <col width="22" customWidth="1" min="9" max="9"/>
    <col width="22" customWidth="1" min="10" max="10"/>
  </cols>
  <sheetData>
    <row r="1">
      <c r="A1" s="1" t="inlineStr">
        <is>
          <t>Description of Business and Presentation of Financial Statements (Details)</t>
        </is>
      </c>
      <c r="E1" s="2" t="inlineStr">
        <is>
          <t>1 Months Ended</t>
        </is>
      </c>
      <c r="F1" s="2" t="inlineStr">
        <is>
          <t>3 Months Ended</t>
        </is>
      </c>
      <c r="H1" s="2" t="inlineStr">
        <is>
          <t>9 Months Ended</t>
        </is>
      </c>
    </row>
    <row r="2">
      <c r="B2" s="2" t="inlineStr">
        <is>
          <t>Aug. 15, 2023 USD ($)</t>
        </is>
      </c>
      <c r="C2" s="2" t="inlineStr">
        <is>
          <t>Jul. 01, 2023 USD ($)</t>
        </is>
      </c>
      <c r="D2" s="2" t="inlineStr">
        <is>
          <t>Mar. 14, 2022 USD ($) shares</t>
        </is>
      </c>
      <c r="E2" s="2" t="inlineStr">
        <is>
          <t>Apr. 30, 2023 shares</t>
        </is>
      </c>
      <c r="F2" s="2" t="inlineStr">
        <is>
          <t>Sep. 30, 2023 USD ($)</t>
        </is>
      </c>
      <c r="G2" s="2" t="inlineStr">
        <is>
          <t>Sep. 30, 2022 USD ($)</t>
        </is>
      </c>
      <c r="H2" s="2" t="inlineStr">
        <is>
          <t>Sep. 30, 2023 USD ($) branded_station location</t>
        </is>
      </c>
      <c r="I2" s="2" t="inlineStr">
        <is>
          <t>Sep. 30, 2022 USD ($)</t>
        </is>
      </c>
      <c r="J2" s="2" t="inlineStr">
        <is>
          <t>Dec. 31, 2022 USD ($)</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ded stations | branded_s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v>
      </c>
      <c r="I4" s="4" t="inlineStr">
        <is>
          <t xml:space="preserve"> </t>
        </is>
      </c>
      <c r="J4" s="4" t="inlineStr">
        <is>
          <t xml:space="preserve"> </t>
        </is>
      </c>
    </row>
    <row r="5">
      <c r="A5" s="4" t="inlineStr">
        <is>
          <t>Number of locations licensed to use brand | 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v>
      </c>
      <c r="I5" s="4" t="inlineStr">
        <is>
          <t xml:space="preserve"> </t>
        </is>
      </c>
      <c r="J5" s="4" t="inlineStr">
        <is>
          <t xml:space="preserve"> </t>
        </is>
      </c>
    </row>
    <row r="6">
      <c r="A6" s="4" t="inlineStr">
        <is>
          <t>Allowance for expected credit losses</t>
        </is>
      </c>
      <c r="B6" s="4" t="inlineStr">
        <is>
          <t xml:space="preserve"> </t>
        </is>
      </c>
      <c r="C6" s="4" t="inlineStr">
        <is>
          <t xml:space="preserve"> </t>
        </is>
      </c>
      <c r="D6" s="4" t="inlineStr">
        <is>
          <t xml:space="preserve"> </t>
        </is>
      </c>
      <c r="E6" s="4" t="inlineStr">
        <is>
          <t xml:space="preserve"> </t>
        </is>
      </c>
      <c r="F6" s="6" t="n">
        <v>7200000</v>
      </c>
      <c r="G6" s="4" t="inlineStr">
        <is>
          <t xml:space="preserve"> </t>
        </is>
      </c>
      <c r="H6" s="6" t="n">
        <v>7200000</v>
      </c>
      <c r="I6" s="4" t="inlineStr">
        <is>
          <t xml:space="preserve"> </t>
        </is>
      </c>
      <c r="J6" s="6" t="n">
        <v>7700000</v>
      </c>
    </row>
    <row r="7">
      <c r="A7" s="4" t="inlineStr">
        <is>
          <t>Goodwill</t>
        </is>
      </c>
      <c r="B7" s="4" t="inlineStr">
        <is>
          <t xml:space="preserve"> </t>
        </is>
      </c>
      <c r="C7" s="4" t="inlineStr">
        <is>
          <t xml:space="preserve"> </t>
        </is>
      </c>
      <c r="D7" s="4" t="inlineStr">
        <is>
          <t xml:space="preserve"> </t>
        </is>
      </c>
      <c r="E7" s="4" t="inlineStr">
        <is>
          <t xml:space="preserve"> </t>
        </is>
      </c>
      <c r="F7" s="5" t="n">
        <v>2977315000</v>
      </c>
      <c r="G7" s="4" t="inlineStr">
        <is>
          <t xml:space="preserve"> </t>
        </is>
      </c>
      <c r="H7" s="5" t="n">
        <v>2977315000</v>
      </c>
      <c r="I7" s="4" t="inlineStr">
        <is>
          <t xml:space="preserve"> </t>
        </is>
      </c>
      <c r="J7" s="5" t="n">
        <v>2978315000</v>
      </c>
    </row>
    <row r="8">
      <c r="A8" s="4" t="inlineStr">
        <is>
          <t>Goodwill impairment</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c r="F9" s="5" t="n">
        <v>235015000</v>
      </c>
      <c r="G9" s="6" t="n">
        <v>301853000</v>
      </c>
      <c r="H9" s="6" t="n">
        <v>480640000</v>
      </c>
      <c r="I9" s="6" t="n">
        <v>706675000</v>
      </c>
      <c r="J9" s="4" t="inlineStr">
        <is>
          <t xml:space="preserve"> </t>
        </is>
      </c>
    </row>
    <row r="10">
      <c r="A10" s="4" t="inlineStr">
        <is>
          <t>Effective incom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16</v>
      </c>
      <c r="I10" s="8" t="n">
        <v>0.226</v>
      </c>
      <c r="J10" s="4" t="inlineStr">
        <is>
          <t xml:space="preserve"> </t>
        </is>
      </c>
    </row>
    <row r="11">
      <c r="A11" s="4" t="inlineStr">
        <is>
          <t>Proceeds from inventory repurcha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100000</v>
      </c>
      <c r="I11" s="6" t="n">
        <v>31800000</v>
      </c>
      <c r="J11" s="4" t="inlineStr">
        <is>
          <t xml:space="preserve"> </t>
        </is>
      </c>
    </row>
    <row r="12">
      <c r="A12" s="4" t="inlineStr">
        <is>
          <t>Payments under inventory re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400000</v>
      </c>
      <c r="I12" s="5" t="n">
        <v>32200000</v>
      </c>
      <c r="J12" s="4" t="inlineStr">
        <is>
          <t xml:space="preserve"> </t>
        </is>
      </c>
    </row>
    <row r="13">
      <c r="A13" s="4" t="inlineStr">
        <is>
          <t>HE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wnership Interest By Project Typ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wnership in 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47</v>
      </c>
      <c r="I15" s="4" t="inlineStr">
        <is>
          <t xml:space="preserve"> </t>
        </is>
      </c>
      <c r="J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5" t="n">
        <v>431985000</v>
      </c>
      <c r="G16" s="4" t="inlineStr">
        <is>
          <t xml:space="preserve"> </t>
        </is>
      </c>
      <c r="H16" s="6" t="n">
        <v>431985000</v>
      </c>
      <c r="I16" s="4" t="inlineStr">
        <is>
          <t xml:space="preserve"> </t>
        </is>
      </c>
      <c r="J16" s="6" t="n">
        <v>431985000</v>
      </c>
    </row>
    <row r="17">
      <c r="A17" s="4" t="inlineStr">
        <is>
          <t>Sinclair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wnership Interest By Project Typ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mental acquisition and integration costs</t>
        </is>
      </c>
      <c r="B19" s="4" t="inlineStr">
        <is>
          <t xml:space="preserve"> </t>
        </is>
      </c>
      <c r="C19" s="4" t="inlineStr">
        <is>
          <t xml:space="preserve"> </t>
        </is>
      </c>
      <c r="D19" s="4" t="inlineStr">
        <is>
          <t xml:space="preserve"> </t>
        </is>
      </c>
      <c r="E19" s="4" t="inlineStr">
        <is>
          <t xml:space="preserve"> </t>
        </is>
      </c>
      <c r="F19" s="5" t="n">
        <v>2400000</v>
      </c>
      <c r="G19" s="6" t="n">
        <v>10700000</v>
      </c>
      <c r="H19" s="5" t="n">
        <v>9700000</v>
      </c>
      <c r="I19" s="6" t="n">
        <v>48100000</v>
      </c>
      <c r="J19" s="4" t="inlineStr">
        <is>
          <t xml:space="preserve"> </t>
        </is>
      </c>
    </row>
    <row r="20">
      <c r="A20" s="4" t="inlineStr">
        <is>
          <t>Goodwill</t>
        </is>
      </c>
      <c r="B20" s="4" t="inlineStr">
        <is>
          <t xml:space="preserve"> </t>
        </is>
      </c>
      <c r="C20" s="4" t="inlineStr">
        <is>
          <t xml:space="preserve"> </t>
        </is>
      </c>
      <c r="D20" s="6" t="n">
        <v>68593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inclair Merger | HE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wnership Interest By Project Typ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transaction (in shares) | shares</t>
        </is>
      </c>
      <c r="B23" s="4" t="inlineStr">
        <is>
          <t xml:space="preserve"> </t>
        </is>
      </c>
      <c r="C23" s="4" t="inlineStr">
        <is>
          <t xml:space="preserve"> </t>
        </is>
      </c>
      <c r="D23" s="5" t="n">
        <v>2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inclair Merger | REH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wnership Interest By Project Typ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transaction (in shares) | shares</t>
        </is>
      </c>
      <c r="B26" s="4" t="inlineStr">
        <is>
          <t xml:space="preserve"> </t>
        </is>
      </c>
      <c r="C26" s="4" t="inlineStr">
        <is>
          <t xml:space="preserve"> </t>
        </is>
      </c>
      <c r="D26" s="5" t="n">
        <v>6023003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inclair Merger | REH Company | HE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wnership Interest By Project Typ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transaction (in shares) | shares</t>
        </is>
      </c>
      <c r="B29" s="4" t="inlineStr">
        <is>
          <t xml:space="preserve"> </t>
        </is>
      </c>
      <c r="C29" s="4" t="inlineStr">
        <is>
          <t xml:space="preserve"> </t>
        </is>
      </c>
      <c r="D29" s="5" t="n">
        <v>21000000</v>
      </c>
      <c r="E29" s="5" t="n">
        <v>529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EP Merger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wnership Interest By Project Typ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ratio</t>
        </is>
      </c>
      <c r="B32" s="10" t="n">
        <v>0.3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n cash</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mental acquisition and integration costs</t>
        </is>
      </c>
      <c r="B34" s="4" t="inlineStr">
        <is>
          <t xml:space="preserve"> </t>
        </is>
      </c>
      <c r="C34" s="4" t="inlineStr">
        <is>
          <t xml:space="preserve"> </t>
        </is>
      </c>
      <c r="D34" s="4" t="inlineStr">
        <is>
          <t xml:space="preserve"> </t>
        </is>
      </c>
      <c r="E34" s="4" t="inlineStr">
        <is>
          <t xml:space="preserve"> </t>
        </is>
      </c>
      <c r="F34" s="6" t="n">
        <v>4200000</v>
      </c>
      <c r="G34" s="4" t="inlineStr">
        <is>
          <t xml:space="preserve"> </t>
        </is>
      </c>
      <c r="H34" s="6" t="n">
        <v>4400000</v>
      </c>
      <c r="I34" s="4" t="inlineStr">
        <is>
          <t xml:space="preserve"> </t>
        </is>
      </c>
      <c r="J34"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3" customWidth="1" min="1" max="1"/>
    <col width="40" customWidth="1" min="2" max="2"/>
    <col width="21" customWidth="1" min="3" max="3"/>
    <col width="33" customWidth="1" min="4" max="4"/>
    <col width="22" customWidth="1" min="5" max="5"/>
    <col width="33" customWidth="1" min="6" max="6"/>
    <col width="22" customWidth="1" min="7" max="7"/>
    <col width="33" customWidth="1" min="8" max="8"/>
  </cols>
  <sheetData>
    <row r="1">
      <c r="A1" s="1" t="inlineStr">
        <is>
          <t>Acquisitions - Narrative (Details) $ / shares in Units, $ in Thousands</t>
        </is>
      </c>
      <c r="C1" s="2" t="inlineStr">
        <is>
          <t>1 Months Ended</t>
        </is>
      </c>
      <c r="D1" s="2" t="inlineStr">
        <is>
          <t>3 Months Ended</t>
        </is>
      </c>
      <c r="F1" s="2" t="inlineStr">
        <is>
          <t>9 Months Ended</t>
        </is>
      </c>
    </row>
    <row r="2">
      <c r="B2" s="2" t="inlineStr">
        <is>
          <t>Mar. 14, 2022 USD ($) $ / shares shares</t>
        </is>
      </c>
      <c r="C2" s="2" t="inlineStr">
        <is>
          <t>Apr. 30, 2023 shares</t>
        </is>
      </c>
      <c r="D2" s="2" t="inlineStr">
        <is>
          <t>Sep. 30, 2023 USD ($) $ / shares</t>
        </is>
      </c>
      <c r="E2" s="2" t="inlineStr">
        <is>
          <t>Sep. 30, 2022 USD ($)</t>
        </is>
      </c>
      <c r="F2" s="2" t="inlineStr">
        <is>
          <t>Sep. 30, 2023 USD ($) $ / shares</t>
        </is>
      </c>
      <c r="G2" s="2" t="inlineStr">
        <is>
          <t>Sep. 30, 2022 USD ($)</t>
        </is>
      </c>
      <c r="H2" s="2" t="inlineStr">
        <is>
          <t>Dec. 31,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7" t="n">
        <v>0.01</v>
      </c>
      <c r="C4" s="4" t="inlineStr">
        <is>
          <t xml:space="preserve"> </t>
        </is>
      </c>
      <c r="D4" s="7" t="n">
        <v>0.01</v>
      </c>
      <c r="E4" s="4" t="inlineStr">
        <is>
          <t xml:space="preserve"> </t>
        </is>
      </c>
      <c r="F4" s="7" t="n">
        <v>0.01</v>
      </c>
      <c r="G4" s="4" t="inlineStr">
        <is>
          <t xml:space="preserve"> </t>
        </is>
      </c>
      <c r="H4" s="7" t="n">
        <v>0.01</v>
      </c>
    </row>
    <row r="5">
      <c r="A5" s="4" t="inlineStr">
        <is>
          <t>Goodwill</t>
        </is>
      </c>
      <c r="B5" s="4" t="inlineStr">
        <is>
          <t xml:space="preserve"> </t>
        </is>
      </c>
      <c r="C5" s="4" t="inlineStr">
        <is>
          <t xml:space="preserve"> </t>
        </is>
      </c>
      <c r="D5" s="6" t="n">
        <v>2977315</v>
      </c>
      <c r="E5" s="4" t="inlineStr">
        <is>
          <t xml:space="preserve"> </t>
        </is>
      </c>
      <c r="F5" s="6" t="n">
        <v>2977315</v>
      </c>
      <c r="G5" s="4" t="inlineStr">
        <is>
          <t xml:space="preserve"> </t>
        </is>
      </c>
      <c r="H5" s="6" t="n">
        <v>2978315</v>
      </c>
    </row>
    <row r="6">
      <c r="A6" s="4" t="inlineStr">
        <is>
          <t>R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amount</t>
        </is>
      </c>
      <c r="B8" s="4" t="inlineStr">
        <is>
          <t xml:space="preserve"> </t>
        </is>
      </c>
      <c r="C8" s="4" t="inlineStr">
        <is>
          <t xml:space="preserve"> </t>
        </is>
      </c>
      <c r="D8" s="5" t="n">
        <v>3100</v>
      </c>
      <c r="E8" s="4" t="inlineStr">
        <is>
          <t xml:space="preserve"> </t>
        </is>
      </c>
      <c r="F8" s="5" t="n">
        <v>14900</v>
      </c>
      <c r="G8" s="4" t="inlineStr">
        <is>
          <t xml:space="preserve"> </t>
        </is>
      </c>
      <c r="H8" s="4" t="inlineStr">
        <is>
          <t xml:space="preserve"> </t>
        </is>
      </c>
    </row>
    <row r="9">
      <c r="A9" s="4" t="inlineStr">
        <is>
          <t>HE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5" t="n">
        <v>431985</v>
      </c>
      <c r="E11" s="4" t="inlineStr">
        <is>
          <t xml:space="preserve"> </t>
        </is>
      </c>
      <c r="F11" s="5" t="n">
        <v>431985</v>
      </c>
      <c r="G11" s="4" t="inlineStr">
        <is>
          <t xml:space="preserve"> </t>
        </is>
      </c>
      <c r="H11" s="6" t="n">
        <v>431985</v>
      </c>
    </row>
    <row r="12">
      <c r="A12" s="4" t="inlineStr">
        <is>
          <t>REH Company | RINs credi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price of RINs credit obligations</t>
        </is>
      </c>
      <c r="B14" s="6" t="n">
        <v>68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H Company | RIN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Ns sold</t>
        </is>
      </c>
      <c r="B17" s="4" t="inlineStr">
        <is>
          <t xml:space="preserve"> </t>
        </is>
      </c>
      <c r="C17" s="4" t="inlineStr">
        <is>
          <t xml:space="preserve"> </t>
        </is>
      </c>
      <c r="D17" s="4" t="inlineStr">
        <is>
          <t xml:space="preserve"> </t>
        </is>
      </c>
      <c r="E17" s="4" t="inlineStr">
        <is>
          <t xml:space="preserve"> </t>
        </is>
      </c>
      <c r="F17" s="5" t="n">
        <v>21200</v>
      </c>
      <c r="G17" s="4" t="inlineStr">
        <is>
          <t xml:space="preserve"> </t>
        </is>
      </c>
      <c r="H17" s="4" t="inlineStr">
        <is>
          <t xml:space="preserve"> </t>
        </is>
      </c>
    </row>
    <row r="18">
      <c r="A18" s="4" t="inlineStr">
        <is>
          <t>Sinclair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shares issued in transaction</t>
        </is>
      </c>
      <c r="B20" s="5" t="n">
        <v>24980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cash consideration transferred</t>
        </is>
      </c>
      <c r="B21" s="5" t="n">
        <v>2514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consideration paid in transaction</t>
        </is>
      </c>
      <c r="B22" s="6" t="n">
        <v>27494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held in escrow (in shares) | shares</t>
        </is>
      </c>
      <c r="B23" s="5" t="n">
        <v>25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6" t="n">
        <v>6859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acquired</t>
        </is>
      </c>
      <c r="B25" s="5" t="n">
        <v>22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equity method investments acquired</t>
        </is>
      </c>
      <c r="B26" s="5" t="n">
        <v>234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liabilities</t>
        </is>
      </c>
      <c r="B27" s="5" t="n">
        <v>842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mental acquisition and integration costs</t>
        </is>
      </c>
      <c r="B28" s="4" t="inlineStr">
        <is>
          <t xml:space="preserve"> </t>
        </is>
      </c>
      <c r="C28" s="4" t="inlineStr">
        <is>
          <t xml:space="preserve"> </t>
        </is>
      </c>
      <c r="D28" s="6" t="n">
        <v>2400</v>
      </c>
      <c r="E28" s="6" t="n">
        <v>10700</v>
      </c>
      <c r="F28" s="6" t="n">
        <v>9700</v>
      </c>
      <c r="G28" s="6" t="n">
        <v>48100</v>
      </c>
      <c r="H28" s="4" t="inlineStr">
        <is>
          <t xml:space="preserve"> </t>
        </is>
      </c>
    </row>
    <row r="29">
      <c r="A29" s="4" t="inlineStr">
        <is>
          <t>Sinclair Merger | RINs credi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liabilities</t>
        </is>
      </c>
      <c r="B31" s="6" t="n">
        <v>70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inclair Merg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period of intangible assets acquire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nclair Merg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period of intangible assets acquired</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inclair Merger | Refi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6" t="n">
        <v>24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inclair Merger | Renew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5" t="n">
        <v>15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inclair Merger | Marke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t>
        </is>
      </c>
      <c r="B46" s="5" t="n">
        <v>163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inclair Merger | HE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6" t="n">
        <v>119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inclair Merger | HE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in transaction (in shares) | shares</t>
        </is>
      </c>
      <c r="B52" s="5" t="n">
        <v>2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lue of shares issued in transaction</t>
        </is>
      </c>
      <c r="B53" s="6" t="n">
        <v>3490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nsaction cash consideration transferred</t>
        </is>
      </c>
      <c r="B54" s="5" t="n">
        <v>3289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consideration paid in transaction</t>
        </is>
      </c>
      <c r="B55" s="6" t="n">
        <v>67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held in escrow (in shares) | shares</t>
        </is>
      </c>
      <c r="B56" s="5" t="n">
        <v>529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inclair Merger | REH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in transaction (in shares) | shares</t>
        </is>
      </c>
      <c r="B59" s="5" t="n">
        <v>602300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pro forma equity representing shares issued in transaction</t>
        </is>
      </c>
      <c r="B60" s="11" t="n">
        <v>0.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alue of shares issued in transaction</t>
        </is>
      </c>
      <c r="B61" s="6" t="n">
        <v>2149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inclair Merger | REH Company | HE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in transaction (in shares) | shares</t>
        </is>
      </c>
      <c r="B64" s="5" t="n">
        <v>21000000</v>
      </c>
      <c r="C64" s="5" t="n">
        <v>529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nsaction cash consideration transferred</t>
        </is>
      </c>
      <c r="B65" s="6" t="n">
        <v>32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inclair Merger | HF Sinclair | REH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ansaction cash consideration transferred</t>
        </is>
      </c>
      <c r="B68" s="5" t="n">
        <v>77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consideration paid in transaction</t>
        </is>
      </c>
      <c r="B69" s="6" t="n">
        <v>207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Sinclair Merger - USD ($) $ / shares in Units, shares in Thousands, $ in Thousands</t>
        </is>
      </c>
      <c r="B1" s="2" t="inlineStr">
        <is>
          <t>Mar. 14, 2022</t>
        </is>
      </c>
      <c r="C1" s="2" t="inlineStr">
        <is>
          <t>Mar. 11, 2022</t>
        </is>
      </c>
    </row>
    <row r="2">
      <c r="A2" s="3" t="inlineStr">
        <is>
          <t>Business Acquisition [Line Items]</t>
        </is>
      </c>
      <c r="B2" s="4" t="inlineStr">
        <is>
          <t xml:space="preserve"> </t>
        </is>
      </c>
      <c r="C2" s="4" t="inlineStr">
        <is>
          <t xml:space="preserve"> </t>
        </is>
      </c>
    </row>
    <row r="3">
      <c r="A3" s="4" t="inlineStr">
        <is>
          <t>Total equity consideration</t>
        </is>
      </c>
      <c r="B3" s="6" t="n">
        <v>2498028</v>
      </c>
      <c r="C3" s="4" t="inlineStr">
        <is>
          <t xml:space="preserve"> </t>
        </is>
      </c>
    </row>
    <row r="4">
      <c r="A4" s="4" t="inlineStr">
        <is>
          <t>Total cash consideration</t>
        </is>
      </c>
      <c r="B4" s="5" t="n">
        <v>251448</v>
      </c>
      <c r="C4" s="4" t="inlineStr">
        <is>
          <t xml:space="preserve"> </t>
        </is>
      </c>
    </row>
    <row r="5">
      <c r="A5" s="4" t="inlineStr">
        <is>
          <t>Cash consideration received by HF Sinclair</t>
        </is>
      </c>
      <c r="B5" s="5" t="n">
        <v>-77507</v>
      </c>
      <c r="C5" s="4" t="inlineStr">
        <is>
          <t xml:space="preserve"> </t>
        </is>
      </c>
    </row>
    <row r="6">
      <c r="A6" s="4" t="inlineStr">
        <is>
          <t>Total purchase consideration</t>
        </is>
      </c>
      <c r="B6" s="6" t="n">
        <v>2749476</v>
      </c>
      <c r="C6" s="4" t="inlineStr">
        <is>
          <t xml:space="preserve"> </t>
        </is>
      </c>
    </row>
    <row r="7">
      <c r="A7" s="4" t="inlineStr">
        <is>
          <t>HF Sinclai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d (in shares)</t>
        </is>
      </c>
      <c r="B9" s="5" t="n">
        <v>60230</v>
      </c>
      <c r="C9" s="4" t="inlineStr">
        <is>
          <t xml:space="preserve"> </t>
        </is>
      </c>
    </row>
    <row r="10">
      <c r="A10" s="4" t="inlineStr">
        <is>
          <t>Closing price per share (in USD per share)</t>
        </is>
      </c>
      <c r="B10" s="4" t="inlineStr">
        <is>
          <t xml:space="preserve"> </t>
        </is>
      </c>
      <c r="C10" s="7" t="n">
        <v>35.68</v>
      </c>
    </row>
    <row r="11">
      <c r="A11" s="4" t="inlineStr">
        <is>
          <t>Total equity consideration</t>
        </is>
      </c>
      <c r="B11" s="6" t="n">
        <v>2149008</v>
      </c>
      <c r="C11" s="4" t="inlineStr">
        <is>
          <t xml:space="preserve"> </t>
        </is>
      </c>
    </row>
    <row r="12">
      <c r="A12" s="4" t="inlineStr">
        <is>
          <t>HE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shares)</t>
        </is>
      </c>
      <c r="B14" s="5" t="n">
        <v>21000</v>
      </c>
      <c r="C14" s="4" t="inlineStr">
        <is>
          <t xml:space="preserve"> </t>
        </is>
      </c>
    </row>
    <row r="15">
      <c r="A15" s="4" t="inlineStr">
        <is>
          <t>Closing price per share (in USD per share)</t>
        </is>
      </c>
      <c r="B15" s="4" t="inlineStr">
        <is>
          <t xml:space="preserve"> </t>
        </is>
      </c>
      <c r="C15" s="7" t="n">
        <v>16.62</v>
      </c>
    </row>
    <row r="16">
      <c r="A16" s="4" t="inlineStr">
        <is>
          <t>Total equity consideration</t>
        </is>
      </c>
      <c r="B16" s="6" t="n">
        <v>349020</v>
      </c>
      <c r="C16" s="4" t="inlineStr">
        <is>
          <t xml:space="preserve"> </t>
        </is>
      </c>
    </row>
    <row r="17">
      <c r="A17" s="4" t="inlineStr">
        <is>
          <t>Total cash consideration</t>
        </is>
      </c>
      <c r="B17" s="5" t="n">
        <v>328955</v>
      </c>
      <c r="C17" s="4" t="inlineStr">
        <is>
          <t xml:space="preserve"> </t>
        </is>
      </c>
    </row>
    <row r="18">
      <c r="A18" s="4" t="inlineStr">
        <is>
          <t>Total purchase consideration</t>
        </is>
      </c>
      <c r="B18" s="6" t="n">
        <v>67800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8905471</v>
      </c>
      <c r="C4" s="6" t="n">
        <v>10599002</v>
      </c>
      <c r="D4" s="6" t="n">
        <v>24304259</v>
      </c>
      <c r="E4" s="6" t="n">
        <v>29219912</v>
      </c>
    </row>
    <row r="5">
      <c r="A5" s="3" t="inlineStr">
        <is>
          <t>Cost of products sold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products sold (exclusive of lower of cost or market inventory valuation adjustment)</t>
        </is>
      </c>
      <c r="B6" s="5" t="n">
        <v>6935650</v>
      </c>
      <c r="C6" s="5" t="n">
        <v>8375253</v>
      </c>
      <c r="D6" s="5" t="n">
        <v>19313312</v>
      </c>
      <c r="E6" s="5" t="n">
        <v>23457180</v>
      </c>
    </row>
    <row r="7">
      <c r="A7" s="4" t="inlineStr">
        <is>
          <t>Lower of cost or market inventory valuation adjustment</t>
        </is>
      </c>
      <c r="B7" s="5" t="n">
        <v>-43848</v>
      </c>
      <c r="C7" s="5" t="n">
        <v>16847</v>
      </c>
      <c r="D7" s="5" t="n">
        <v>-4114</v>
      </c>
      <c r="E7" s="5" t="n">
        <v>42839</v>
      </c>
    </row>
    <row r="8">
      <c r="A8" s="4" t="inlineStr">
        <is>
          <t>Total costs of products sold (exclusive of depreciation and amortization)</t>
        </is>
      </c>
      <c r="B8" s="5" t="n">
        <v>6891802</v>
      </c>
      <c r="C8" s="5" t="n">
        <v>8392100</v>
      </c>
      <c r="D8" s="5" t="n">
        <v>19309198</v>
      </c>
      <c r="E8" s="5" t="n">
        <v>23500019</v>
      </c>
    </row>
    <row r="9">
      <c r="A9" s="4" t="inlineStr">
        <is>
          <t>Operating expenses (exclusive of depreciation and amortization)</t>
        </is>
      </c>
      <c r="B9" s="5" t="n">
        <v>622532</v>
      </c>
      <c r="C9" s="5" t="n">
        <v>604591</v>
      </c>
      <c r="D9" s="5" t="n">
        <v>1808715</v>
      </c>
      <c r="E9" s="5" t="n">
        <v>1688152</v>
      </c>
    </row>
    <row r="10">
      <c r="A10" s="4" t="inlineStr">
        <is>
          <t>Selling, general and administrative expenses (exclusive of depreciation and amortization)</t>
        </is>
      </c>
      <c r="B10" s="5" t="n">
        <v>124213</v>
      </c>
      <c r="C10" s="5" t="n">
        <v>102677</v>
      </c>
      <c r="D10" s="5" t="n">
        <v>347514</v>
      </c>
      <c r="E10" s="5" t="n">
        <v>323974</v>
      </c>
    </row>
    <row r="11">
      <c r="A11" s="4" t="inlineStr">
        <is>
          <t>Depreciation and amortization</t>
        </is>
      </c>
      <c r="B11" s="5" t="n">
        <v>195562</v>
      </c>
      <c r="C11" s="5" t="n">
        <v>171973</v>
      </c>
      <c r="D11" s="5" t="n">
        <v>558905</v>
      </c>
      <c r="E11" s="5" t="n">
        <v>480618</v>
      </c>
    </row>
    <row r="12">
      <c r="A12" s="4" t="inlineStr">
        <is>
          <t>Total operating costs and expenses</t>
        </is>
      </c>
      <c r="B12" s="5" t="n">
        <v>7834109</v>
      </c>
      <c r="C12" s="5" t="n">
        <v>9271341</v>
      </c>
      <c r="D12" s="5" t="n">
        <v>22024332</v>
      </c>
      <c r="E12" s="5" t="n">
        <v>25992763</v>
      </c>
    </row>
    <row r="13">
      <c r="A13" s="4" t="inlineStr">
        <is>
          <t>Income from operations</t>
        </is>
      </c>
      <c r="B13" s="5" t="n">
        <v>1071362</v>
      </c>
      <c r="C13" s="5" t="n">
        <v>1327661</v>
      </c>
      <c r="D13" s="5" t="n">
        <v>2279927</v>
      </c>
      <c r="E13" s="5" t="n">
        <v>322714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arnings (loss) of equity method investments</t>
        </is>
      </c>
      <c r="B15" s="5" t="n">
        <v>3009</v>
      </c>
      <c r="C15" s="5" t="n">
        <v>-16334</v>
      </c>
      <c r="D15" s="5" t="n">
        <v>10436</v>
      </c>
      <c r="E15" s="5" t="n">
        <v>-7261</v>
      </c>
    </row>
    <row r="16">
      <c r="A16" s="4" t="inlineStr">
        <is>
          <t>Interest income</t>
        </is>
      </c>
      <c r="B16" s="5" t="n">
        <v>24577</v>
      </c>
      <c r="C16" s="5" t="n">
        <v>9821</v>
      </c>
      <c r="D16" s="5" t="n">
        <v>62103</v>
      </c>
      <c r="E16" s="5" t="n">
        <v>12662</v>
      </c>
    </row>
    <row r="17">
      <c r="A17" s="4" t="inlineStr">
        <is>
          <t>Interest expense</t>
        </is>
      </c>
      <c r="B17" s="5" t="n">
        <v>-48686</v>
      </c>
      <c r="C17" s="5" t="n">
        <v>-44830</v>
      </c>
      <c r="D17" s="5" t="n">
        <v>-141490</v>
      </c>
      <c r="E17" s="5" t="n">
        <v>-118650</v>
      </c>
    </row>
    <row r="18">
      <c r="A18" s="4" t="inlineStr">
        <is>
          <t>Gain on foreign currency transactions</t>
        </is>
      </c>
      <c r="B18" s="5" t="n">
        <v>860</v>
      </c>
      <c r="C18" s="5" t="n">
        <v>1544</v>
      </c>
      <c r="D18" s="5" t="n">
        <v>2478</v>
      </c>
      <c r="E18" s="5" t="n">
        <v>778</v>
      </c>
    </row>
    <row r="19">
      <c r="A19" s="4" t="inlineStr">
        <is>
          <t>Gain on sale of assets and other</t>
        </is>
      </c>
      <c r="B19" s="5" t="n">
        <v>8954</v>
      </c>
      <c r="C19" s="5" t="n">
        <v>2130</v>
      </c>
      <c r="D19" s="5" t="n">
        <v>11737</v>
      </c>
      <c r="E19" s="5" t="n">
        <v>8345</v>
      </c>
    </row>
    <row r="20">
      <c r="A20" s="4" t="inlineStr">
        <is>
          <t>Other income (expense) total</t>
        </is>
      </c>
      <c r="B20" s="5" t="n">
        <v>-11286</v>
      </c>
      <c r="C20" s="5" t="n">
        <v>-47669</v>
      </c>
      <c r="D20" s="5" t="n">
        <v>-54736</v>
      </c>
      <c r="E20" s="5" t="n">
        <v>-104126</v>
      </c>
    </row>
    <row r="21">
      <c r="A21" s="4" t="inlineStr">
        <is>
          <t>Income before income taxes</t>
        </is>
      </c>
      <c r="B21" s="5" t="n">
        <v>1060076</v>
      </c>
      <c r="C21" s="5" t="n">
        <v>1279992</v>
      </c>
      <c r="D21" s="5" t="n">
        <v>2225191</v>
      </c>
      <c r="E21" s="5" t="n">
        <v>3123023</v>
      </c>
    </row>
    <row r="22">
      <c r="A22" s="3" t="inlineStr">
        <is>
          <t>Income tax expense:</t>
        </is>
      </c>
      <c r="B22" s="4" t="inlineStr">
        <is>
          <t xml:space="preserve"> </t>
        </is>
      </c>
      <c r="C22" s="4" t="inlineStr">
        <is>
          <t xml:space="preserve"> </t>
        </is>
      </c>
      <c r="D22" s="4" t="inlineStr">
        <is>
          <t xml:space="preserve"> </t>
        </is>
      </c>
      <c r="E22" s="4" t="inlineStr">
        <is>
          <t xml:space="preserve"> </t>
        </is>
      </c>
    </row>
    <row r="23">
      <c r="A23" s="4" t="inlineStr">
        <is>
          <t>Current</t>
        </is>
      </c>
      <c r="B23" s="5" t="n">
        <v>208265</v>
      </c>
      <c r="C23" s="5" t="n">
        <v>294548</v>
      </c>
      <c r="D23" s="5" t="n">
        <v>393089</v>
      </c>
      <c r="E23" s="5" t="n">
        <v>683647</v>
      </c>
    </row>
    <row r="24">
      <c r="A24" s="4" t="inlineStr">
        <is>
          <t>Deferred</t>
        </is>
      </c>
      <c r="B24" s="5" t="n">
        <v>26750</v>
      </c>
      <c r="C24" s="5" t="n">
        <v>7305</v>
      </c>
      <c r="D24" s="5" t="n">
        <v>87551</v>
      </c>
      <c r="E24" s="5" t="n">
        <v>23028</v>
      </c>
    </row>
    <row r="25">
      <c r="A25" s="4" t="inlineStr">
        <is>
          <t>Income tax expense (benefit) total</t>
        </is>
      </c>
      <c r="B25" s="5" t="n">
        <v>235015</v>
      </c>
      <c r="C25" s="5" t="n">
        <v>301853</v>
      </c>
      <c r="D25" s="5" t="n">
        <v>480640</v>
      </c>
      <c r="E25" s="5" t="n">
        <v>706675</v>
      </c>
    </row>
    <row r="26">
      <c r="A26" s="4" t="inlineStr">
        <is>
          <t>Net income</t>
        </is>
      </c>
      <c r="B26" s="5" t="n">
        <v>825061</v>
      </c>
      <c r="C26" s="5" t="n">
        <v>978139</v>
      </c>
      <c r="D26" s="5" t="n">
        <v>1744551</v>
      </c>
      <c r="E26" s="5" t="n">
        <v>2416348</v>
      </c>
    </row>
    <row r="27">
      <c r="A27" s="4" t="inlineStr">
        <is>
          <t>Less net income attributable to noncontrolling interest</t>
        </is>
      </c>
      <c r="B27" s="5" t="n">
        <v>34139</v>
      </c>
      <c r="C27" s="5" t="n">
        <v>23734</v>
      </c>
      <c r="D27" s="5" t="n">
        <v>92702</v>
      </c>
      <c r="E27" s="5" t="n">
        <v>80707</v>
      </c>
    </row>
    <row r="28">
      <c r="A28" s="4" t="inlineStr">
        <is>
          <t>Net income attributable to HF Sinclair stockholders</t>
        </is>
      </c>
      <c r="B28" s="6" t="n">
        <v>790922</v>
      </c>
      <c r="C28" s="6" t="n">
        <v>954405</v>
      </c>
      <c r="D28" s="6" t="n">
        <v>1651849</v>
      </c>
      <c r="E28" s="6" t="n">
        <v>2335641</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7" t="n">
        <v>4.23</v>
      </c>
      <c r="C30" s="7" t="n">
        <v>4.45</v>
      </c>
      <c r="D30" s="7" t="n">
        <v>8.57</v>
      </c>
      <c r="E30" s="7" t="n">
        <v>11.35</v>
      </c>
    </row>
    <row r="31">
      <c r="A31" s="4" t="inlineStr">
        <is>
          <t>Diluted (in USD per share)</t>
        </is>
      </c>
      <c r="B31" s="7" t="n">
        <v>4.23</v>
      </c>
      <c r="C31" s="7" t="n">
        <v>4.45</v>
      </c>
      <c r="D31" s="7" t="n">
        <v>8.57</v>
      </c>
      <c r="E31" s="7" t="n">
        <v>11.35</v>
      </c>
    </row>
    <row r="32">
      <c r="A32" s="3" t="inlineStr">
        <is>
          <t>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85456</v>
      </c>
      <c r="C33" s="5" t="n">
        <v>212388</v>
      </c>
      <c r="D33" s="5" t="n">
        <v>191047</v>
      </c>
      <c r="E33" s="5" t="n">
        <v>203610</v>
      </c>
    </row>
    <row r="34">
      <c r="A34" s="4" t="inlineStr">
        <is>
          <t>Diluted (in shares)</t>
        </is>
      </c>
      <c r="B34" s="5" t="n">
        <v>185456</v>
      </c>
      <c r="C34" s="5" t="n">
        <v>212388</v>
      </c>
      <c r="D34" s="5" t="n">
        <v>191047</v>
      </c>
      <c r="E34" s="5" t="n">
        <v>203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Consideration (Details) - USD ($) $ in Thousands</t>
        </is>
      </c>
      <c r="B1" s="2" t="inlineStr">
        <is>
          <t>Sep. 30, 2023</t>
        </is>
      </c>
      <c r="C1" s="2" t="inlineStr">
        <is>
          <t>Dec. 31, 2022</t>
        </is>
      </c>
      <c r="D1" s="2" t="inlineStr">
        <is>
          <t>Mar. 14,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2977315</v>
      </c>
      <c r="C3" s="6" t="n">
        <v>2978315</v>
      </c>
      <c r="D3" s="4" t="inlineStr">
        <is>
          <t xml:space="preserve"> </t>
        </is>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467530</v>
      </c>
    </row>
    <row r="7">
      <c r="A7" s="4" t="inlineStr">
        <is>
          <t>Properties, plants and equipment</t>
        </is>
      </c>
      <c r="B7" s="4" t="inlineStr">
        <is>
          <t xml:space="preserve"> </t>
        </is>
      </c>
      <c r="C7" s="4" t="inlineStr">
        <is>
          <t xml:space="preserve"> </t>
        </is>
      </c>
      <c r="D7" s="5" t="n">
        <v>1242549</v>
      </c>
    </row>
    <row r="8">
      <c r="A8" s="4" t="inlineStr">
        <is>
          <t>Operating lease right-of-use assets</t>
        </is>
      </c>
      <c r="B8" s="4" t="inlineStr">
        <is>
          <t xml:space="preserve"> </t>
        </is>
      </c>
      <c r="C8" s="4" t="inlineStr">
        <is>
          <t xml:space="preserve"> </t>
        </is>
      </c>
      <c r="D8" s="5" t="n">
        <v>4585</v>
      </c>
    </row>
    <row r="9">
      <c r="A9" s="4" t="inlineStr">
        <is>
          <t>Other assets: Intangibles and other</t>
        </is>
      </c>
      <c r="B9" s="4" t="inlineStr">
        <is>
          <t xml:space="preserve"> </t>
        </is>
      </c>
      <c r="C9" s="4" t="inlineStr">
        <is>
          <t xml:space="preserve"> </t>
        </is>
      </c>
      <c r="D9" s="5" t="n">
        <v>495621</v>
      </c>
    </row>
    <row r="10">
      <c r="A10" s="4" t="inlineStr">
        <is>
          <t>Total assets acquired</t>
        </is>
      </c>
      <c r="B10" s="4" t="inlineStr">
        <is>
          <t xml:space="preserve"> </t>
        </is>
      </c>
      <c r="C10" s="4" t="inlineStr">
        <is>
          <t xml:space="preserve"> </t>
        </is>
      </c>
      <c r="D10" s="5" t="n">
        <v>3156096</v>
      </c>
    </row>
    <row r="11">
      <c r="A11" s="3" t="inlineStr">
        <is>
          <t>Liabilities Assumed</t>
        </is>
      </c>
      <c r="B11" s="4" t="inlineStr">
        <is>
          <t xml:space="preserve"> </t>
        </is>
      </c>
      <c r="C11" s="4" t="inlineStr">
        <is>
          <t xml:space="preserve"> </t>
        </is>
      </c>
      <c r="D11" s="4" t="inlineStr">
        <is>
          <t xml:space="preserve"> </t>
        </is>
      </c>
    </row>
    <row r="12">
      <c r="A12" s="4" t="inlineStr">
        <is>
          <t>Accounts payable</t>
        </is>
      </c>
      <c r="B12" s="4" t="inlineStr">
        <is>
          <t xml:space="preserve"> </t>
        </is>
      </c>
      <c r="C12" s="4" t="inlineStr">
        <is>
          <t xml:space="preserve"> </t>
        </is>
      </c>
      <c r="D12" s="5" t="n">
        <v>564385</v>
      </c>
    </row>
    <row r="13">
      <c r="A13" s="4" t="inlineStr">
        <is>
          <t>Operating lease liabilities</t>
        </is>
      </c>
      <c r="B13" s="4" t="inlineStr">
        <is>
          <t xml:space="preserve"> </t>
        </is>
      </c>
      <c r="C13" s="4" t="inlineStr">
        <is>
          <t xml:space="preserve"> </t>
        </is>
      </c>
      <c r="D13" s="5" t="n">
        <v>1030</v>
      </c>
    </row>
    <row r="14">
      <c r="A14" s="4" t="inlineStr">
        <is>
          <t>Accrued liabilities</t>
        </is>
      </c>
      <c r="B14" s="4" t="inlineStr">
        <is>
          <t xml:space="preserve"> </t>
        </is>
      </c>
      <c r="C14" s="4" t="inlineStr">
        <is>
          <t xml:space="preserve"> </t>
        </is>
      </c>
      <c r="D14" s="5" t="n">
        <v>84298</v>
      </c>
    </row>
    <row r="15">
      <c r="A15" s="4" t="inlineStr">
        <is>
          <t>Noncurrent operating lease liabilities</t>
        </is>
      </c>
      <c r="B15" s="4" t="inlineStr">
        <is>
          <t xml:space="preserve"> </t>
        </is>
      </c>
      <c r="C15" s="4" t="inlineStr">
        <is>
          <t xml:space="preserve"> </t>
        </is>
      </c>
      <c r="D15" s="5" t="n">
        <v>3554</v>
      </c>
    </row>
    <row r="16">
      <c r="A16" s="4" t="inlineStr">
        <is>
          <t>Deferred income taxes</t>
        </is>
      </c>
      <c r="B16" s="4" t="inlineStr">
        <is>
          <t xml:space="preserve"> </t>
        </is>
      </c>
      <c r="C16" s="4" t="inlineStr">
        <is>
          <t xml:space="preserve"> </t>
        </is>
      </c>
      <c r="D16" s="5" t="n">
        <v>351189</v>
      </c>
    </row>
    <row r="17">
      <c r="A17" s="4" t="inlineStr">
        <is>
          <t>Other long-term liabilities</t>
        </is>
      </c>
      <c r="B17" s="4" t="inlineStr">
        <is>
          <t xml:space="preserve"> </t>
        </is>
      </c>
      <c r="C17" s="4" t="inlineStr">
        <is>
          <t xml:space="preserve"> </t>
        </is>
      </c>
      <c r="D17" s="5" t="n">
        <v>88098</v>
      </c>
    </row>
    <row r="18">
      <c r="A18" s="4" t="inlineStr">
        <is>
          <t>Total liabilities assumed</t>
        </is>
      </c>
      <c r="B18" s="4" t="inlineStr">
        <is>
          <t xml:space="preserve"> </t>
        </is>
      </c>
      <c r="C18" s="4" t="inlineStr">
        <is>
          <t xml:space="preserve"> </t>
        </is>
      </c>
      <c r="D18" s="5" t="n">
        <v>1092554</v>
      </c>
    </row>
    <row r="19">
      <c r="A19" s="4" t="inlineStr">
        <is>
          <t>Net assets acquired</t>
        </is>
      </c>
      <c r="B19" s="4" t="inlineStr">
        <is>
          <t xml:space="preserve"> </t>
        </is>
      </c>
      <c r="C19" s="4" t="inlineStr">
        <is>
          <t xml:space="preserve"> </t>
        </is>
      </c>
      <c r="D19" s="5" t="n">
        <v>2063542</v>
      </c>
    </row>
    <row r="20">
      <c r="A20" s="4" t="inlineStr">
        <is>
          <t>Goodwill</t>
        </is>
      </c>
      <c r="B20" s="4" t="inlineStr">
        <is>
          <t xml:space="preserve"> </t>
        </is>
      </c>
      <c r="C20" s="4" t="inlineStr">
        <is>
          <t xml:space="preserve"> </t>
        </is>
      </c>
      <c r="D20" s="5" t="n">
        <v>685934</v>
      </c>
    </row>
    <row r="21">
      <c r="A21" s="4" t="inlineStr">
        <is>
          <t>Sinclair Merger | Crude Oil and Refined Products</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nventories</t>
        </is>
      </c>
      <c r="B23" s="4" t="inlineStr">
        <is>
          <t xml:space="preserve"> </t>
        </is>
      </c>
      <c r="C23" s="4" t="inlineStr">
        <is>
          <t xml:space="preserve"> </t>
        </is>
      </c>
      <c r="D23" s="5" t="n">
        <v>906461</v>
      </c>
    </row>
    <row r="24">
      <c r="A24" s="4" t="inlineStr">
        <is>
          <t>Sinclair Merger | Materials, Supplies and Oth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ventories</t>
        </is>
      </c>
      <c r="B26" s="4" t="inlineStr">
        <is>
          <t xml:space="preserve"> </t>
        </is>
      </c>
      <c r="C26" s="4" t="inlineStr">
        <is>
          <t xml:space="preserve"> </t>
        </is>
      </c>
      <c r="D26" s="6" t="n">
        <v>39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9" customWidth="1" min="3" max="3"/>
    <col width="15" customWidth="1" min="4" max="4"/>
  </cols>
  <sheetData>
    <row r="1">
      <c r="A1" s="1" t="inlineStr">
        <is>
          <t>Holly Energy Partners - Narrative (Details) shares in Thousands, $ in Thousands</t>
        </is>
      </c>
      <c r="D1" s="2" t="inlineStr">
        <is>
          <t>9 Months Ended</t>
        </is>
      </c>
    </row>
    <row r="2">
      <c r="B2" s="2" t="inlineStr">
        <is>
          <t>Sep. 30, 2023 USD ($)</t>
        </is>
      </c>
      <c r="C2" s="2" t="inlineStr">
        <is>
          <t>Mar. 14, 2022 USD ($) shares</t>
        </is>
      </c>
      <c r="D2" s="2" t="inlineStr">
        <is>
          <t>Sep. 30, 2023</t>
        </is>
      </c>
    </row>
    <row r="3">
      <c r="A3" s="4" t="inlineStr">
        <is>
          <t>Sinclair Merger</t>
        </is>
      </c>
      <c r="B3" s="4" t="inlineStr">
        <is>
          <t xml:space="preserve"> </t>
        </is>
      </c>
      <c r="C3" s="4" t="inlineStr">
        <is>
          <t xml:space="preserve"> </t>
        </is>
      </c>
      <c r="D3" s="4" t="inlineStr">
        <is>
          <t xml:space="preserve"> </t>
        </is>
      </c>
    </row>
    <row r="4">
      <c r="A4" s="3" t="inlineStr">
        <is>
          <t>Holly Energy Partners Entity [Line Items]</t>
        </is>
      </c>
      <c r="B4" s="4" t="inlineStr">
        <is>
          <t xml:space="preserve"> </t>
        </is>
      </c>
      <c r="C4" s="4" t="inlineStr">
        <is>
          <t xml:space="preserve"> </t>
        </is>
      </c>
      <c r="D4" s="4" t="inlineStr">
        <is>
          <t xml:space="preserve"> </t>
        </is>
      </c>
    </row>
    <row r="5">
      <c r="A5" s="4" t="inlineStr">
        <is>
          <t>Value of shares issued in transaction</t>
        </is>
      </c>
      <c r="B5" s="4" t="inlineStr">
        <is>
          <t xml:space="preserve"> </t>
        </is>
      </c>
      <c r="C5" s="6" t="n">
        <v>2498028</v>
      </c>
      <c r="D5" s="4" t="inlineStr">
        <is>
          <t xml:space="preserve"> </t>
        </is>
      </c>
    </row>
    <row r="6">
      <c r="A6" s="4" t="inlineStr">
        <is>
          <t>Transaction cash consideration transferred</t>
        </is>
      </c>
      <c r="B6" s="4" t="inlineStr">
        <is>
          <t xml:space="preserve"> </t>
        </is>
      </c>
      <c r="C6" s="5" t="n">
        <v>251448</v>
      </c>
      <c r="D6" s="4" t="inlineStr">
        <is>
          <t xml:space="preserve"> </t>
        </is>
      </c>
    </row>
    <row r="7">
      <c r="A7" s="4" t="inlineStr">
        <is>
          <t>Aggregate consideration paid in transaction</t>
        </is>
      </c>
      <c r="B7" s="4" t="inlineStr">
        <is>
          <t xml:space="preserve"> </t>
        </is>
      </c>
      <c r="C7" s="6" t="n">
        <v>2749476</v>
      </c>
      <c r="D7" s="4" t="inlineStr">
        <is>
          <t xml:space="preserve"> </t>
        </is>
      </c>
    </row>
    <row r="8">
      <c r="A8" s="4" t="inlineStr">
        <is>
          <t>HEP</t>
        </is>
      </c>
      <c r="B8" s="4" t="inlineStr">
        <is>
          <t xml:space="preserve"> </t>
        </is>
      </c>
      <c r="C8" s="4" t="inlineStr">
        <is>
          <t xml:space="preserve"> </t>
        </is>
      </c>
      <c r="D8" s="4" t="inlineStr">
        <is>
          <t xml:space="preserve"> </t>
        </is>
      </c>
    </row>
    <row r="9">
      <c r="A9" s="3" t="inlineStr">
        <is>
          <t>Holly Energy Partners Entity [Line Items]</t>
        </is>
      </c>
      <c r="B9" s="4" t="inlineStr">
        <is>
          <t xml:space="preserve"> </t>
        </is>
      </c>
      <c r="C9" s="4" t="inlineStr">
        <is>
          <t xml:space="preserve"> </t>
        </is>
      </c>
      <c r="D9" s="4" t="inlineStr">
        <is>
          <t xml:space="preserve"> </t>
        </is>
      </c>
    </row>
    <row r="10">
      <c r="A10" s="4" t="inlineStr">
        <is>
          <t>Percentage of ownership in variable interest entity</t>
        </is>
      </c>
      <c r="B10" s="4" t="inlineStr">
        <is>
          <t xml:space="preserve"> </t>
        </is>
      </c>
      <c r="C10" s="4" t="inlineStr">
        <is>
          <t xml:space="preserve"> </t>
        </is>
      </c>
      <c r="D10" s="9" t="n">
        <v>0.47</v>
      </c>
    </row>
    <row r="11">
      <c r="A11" s="4" t="inlineStr">
        <is>
          <t>Minimum annualized payments under agreement</t>
        </is>
      </c>
      <c r="B11" s="6" t="n">
        <v>496500</v>
      </c>
      <c r="C11" s="4" t="inlineStr">
        <is>
          <t xml:space="preserve"> </t>
        </is>
      </c>
      <c r="D11" s="4" t="inlineStr">
        <is>
          <t xml:space="preserve"> </t>
        </is>
      </c>
    </row>
    <row r="12">
      <c r="A12" s="4" t="inlineStr">
        <is>
          <t>HEP | Sinclair Merger</t>
        </is>
      </c>
      <c r="B12" s="4" t="inlineStr">
        <is>
          <t xml:space="preserve"> </t>
        </is>
      </c>
      <c r="C12" s="4" t="inlineStr">
        <is>
          <t xml:space="preserve"> </t>
        </is>
      </c>
      <c r="D12" s="4" t="inlineStr">
        <is>
          <t xml:space="preserve"> </t>
        </is>
      </c>
    </row>
    <row r="13">
      <c r="A13" s="3" t="inlineStr">
        <is>
          <t>Holly Energy Partners Entity [Line Items]</t>
        </is>
      </c>
      <c r="B13" s="4" t="inlineStr">
        <is>
          <t xml:space="preserve"> </t>
        </is>
      </c>
      <c r="C13" s="4" t="inlineStr">
        <is>
          <t xml:space="preserve"> </t>
        </is>
      </c>
      <c r="D13" s="4" t="inlineStr">
        <is>
          <t xml:space="preserve"> </t>
        </is>
      </c>
    </row>
    <row r="14">
      <c r="A14" s="4" t="inlineStr">
        <is>
          <t>Shares issued in transaction (in shares) | shares</t>
        </is>
      </c>
      <c r="B14" s="4" t="inlineStr">
        <is>
          <t xml:space="preserve"> </t>
        </is>
      </c>
      <c r="C14" s="5" t="n">
        <v>21000</v>
      </c>
      <c r="D14" s="4" t="inlineStr">
        <is>
          <t xml:space="preserve"> </t>
        </is>
      </c>
    </row>
    <row r="15">
      <c r="A15" s="4" t="inlineStr">
        <is>
          <t>Value of shares issued in transaction</t>
        </is>
      </c>
      <c r="B15" s="4" t="inlineStr">
        <is>
          <t xml:space="preserve"> </t>
        </is>
      </c>
      <c r="C15" s="6" t="n">
        <v>349020</v>
      </c>
      <c r="D15" s="4" t="inlineStr">
        <is>
          <t xml:space="preserve"> </t>
        </is>
      </c>
    </row>
    <row r="16">
      <c r="A16" s="4" t="inlineStr">
        <is>
          <t>Transaction cash consideration transferred</t>
        </is>
      </c>
      <c r="B16" s="4" t="inlineStr">
        <is>
          <t xml:space="preserve"> </t>
        </is>
      </c>
      <c r="C16" s="5" t="n">
        <v>328955</v>
      </c>
      <c r="D16" s="4" t="inlineStr">
        <is>
          <t xml:space="preserve"> </t>
        </is>
      </c>
    </row>
    <row r="17">
      <c r="A17" s="4" t="inlineStr">
        <is>
          <t>Aggregate consideration paid in transaction</t>
        </is>
      </c>
      <c r="B17" s="4" t="inlineStr">
        <is>
          <t xml:space="preserve"> </t>
        </is>
      </c>
      <c r="C17" s="6" t="n">
        <v>678000</v>
      </c>
      <c r="D17" s="4" t="inlineStr">
        <is>
          <t xml:space="preserve"> </t>
        </is>
      </c>
    </row>
    <row r="18">
      <c r="A18" s="4" t="inlineStr">
        <is>
          <t>HEP | Revenue from Contract with Customer Benchmark | Customer Concentration Risk | HollyFrontier</t>
        </is>
      </c>
      <c r="B18" s="4" t="inlineStr">
        <is>
          <t xml:space="preserve"> </t>
        </is>
      </c>
      <c r="C18" s="4" t="inlineStr">
        <is>
          <t xml:space="preserve"> </t>
        </is>
      </c>
      <c r="D18" s="4" t="inlineStr">
        <is>
          <t xml:space="preserve"> </t>
        </is>
      </c>
    </row>
    <row r="19">
      <c r="A19" s="3" t="inlineStr">
        <is>
          <t>Holly Energy Partners Entity [Line Items]</t>
        </is>
      </c>
      <c r="B19" s="4" t="inlineStr">
        <is>
          <t xml:space="preserve"> </t>
        </is>
      </c>
      <c r="C19" s="4" t="inlineStr">
        <is>
          <t xml:space="preserve"> </t>
        </is>
      </c>
      <c r="D19" s="4" t="inlineStr">
        <is>
          <t xml:space="preserve"> </t>
        </is>
      </c>
    </row>
    <row r="20">
      <c r="A20" s="4" t="inlineStr">
        <is>
          <t>Concentration risk, percentage of total revenues</t>
        </is>
      </c>
      <c r="B20" s="4" t="inlineStr">
        <is>
          <t xml:space="preserve"> </t>
        </is>
      </c>
      <c r="C20" s="4" t="inlineStr">
        <is>
          <t xml:space="preserve"> </t>
        </is>
      </c>
      <c r="D20" s="9" t="n">
        <v>0.8100000000000001</v>
      </c>
    </row>
    <row r="21">
      <c r="A21" s="4" t="inlineStr">
        <is>
          <t>HEP | Osage Pipeline</t>
        </is>
      </c>
      <c r="B21" s="4" t="inlineStr">
        <is>
          <t xml:space="preserve"> </t>
        </is>
      </c>
      <c r="C21" s="4" t="inlineStr">
        <is>
          <t xml:space="preserve"> </t>
        </is>
      </c>
      <c r="D21" s="4" t="inlineStr">
        <is>
          <t xml:space="preserve"> </t>
        </is>
      </c>
    </row>
    <row r="22">
      <c r="A22" s="3" t="inlineStr">
        <is>
          <t>Holly Energy Partners Entity [Line Items]</t>
        </is>
      </c>
      <c r="B22" s="4" t="inlineStr">
        <is>
          <t xml:space="preserve"> </t>
        </is>
      </c>
      <c r="C22" s="4" t="inlineStr">
        <is>
          <t xml:space="preserve"> </t>
        </is>
      </c>
      <c r="D22" s="4" t="inlineStr">
        <is>
          <t xml:space="preserve"> </t>
        </is>
      </c>
    </row>
    <row r="23">
      <c r="A23" s="4" t="inlineStr">
        <is>
          <t>Equity method investment, ownership percentage</t>
        </is>
      </c>
      <c r="B23" s="9" t="n">
        <v>0.5</v>
      </c>
      <c r="C23" s="4" t="inlineStr">
        <is>
          <t xml:space="preserve"> </t>
        </is>
      </c>
      <c r="D23" s="9" t="n">
        <v>0.5</v>
      </c>
    </row>
    <row r="24">
      <c r="A24" s="4" t="inlineStr">
        <is>
          <t>HEP | Cheyenne Pipeline</t>
        </is>
      </c>
      <c r="B24" s="4" t="inlineStr">
        <is>
          <t xml:space="preserve"> </t>
        </is>
      </c>
      <c r="C24" s="4" t="inlineStr">
        <is>
          <t xml:space="preserve"> </t>
        </is>
      </c>
      <c r="D24" s="4" t="inlineStr">
        <is>
          <t xml:space="preserve"> </t>
        </is>
      </c>
    </row>
    <row r="25">
      <c r="A25" s="3" t="inlineStr">
        <is>
          <t>Holly Energy Partners Entity [Line Items]</t>
        </is>
      </c>
      <c r="B25" s="4" t="inlineStr">
        <is>
          <t xml:space="preserve"> </t>
        </is>
      </c>
      <c r="C25" s="4" t="inlineStr">
        <is>
          <t xml:space="preserve"> </t>
        </is>
      </c>
      <c r="D25" s="4" t="inlineStr">
        <is>
          <t xml:space="preserve"> </t>
        </is>
      </c>
    </row>
    <row r="26">
      <c r="A26" s="4" t="inlineStr">
        <is>
          <t>Equity method investment, ownership percentage</t>
        </is>
      </c>
      <c r="B26" s="9" t="n">
        <v>0.5</v>
      </c>
      <c r="C26" s="4" t="inlineStr">
        <is>
          <t xml:space="preserve"> </t>
        </is>
      </c>
      <c r="D26" s="9" t="n">
        <v>0.5</v>
      </c>
    </row>
    <row r="27">
      <c r="A27" s="4" t="inlineStr">
        <is>
          <t>HEP | Cushing Connect</t>
        </is>
      </c>
      <c r="B27" s="4" t="inlineStr">
        <is>
          <t xml:space="preserve"> </t>
        </is>
      </c>
      <c r="C27" s="4" t="inlineStr">
        <is>
          <t xml:space="preserve"> </t>
        </is>
      </c>
      <c r="D27" s="4" t="inlineStr">
        <is>
          <t xml:space="preserve"> </t>
        </is>
      </c>
    </row>
    <row r="28">
      <c r="A28" s="3" t="inlineStr">
        <is>
          <t>Holly Energy Partners Entity [Line Items]</t>
        </is>
      </c>
      <c r="B28" s="4" t="inlineStr">
        <is>
          <t xml:space="preserve"> </t>
        </is>
      </c>
      <c r="C28" s="4" t="inlineStr">
        <is>
          <t xml:space="preserve"> </t>
        </is>
      </c>
      <c r="D28" s="4" t="inlineStr">
        <is>
          <t xml:space="preserve"> </t>
        </is>
      </c>
    </row>
    <row r="29">
      <c r="A29" s="4" t="inlineStr">
        <is>
          <t>Equity method investment, ownership percentage</t>
        </is>
      </c>
      <c r="B29" s="9" t="n">
        <v>0.5</v>
      </c>
      <c r="C29" s="4" t="inlineStr">
        <is>
          <t xml:space="preserve"> </t>
        </is>
      </c>
      <c r="D29" s="9" t="n">
        <v>0.5</v>
      </c>
    </row>
    <row r="30">
      <c r="A30" s="4" t="inlineStr">
        <is>
          <t>HEP | Saddle Butte Pipeline III, LLC</t>
        </is>
      </c>
      <c r="B30" s="4" t="inlineStr">
        <is>
          <t xml:space="preserve"> </t>
        </is>
      </c>
      <c r="C30" s="4" t="inlineStr">
        <is>
          <t xml:space="preserve"> </t>
        </is>
      </c>
      <c r="D30" s="4" t="inlineStr">
        <is>
          <t xml:space="preserve"> </t>
        </is>
      </c>
    </row>
    <row r="31">
      <c r="A31" s="3" t="inlineStr">
        <is>
          <t>Holly Energy Partners Entity [Line Items]</t>
        </is>
      </c>
      <c r="B31" s="4" t="inlineStr">
        <is>
          <t xml:space="preserve"> </t>
        </is>
      </c>
      <c r="C31" s="4" t="inlineStr">
        <is>
          <t xml:space="preserve"> </t>
        </is>
      </c>
      <c r="D31" s="4" t="inlineStr">
        <is>
          <t xml:space="preserve"> </t>
        </is>
      </c>
    </row>
    <row r="32">
      <c r="A32" s="4" t="inlineStr">
        <is>
          <t>Equity method investment, ownership percentage</t>
        </is>
      </c>
      <c r="B32" s="8" t="n">
        <v>0.2506</v>
      </c>
      <c r="C32" s="4" t="inlineStr">
        <is>
          <t xml:space="preserve"> </t>
        </is>
      </c>
      <c r="D32" s="8" t="n">
        <v>0.2506</v>
      </c>
    </row>
    <row r="33">
      <c r="A33" s="4" t="inlineStr">
        <is>
          <t>HEP | Pioneer Pipeline</t>
        </is>
      </c>
      <c r="B33" s="4" t="inlineStr">
        <is>
          <t xml:space="preserve"> </t>
        </is>
      </c>
      <c r="C33" s="4" t="inlineStr">
        <is>
          <t xml:space="preserve"> </t>
        </is>
      </c>
      <c r="D33" s="4" t="inlineStr">
        <is>
          <t xml:space="preserve"> </t>
        </is>
      </c>
    </row>
    <row r="34">
      <c r="A34" s="3" t="inlineStr">
        <is>
          <t>Holly Energy Partners Entity [Line Items]</t>
        </is>
      </c>
      <c r="B34" s="4" t="inlineStr">
        <is>
          <t xml:space="preserve"> </t>
        </is>
      </c>
      <c r="C34" s="4" t="inlineStr">
        <is>
          <t xml:space="preserve"> </t>
        </is>
      </c>
      <c r="D34" s="4" t="inlineStr">
        <is>
          <t xml:space="preserve"> </t>
        </is>
      </c>
    </row>
    <row r="35">
      <c r="A35" s="4" t="inlineStr">
        <is>
          <t>Equity method investment, ownership percentage</t>
        </is>
      </c>
      <c r="B35" s="12" t="n">
        <v>0.49995</v>
      </c>
      <c r="C35" s="4" t="inlineStr">
        <is>
          <t xml:space="preserve"> </t>
        </is>
      </c>
      <c r="D35" s="12" t="n">
        <v>0.49995</v>
      </c>
    </row>
    <row r="36">
      <c r="A36" s="4" t="inlineStr">
        <is>
          <t>HEP | UNEV</t>
        </is>
      </c>
      <c r="B36" s="4" t="inlineStr">
        <is>
          <t xml:space="preserve"> </t>
        </is>
      </c>
      <c r="C36" s="4" t="inlineStr">
        <is>
          <t xml:space="preserve"> </t>
        </is>
      </c>
      <c r="D36" s="4" t="inlineStr">
        <is>
          <t xml:space="preserve"> </t>
        </is>
      </c>
    </row>
    <row r="37">
      <c r="A37" s="3" t="inlineStr">
        <is>
          <t>Holly Energy Partners Entity [Line Items]</t>
        </is>
      </c>
      <c r="B37" s="4" t="inlineStr">
        <is>
          <t xml:space="preserve"> </t>
        </is>
      </c>
      <c r="C37" s="4" t="inlineStr">
        <is>
          <t xml:space="preserve"> </t>
        </is>
      </c>
      <c r="D37" s="4" t="inlineStr">
        <is>
          <t xml:space="preserve"> </t>
        </is>
      </c>
    </row>
    <row r="38">
      <c r="A38" s="4" t="inlineStr">
        <is>
          <t>Remaining ownership interest acquired</t>
        </is>
      </c>
      <c r="B38" s="4" t="inlineStr">
        <is>
          <t xml:space="preserve"> </t>
        </is>
      </c>
      <c r="C38" s="10" t="n">
        <v>0.25</v>
      </c>
      <c r="D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lly Energy Partners - Schedule of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Operating lease revenues</t>
        </is>
      </c>
      <c r="B4" s="6" t="n">
        <v>3998</v>
      </c>
      <c r="C4" s="6" t="n">
        <v>3373</v>
      </c>
      <c r="D4" s="6" t="n">
        <v>12710</v>
      </c>
      <c r="E4" s="6" t="n">
        <v>10530</v>
      </c>
    </row>
    <row r="5">
      <c r="A5" s="4" t="inlineStr">
        <is>
          <t>Sales-type lease interest income</t>
        </is>
      </c>
      <c r="B5" s="5" t="n">
        <v>402</v>
      </c>
      <c r="C5" s="5" t="n">
        <v>628</v>
      </c>
      <c r="D5" s="5" t="n">
        <v>1233</v>
      </c>
      <c r="E5" s="5" t="n">
        <v>1889</v>
      </c>
    </row>
    <row r="6">
      <c r="A6" s="4" t="inlineStr">
        <is>
          <t>Lease revenues relating to variable lease payments not included in measurement of the sales-type lease receivable</t>
        </is>
      </c>
      <c r="B6" s="6" t="n">
        <v>70</v>
      </c>
      <c r="C6" s="6" t="n">
        <v>659</v>
      </c>
      <c r="D6" s="6" t="n">
        <v>933</v>
      </c>
      <c r="E6" s="6" t="n">
        <v>17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8905471</v>
      </c>
      <c r="C4" s="6" t="n">
        <v>10599002</v>
      </c>
      <c r="D4" s="6" t="n">
        <v>24304259</v>
      </c>
      <c r="E4" s="6" t="n">
        <v>29219912</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revenues</t>
        </is>
      </c>
      <c r="B7" s="5" t="n">
        <v>6717926</v>
      </c>
      <c r="C7" s="5" t="n">
        <v>8230606</v>
      </c>
      <c r="D7" s="5" t="n">
        <v>18284853</v>
      </c>
      <c r="E7" s="5" t="n">
        <v>23442162</v>
      </c>
    </row>
    <row r="8">
      <c r="A8" s="4" t="inlineStr">
        <is>
          <t>Lubricants and Special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revenues</t>
        </is>
      </c>
      <c r="B10" s="5" t="n">
        <v>686123</v>
      </c>
      <c r="C10" s="5" t="n">
        <v>820630</v>
      </c>
      <c r="D10" s="5" t="n">
        <v>2105941</v>
      </c>
      <c r="E10" s="5" t="n">
        <v>2419212</v>
      </c>
    </row>
    <row r="11">
      <c r="A11" s="4" t="inlineStr">
        <is>
          <t>Transportation fue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revenues</t>
        </is>
      </c>
      <c r="B13" s="5" t="n">
        <v>5737557</v>
      </c>
      <c r="C13" s="5" t="n">
        <v>7087662</v>
      </c>
      <c r="D13" s="5" t="n">
        <v>14970620</v>
      </c>
      <c r="E13" s="5" t="n">
        <v>20172623</v>
      </c>
    </row>
    <row r="14">
      <c r="A14" s="4" t="inlineStr">
        <is>
          <t>Specialty lubricant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612817</v>
      </c>
      <c r="C16" s="5" t="n">
        <v>728938</v>
      </c>
      <c r="D16" s="5" t="n">
        <v>1928054</v>
      </c>
      <c r="E16" s="5" t="n">
        <v>2159078</v>
      </c>
    </row>
    <row r="17">
      <c r="A17" s="4" t="inlineStr">
        <is>
          <t>Asphalt, fuel oil and other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revenues</t>
        </is>
      </c>
      <c r="B19" s="5" t="n">
        <v>576274</v>
      </c>
      <c r="C19" s="5" t="n">
        <v>503686</v>
      </c>
      <c r="D19" s="5" t="n">
        <v>1589133</v>
      </c>
      <c r="E19" s="5" t="n">
        <v>1481413</v>
      </c>
    </row>
    <row r="20">
      <c r="A20" s="4" t="inlineStr">
        <is>
          <t>Asphalt, fuel oil and other products | Refin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revenues</t>
        </is>
      </c>
      <c r="B22" s="5" t="n">
        <v>504300</v>
      </c>
      <c r="C22" s="5" t="n">
        <v>416200</v>
      </c>
      <c r="D22" s="5" t="n">
        <v>1413300</v>
      </c>
      <c r="E22" s="5" t="n">
        <v>1227200</v>
      </c>
    </row>
    <row r="23">
      <c r="A23" s="4" t="inlineStr">
        <is>
          <t>Asphalt, fuel oil and other products | Lubricants and Specialty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revenues</t>
        </is>
      </c>
      <c r="B25" s="5" t="n">
        <v>72000</v>
      </c>
      <c r="C25" s="5" t="n">
        <v>87500</v>
      </c>
      <c r="D25" s="5" t="n">
        <v>175800</v>
      </c>
      <c r="E25" s="5" t="n">
        <v>254200</v>
      </c>
    </row>
    <row r="26">
      <c r="A26" s="4" t="inlineStr">
        <is>
          <t>Total refined product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revenues</t>
        </is>
      </c>
      <c r="B28" s="5" t="n">
        <v>6926648</v>
      </c>
      <c r="C28" s="5" t="n">
        <v>8320286</v>
      </c>
      <c r="D28" s="5" t="n">
        <v>18487807</v>
      </c>
      <c r="E28" s="5" t="n">
        <v>23813114</v>
      </c>
    </row>
    <row r="29">
      <c r="A29" s="4" t="inlineStr">
        <is>
          <t>Total refined product revenues | Mid-Contin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other revenues</t>
        </is>
      </c>
      <c r="B31" s="5" t="n">
        <v>2598477</v>
      </c>
      <c r="C31" s="5" t="n">
        <v>3782723</v>
      </c>
      <c r="D31" s="5" t="n">
        <v>6882470</v>
      </c>
      <c r="E31" s="5" t="n">
        <v>10837845</v>
      </c>
    </row>
    <row r="32">
      <c r="A32" s="4" t="inlineStr">
        <is>
          <t>Total refined product revenues | Southwe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other revenues</t>
        </is>
      </c>
      <c r="B34" s="5" t="n">
        <v>1117275</v>
      </c>
      <c r="C34" s="5" t="n">
        <v>1350230</v>
      </c>
      <c r="D34" s="5" t="n">
        <v>2840563</v>
      </c>
      <c r="E34" s="5" t="n">
        <v>3877579</v>
      </c>
    </row>
    <row r="35">
      <c r="A35" s="4" t="inlineStr">
        <is>
          <t>Total refined product revenues | Rocky Mountai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other revenues</t>
        </is>
      </c>
      <c r="B37" s="5" t="n">
        <v>2653603</v>
      </c>
      <c r="C37" s="5" t="n">
        <v>2561803</v>
      </c>
      <c r="D37" s="5" t="n">
        <v>7059200</v>
      </c>
      <c r="E37" s="5" t="n">
        <v>7226552</v>
      </c>
    </row>
    <row r="38">
      <c r="A38" s="4" t="inlineStr">
        <is>
          <t>Total refined product revenues | Northeas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other revenues</t>
        </is>
      </c>
      <c r="B40" s="5" t="n">
        <v>236010</v>
      </c>
      <c r="C40" s="5" t="n">
        <v>264703</v>
      </c>
      <c r="D40" s="5" t="n">
        <v>733609</v>
      </c>
      <c r="E40" s="5" t="n">
        <v>782562</v>
      </c>
    </row>
    <row r="41">
      <c r="A41" s="4" t="inlineStr">
        <is>
          <t>Total refined product revenue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other revenues</t>
        </is>
      </c>
      <c r="B43" s="5" t="n">
        <v>261841</v>
      </c>
      <c r="C43" s="5" t="n">
        <v>275432</v>
      </c>
      <c r="D43" s="5" t="n">
        <v>767517</v>
      </c>
      <c r="E43" s="5" t="n">
        <v>819865</v>
      </c>
    </row>
    <row r="44">
      <c r="A44" s="4" t="inlineStr">
        <is>
          <t>Total refined product revenues | Europe, Asia and Latin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other revenues</t>
        </is>
      </c>
      <c r="B46" s="5" t="n">
        <v>59442</v>
      </c>
      <c r="C46" s="5" t="n">
        <v>85395</v>
      </c>
      <c r="D46" s="5" t="n">
        <v>204448</v>
      </c>
      <c r="E46" s="5" t="n">
        <v>268711</v>
      </c>
    </row>
    <row r="47">
      <c r="A47" s="4" t="inlineStr">
        <is>
          <t>Excess crude oil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5" t="n">
        <v>440851</v>
      </c>
      <c r="C49" s="5" t="n">
        <v>661818</v>
      </c>
      <c r="D49" s="5" t="n">
        <v>1773498</v>
      </c>
      <c r="E49" s="5" t="n">
        <v>1916289</v>
      </c>
    </row>
    <row r="50">
      <c r="A50" s="4" t="inlineStr">
        <is>
          <t>Renewable diesel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213144</v>
      </c>
      <c r="C52" s="5" t="n">
        <v>254952</v>
      </c>
      <c r="D52" s="5" t="n">
        <v>590620</v>
      </c>
      <c r="E52" s="5" t="n">
        <v>399204</v>
      </c>
    </row>
    <row r="53">
      <c r="A53" s="4" t="inlineStr">
        <is>
          <t>Transportation and logistics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5" t="n">
        <v>29073</v>
      </c>
      <c r="C55" s="5" t="n">
        <v>26133</v>
      </c>
      <c r="D55" s="5" t="n">
        <v>85322</v>
      </c>
      <c r="E55" s="5" t="n">
        <v>79310</v>
      </c>
    </row>
    <row r="56">
      <c r="A56" s="4" t="inlineStr">
        <is>
          <t>Marketing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other revenues</t>
        </is>
      </c>
      <c r="B58" s="5" t="n">
        <v>1259205</v>
      </c>
      <c r="C58" s="5" t="n">
        <v>1266681</v>
      </c>
      <c r="D58" s="5" t="n">
        <v>3237523</v>
      </c>
      <c r="E58" s="5" t="n">
        <v>2880024</v>
      </c>
    </row>
    <row r="59">
      <c r="A59" s="4" t="inlineStr">
        <is>
          <t>Other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other revenues</t>
        </is>
      </c>
      <c r="B61" s="6" t="n">
        <v>36550</v>
      </c>
      <c r="C61" s="6" t="n">
        <v>69132</v>
      </c>
      <c r="D61" s="6" t="n">
        <v>129489</v>
      </c>
      <c r="E61" s="6" t="n">
        <v>1319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6" t="n">
        <v>10722</v>
      </c>
      <c r="C4" s="6" t="n">
        <v>9278</v>
      </c>
    </row>
    <row r="5">
      <c r="A5" s="4" t="inlineStr">
        <is>
          <t>Increase</t>
        </is>
      </c>
      <c r="B5" s="5" t="n">
        <v>15216</v>
      </c>
      <c r="C5" s="5" t="n">
        <v>24110</v>
      </c>
    </row>
    <row r="6">
      <c r="A6" s="4" t="inlineStr">
        <is>
          <t>Recognized as revenue</t>
        </is>
      </c>
      <c r="B6" s="5" t="n">
        <v>-17925</v>
      </c>
      <c r="C6" s="5" t="n">
        <v>-23181</v>
      </c>
    </row>
    <row r="7">
      <c r="A7" s="4" t="inlineStr">
        <is>
          <t>Balance at end of period</t>
        </is>
      </c>
      <c r="B7" s="6" t="n">
        <v>8013</v>
      </c>
      <c r="C7" s="6" t="n">
        <v>10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Revenues - Schedule of Performance Obligations (Details) bbl in Thousands, $ in Thousands</t>
        </is>
      </c>
      <c r="B1" s="2" t="inlineStr">
        <is>
          <t>Sep. 30, 2023 USD ($) bbl</t>
        </is>
      </c>
    </row>
    <row r="2">
      <c r="A2" s="4" t="inlineStr">
        <is>
          <t>HEP | Third-Party Customer</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s | $</t>
        </is>
      </c>
      <c r="B4" s="6" t="n">
        <v>86983</v>
      </c>
    </row>
    <row r="5">
      <c r="A5" s="4" t="inlineStr">
        <is>
          <t>Refined product sales volumes (barrel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sale of refined product barrels | bbl</t>
        </is>
      </c>
      <c r="B7" s="5" t="n">
        <v>98412</v>
      </c>
    </row>
    <row r="8">
      <c r="A8" s="4" t="inlineStr">
        <is>
          <t>Revenue, Remaining Performance Obligation, Expected Timing of Satisfaction, Start Date [Axis]: 2023-10-01 | HEP | Third-Party Customer</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s | $</t>
        </is>
      </c>
      <c r="B10" s="6" t="n">
        <v>4983</v>
      </c>
    </row>
    <row r="11">
      <c r="A11" s="4" t="inlineStr">
        <is>
          <t>Satisfaction period</t>
        </is>
      </c>
      <c r="B11" s="4" t="inlineStr">
        <is>
          <t>3 months</t>
        </is>
      </c>
    </row>
    <row r="12">
      <c r="A12" s="4" t="inlineStr">
        <is>
          <t>Revenue, Remaining Performance Obligation, Expected Timing of Satisfaction, Start Date [Axis]: 2023-10-01 | Refined product sales volumes (barrel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sale of refined product barrels | bbl</t>
        </is>
      </c>
      <c r="B14" s="5" t="n">
        <v>9560</v>
      </c>
    </row>
    <row r="15">
      <c r="A15" s="4" t="inlineStr">
        <is>
          <t>Satisfaction period</t>
        </is>
      </c>
      <c r="B15" s="4" t="inlineStr">
        <is>
          <t>3 months</t>
        </is>
      </c>
    </row>
    <row r="16">
      <c r="A16" s="4" t="inlineStr">
        <is>
          <t>Revenue, Remaining Performance Obligation, Expected Timing of Satisfaction, Start Date [Axis]: 2024-01-01 | HEP | Third-Party Customer</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revenues | $</t>
        </is>
      </c>
      <c r="B18" s="6" t="n">
        <v>20656</v>
      </c>
    </row>
    <row r="19">
      <c r="A19" s="4" t="inlineStr">
        <is>
          <t>Satisfaction period</t>
        </is>
      </c>
      <c r="B19" s="4" t="inlineStr">
        <is>
          <t>1 year</t>
        </is>
      </c>
    </row>
    <row r="20">
      <c r="A20" s="4" t="inlineStr">
        <is>
          <t>Revenue, Remaining Performance Obligation, Expected Timing of Satisfaction, Start Date [Axis]: 2024-01-01 | Refined product sales volumes (barrels)</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sale of refined product barrels | bbl</t>
        </is>
      </c>
      <c r="B22" s="5" t="n">
        <v>34140</v>
      </c>
    </row>
    <row r="23">
      <c r="A23" s="4" t="inlineStr">
        <is>
          <t>Satisfaction period</t>
        </is>
      </c>
      <c r="B23" s="4" t="inlineStr">
        <is>
          <t>1 year</t>
        </is>
      </c>
    </row>
    <row r="24">
      <c r="A24" s="4" t="inlineStr">
        <is>
          <t>Revenue, Remaining Performance Obligation, Expected Timing of Satisfaction, Start Date [Axis]: 2025-01-01 | HEP | Third-Party Customer</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revenues | $</t>
        </is>
      </c>
      <c r="B26" s="6" t="n">
        <v>11097</v>
      </c>
    </row>
    <row r="27">
      <c r="A27" s="4" t="inlineStr">
        <is>
          <t>Satisfaction period</t>
        </is>
      </c>
      <c r="B27" s="4" t="inlineStr">
        <is>
          <t>1 year</t>
        </is>
      </c>
    </row>
    <row r="28">
      <c r="A28" s="4" t="inlineStr">
        <is>
          <t>Revenue, Remaining Performance Obligation, Expected Timing of Satisfaction, Start Date [Axis]: 2025-01-01 | Refined product sales volumes (barrel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sale of refined product barrels | bbl</t>
        </is>
      </c>
      <c r="B30" s="5" t="n">
        <v>25907</v>
      </c>
    </row>
    <row r="31">
      <c r="A31" s="4" t="inlineStr">
        <is>
          <t>Satisfaction period</t>
        </is>
      </c>
      <c r="B31" s="4" t="inlineStr">
        <is>
          <t>1 year</t>
        </is>
      </c>
    </row>
    <row r="32">
      <c r="A32" s="4" t="inlineStr">
        <is>
          <t>Revenue, Remaining Performance Obligation, Expected Timing of Satisfaction, Start Date [Axis]: 2026-01-01 | HEP | Third-Party Customer</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 revenues | $</t>
        </is>
      </c>
      <c r="B34" s="6" t="n">
        <v>50247</v>
      </c>
    </row>
    <row r="35">
      <c r="A35" s="4" t="inlineStr">
        <is>
          <t>Satisfaction period</t>
        </is>
      </c>
      <c r="B35" s="4" t="inlineStr">
        <is>
          <t xml:space="preserve"> </t>
        </is>
      </c>
    </row>
    <row r="36">
      <c r="A36" s="4" t="inlineStr">
        <is>
          <t>Revenue, Remaining Performance Obligation, Expected Timing of Satisfaction, Start Date [Axis]: 2026-01-01 | Refined product sales volumes (barrels)</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 sale of refined product barrels | bbl</t>
        </is>
      </c>
      <c r="B38" s="5" t="n">
        <v>28805</v>
      </c>
    </row>
    <row r="39">
      <c r="A39" s="4" t="inlineStr">
        <is>
          <t>Satisfaction period</t>
        </is>
      </c>
      <c r="B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t>
        </is>
      </c>
      <c r="B3" s="6" t="n">
        <v>10067</v>
      </c>
      <c r="C3" s="6" t="n">
        <v>18650</v>
      </c>
    </row>
    <row r="4">
      <c r="A4" s="3" t="inlineStr">
        <is>
          <t>Liabilities:</t>
        </is>
      </c>
      <c r="B4" s="4" t="inlineStr">
        <is>
          <t xml:space="preserve"> </t>
        </is>
      </c>
      <c r="C4" s="4" t="inlineStr">
        <is>
          <t xml:space="preserve"> </t>
        </is>
      </c>
    </row>
    <row r="5">
      <c r="A5" s="4" t="inlineStr">
        <is>
          <t>Derivative liabilities</t>
        </is>
      </c>
      <c r="B5" s="5" t="n">
        <v>14715</v>
      </c>
      <c r="C5" s="5" t="n">
        <v>1201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INs receivable</t>
        </is>
      </c>
      <c r="B8" s="5" t="n">
        <v>0</v>
      </c>
      <c r="C8" s="5" t="n">
        <v>0</v>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RINs credit obligations</t>
        </is>
      </c>
      <c r="B11" s="5" t="n">
        <v>0</v>
      </c>
      <c r="C11" s="5" t="n">
        <v>0</v>
      </c>
    </row>
    <row r="12">
      <c r="A12" s="4" t="inlineStr">
        <is>
          <t>Total liabilities</t>
        </is>
      </c>
      <c r="B12" s="5" t="n">
        <v>9566</v>
      </c>
      <c r="C12" s="5" t="n">
        <v>2750</v>
      </c>
    </row>
    <row r="13">
      <c r="A13" s="4" t="inlineStr">
        <is>
          <t>Level 1 | Commodity pric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0</v>
      </c>
      <c r="C15" s="5" t="n">
        <v>0</v>
      </c>
    </row>
    <row r="16">
      <c r="A16" s="4" t="inlineStr">
        <is>
          <t>Level 1 | NYMEX futures contrac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5" t="n">
        <v>9566</v>
      </c>
      <c r="C18" s="5" t="n">
        <v>2750</v>
      </c>
    </row>
    <row r="19">
      <c r="A19" s="4" t="inlineStr">
        <is>
          <t>Level 1 | Commodity collar contrac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5" t="n">
        <v>0</v>
      </c>
      <c r="C21" s="5" t="n">
        <v>0</v>
      </c>
    </row>
    <row r="22">
      <c r="A22" s="4" t="inlineStr">
        <is>
          <t>Level 1 | Commodity forward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0</v>
      </c>
      <c r="C24" s="5" t="n">
        <v>0</v>
      </c>
    </row>
    <row r="25">
      <c r="A25" s="3" t="inlineStr">
        <is>
          <t>Liabilities:</t>
        </is>
      </c>
      <c r="B25" s="4" t="inlineStr">
        <is>
          <t xml:space="preserve"> </t>
        </is>
      </c>
      <c r="C25" s="4" t="inlineStr">
        <is>
          <t xml:space="preserve"> </t>
        </is>
      </c>
    </row>
    <row r="26">
      <c r="A26" s="4" t="inlineStr">
        <is>
          <t>Derivative liabilities</t>
        </is>
      </c>
      <c r="B26" s="5" t="n">
        <v>0</v>
      </c>
      <c r="C26" s="5" t="n">
        <v>0</v>
      </c>
    </row>
    <row r="27">
      <c r="A27" s="4" t="inlineStr">
        <is>
          <t>Level 1 | Foreign currency forward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Derivative liabilities</t>
        </is>
      </c>
      <c r="B31" s="5" t="n">
        <v>0</v>
      </c>
      <c r="C31" s="4" t="inlineStr">
        <is>
          <t xml:space="preserve"> </t>
        </is>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RINs receivable</t>
        </is>
      </c>
      <c r="B34" s="5" t="n">
        <v>22330</v>
      </c>
      <c r="C34" s="5" t="n">
        <v>81232</v>
      </c>
    </row>
    <row r="35">
      <c r="A35" s="4" t="inlineStr">
        <is>
          <t>Total assets</t>
        </is>
      </c>
      <c r="B35" s="5" t="n">
        <v>32397</v>
      </c>
      <c r="C35" s="5" t="n">
        <v>99882</v>
      </c>
    </row>
    <row r="36">
      <c r="A36" s="3" t="inlineStr">
        <is>
          <t>Liabilities:</t>
        </is>
      </c>
      <c r="B36" s="4" t="inlineStr">
        <is>
          <t xml:space="preserve"> </t>
        </is>
      </c>
      <c r="C36" s="4" t="inlineStr">
        <is>
          <t xml:space="preserve"> </t>
        </is>
      </c>
    </row>
    <row r="37">
      <c r="A37" s="4" t="inlineStr">
        <is>
          <t>RINs credit obligations</t>
        </is>
      </c>
      <c r="B37" s="5" t="n">
        <v>22330</v>
      </c>
      <c r="C37" s="5" t="n">
        <v>81232</v>
      </c>
    </row>
    <row r="38">
      <c r="A38" s="4" t="inlineStr">
        <is>
          <t>Total liabilities</t>
        </is>
      </c>
      <c r="B38" s="5" t="n">
        <v>27479</v>
      </c>
      <c r="C38" s="5" t="n">
        <v>90494</v>
      </c>
    </row>
    <row r="39">
      <c r="A39" s="4" t="inlineStr">
        <is>
          <t>Level 2 | Commodity price swap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5" t="n">
        <v>6414</v>
      </c>
      <c r="C41" s="5" t="n">
        <v>342</v>
      </c>
    </row>
    <row r="42">
      <c r="A42" s="4" t="inlineStr">
        <is>
          <t>Level 2 | NYMEX futures contrac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Level 2 | Commodity collar contract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4503</v>
      </c>
      <c r="C47" s="5" t="n">
        <v>6275</v>
      </c>
    </row>
    <row r="48">
      <c r="A48" s="4" t="inlineStr">
        <is>
          <t>Level 2 | Commodity forward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302</v>
      </c>
      <c r="C50" s="5" t="n">
        <v>2949</v>
      </c>
    </row>
    <row r="51">
      <c r="A51" s="3" t="inlineStr">
        <is>
          <t>Liabilities:</t>
        </is>
      </c>
      <c r="B51" s="4" t="inlineStr">
        <is>
          <t xml:space="preserve"> </t>
        </is>
      </c>
      <c r="C51" s="4" t="inlineStr">
        <is>
          <t xml:space="preserve"> </t>
        </is>
      </c>
    </row>
    <row r="52">
      <c r="A52" s="4" t="inlineStr">
        <is>
          <t>Derivative liabilities</t>
        </is>
      </c>
      <c r="B52" s="5" t="n">
        <v>340</v>
      </c>
      <c r="C52" s="5" t="n">
        <v>2987</v>
      </c>
    </row>
    <row r="53">
      <c r="A53" s="4" t="inlineStr">
        <is>
          <t>Level 2 | Foreign currency forward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3351</v>
      </c>
      <c r="C55" s="5" t="n">
        <v>15359</v>
      </c>
    </row>
    <row r="56">
      <c r="A56" s="3" t="inlineStr">
        <is>
          <t>Liabilities:</t>
        </is>
      </c>
      <c r="B56" s="4" t="inlineStr">
        <is>
          <t xml:space="preserve"> </t>
        </is>
      </c>
      <c r="C56" s="4" t="inlineStr">
        <is>
          <t xml:space="preserve"> </t>
        </is>
      </c>
    </row>
    <row r="57">
      <c r="A57" s="4" t="inlineStr">
        <is>
          <t>Derivative liabilities</t>
        </is>
      </c>
      <c r="B57" s="5" t="n">
        <v>306</v>
      </c>
      <c r="C57" s="4" t="inlineStr">
        <is>
          <t xml:space="preserve"> </t>
        </is>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RINs receivable</t>
        </is>
      </c>
      <c r="B60" s="5" t="n">
        <v>0</v>
      </c>
      <c r="C60" s="5" t="n">
        <v>0</v>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RINs credit obligations</t>
        </is>
      </c>
      <c r="B63" s="5" t="n">
        <v>0</v>
      </c>
      <c r="C63" s="5" t="n">
        <v>0</v>
      </c>
    </row>
    <row r="64">
      <c r="A64" s="4" t="inlineStr">
        <is>
          <t>Total liabilities</t>
        </is>
      </c>
      <c r="B64" s="5" t="n">
        <v>0</v>
      </c>
      <c r="C64" s="5" t="n">
        <v>0</v>
      </c>
    </row>
    <row r="65">
      <c r="A65" s="4" t="inlineStr">
        <is>
          <t>Level 3 | Commodity price sw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4" t="inlineStr">
        <is>
          <t>Level 3 | NYMEX futures contrac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5" t="n">
        <v>0</v>
      </c>
      <c r="C70" s="5" t="n">
        <v>0</v>
      </c>
    </row>
    <row r="71">
      <c r="A71" s="4" t="inlineStr">
        <is>
          <t>Level 3 | Commodity collar contrac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0</v>
      </c>
      <c r="C73" s="5" t="n">
        <v>0</v>
      </c>
    </row>
    <row r="74">
      <c r="A74" s="4" t="inlineStr">
        <is>
          <t>Level 3 | Commodity forward contrac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5" t="n">
        <v>0</v>
      </c>
      <c r="C76" s="5" t="n">
        <v>0</v>
      </c>
    </row>
    <row r="77">
      <c r="A77" s="3" t="inlineStr">
        <is>
          <t>Liabilities:</t>
        </is>
      </c>
      <c r="B77" s="4" t="inlineStr">
        <is>
          <t xml:space="preserve"> </t>
        </is>
      </c>
      <c r="C77" s="4" t="inlineStr">
        <is>
          <t xml:space="preserve"> </t>
        </is>
      </c>
    </row>
    <row r="78">
      <c r="A78" s="4" t="inlineStr">
        <is>
          <t>Derivative liabilities</t>
        </is>
      </c>
      <c r="B78" s="5" t="n">
        <v>0</v>
      </c>
      <c r="C78" s="5" t="n">
        <v>0</v>
      </c>
    </row>
    <row r="79">
      <c r="A79" s="4" t="inlineStr">
        <is>
          <t>Level 3 | Foreign currency forward contrac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s</t>
        </is>
      </c>
      <c r="B81" s="5" t="n">
        <v>0</v>
      </c>
      <c r="C81" s="5" t="n">
        <v>0</v>
      </c>
    </row>
    <row r="82">
      <c r="A82" s="3" t="inlineStr">
        <is>
          <t>Liabilities:</t>
        </is>
      </c>
      <c r="B82" s="4" t="inlineStr">
        <is>
          <t xml:space="preserve"> </t>
        </is>
      </c>
      <c r="C82" s="4" t="inlineStr">
        <is>
          <t xml:space="preserve"> </t>
        </is>
      </c>
    </row>
    <row r="83">
      <c r="A83" s="4" t="inlineStr">
        <is>
          <t>Derivative liabilities</t>
        </is>
      </c>
      <c r="B83" s="5" t="n">
        <v>0</v>
      </c>
      <c r="C83" s="4" t="inlineStr">
        <is>
          <t xml:space="preserve"> </t>
        </is>
      </c>
    </row>
    <row r="84">
      <c r="A84" s="4" t="inlineStr">
        <is>
          <t>Carrying Amou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RINs receivable</t>
        </is>
      </c>
      <c r="B86" s="5" t="n">
        <v>22330</v>
      </c>
      <c r="C86" s="5" t="n">
        <v>81232</v>
      </c>
    </row>
    <row r="87">
      <c r="A87" s="4" t="inlineStr">
        <is>
          <t>Total assets</t>
        </is>
      </c>
      <c r="B87" s="5" t="n">
        <v>32397</v>
      </c>
      <c r="C87" s="5" t="n">
        <v>99882</v>
      </c>
    </row>
    <row r="88">
      <c r="A88" s="3" t="inlineStr">
        <is>
          <t>Liabilities:</t>
        </is>
      </c>
      <c r="B88" s="4" t="inlineStr">
        <is>
          <t xml:space="preserve"> </t>
        </is>
      </c>
      <c r="C88" s="4" t="inlineStr">
        <is>
          <t xml:space="preserve"> </t>
        </is>
      </c>
    </row>
    <row r="89">
      <c r="A89" s="4" t="inlineStr">
        <is>
          <t>RINs credit obligations</t>
        </is>
      </c>
      <c r="B89" s="5" t="n">
        <v>22330</v>
      </c>
      <c r="C89" s="5" t="n">
        <v>81232</v>
      </c>
    </row>
    <row r="90">
      <c r="A90" s="4" t="inlineStr">
        <is>
          <t>Total liabilities</t>
        </is>
      </c>
      <c r="B90" s="5" t="n">
        <v>37045</v>
      </c>
      <c r="C90" s="5" t="n">
        <v>93244</v>
      </c>
    </row>
    <row r="91">
      <c r="A91" s="4" t="inlineStr">
        <is>
          <t>Carrying Amount | Commodity price swap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5" t="n">
        <v>6414</v>
      </c>
      <c r="C93" s="5" t="n">
        <v>342</v>
      </c>
    </row>
    <row r="94">
      <c r="A94" s="4" t="inlineStr">
        <is>
          <t>Carrying Amount | NYMEX futures contract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ies</t>
        </is>
      </c>
      <c r="B96" s="5" t="n">
        <v>9566</v>
      </c>
      <c r="C96" s="5" t="n">
        <v>2750</v>
      </c>
    </row>
    <row r="97">
      <c r="A97" s="4" t="inlineStr">
        <is>
          <t>Carrying Amount | Commodity collar contract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5" t="n">
        <v>4503</v>
      </c>
      <c r="C99" s="5" t="n">
        <v>6275</v>
      </c>
    </row>
    <row r="100">
      <c r="A100" s="4" t="inlineStr">
        <is>
          <t>Carrying Amount | Commodity forward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302</v>
      </c>
      <c r="C102" s="5" t="n">
        <v>2949</v>
      </c>
    </row>
    <row r="103">
      <c r="A103" s="3" t="inlineStr">
        <is>
          <t>Liabilities:</t>
        </is>
      </c>
      <c r="B103" s="4" t="inlineStr">
        <is>
          <t xml:space="preserve"> </t>
        </is>
      </c>
      <c r="C103" s="4" t="inlineStr">
        <is>
          <t xml:space="preserve"> </t>
        </is>
      </c>
    </row>
    <row r="104">
      <c r="A104" s="4" t="inlineStr">
        <is>
          <t>Derivative liabilities</t>
        </is>
      </c>
      <c r="B104" s="5" t="n">
        <v>340</v>
      </c>
      <c r="C104" s="5" t="n">
        <v>2987</v>
      </c>
    </row>
    <row r="105">
      <c r="A105" s="4" t="inlineStr">
        <is>
          <t>Carrying Amount | Foreign currency forward contrac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3351</v>
      </c>
      <c r="C107" s="6" t="n">
        <v>15359</v>
      </c>
    </row>
    <row r="108">
      <c r="A108" s="3" t="inlineStr">
        <is>
          <t>Liabilities:</t>
        </is>
      </c>
      <c r="B108" s="4" t="inlineStr">
        <is>
          <t xml:space="preserve"> </t>
        </is>
      </c>
      <c r="C108" s="4" t="inlineStr">
        <is>
          <t xml:space="preserve"> </t>
        </is>
      </c>
    </row>
    <row r="109">
      <c r="A109" s="4" t="inlineStr">
        <is>
          <t>Derivative liabilities</t>
        </is>
      </c>
      <c r="B109" s="6" t="n">
        <v>306</v>
      </c>
      <c r="C10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HF Sinclair stockholders</t>
        </is>
      </c>
      <c r="B4" s="6" t="n">
        <v>790922</v>
      </c>
      <c r="C4" s="6" t="n">
        <v>954405</v>
      </c>
      <c r="D4" s="6" t="n">
        <v>1651849</v>
      </c>
      <c r="E4" s="6" t="n">
        <v>2335641</v>
      </c>
    </row>
    <row r="5">
      <c r="A5" s="4" t="inlineStr">
        <is>
          <t>Participating securities' share in earnings</t>
        </is>
      </c>
      <c r="B5" s="5" t="n">
        <v>7188</v>
      </c>
      <c r="C5" s="5" t="n">
        <v>8939</v>
      </c>
      <c r="D5" s="5" t="n">
        <v>14340</v>
      </c>
      <c r="E5" s="5" t="n">
        <v>24023</v>
      </c>
    </row>
    <row r="6">
      <c r="A6" s="4" t="inlineStr">
        <is>
          <t>Net income attributable to common shares</t>
        </is>
      </c>
      <c r="B6" s="6" t="n">
        <v>783734</v>
      </c>
      <c r="C6" s="6" t="n">
        <v>945466</v>
      </c>
      <c r="D6" s="6" t="n">
        <v>1637509</v>
      </c>
      <c r="E6" s="6" t="n">
        <v>2311618</v>
      </c>
    </row>
    <row r="7">
      <c r="A7" s="4" t="inlineStr">
        <is>
          <t>Average number of shares of common stock outstanding (in shares)</t>
        </is>
      </c>
      <c r="B7" s="5" t="n">
        <v>185456</v>
      </c>
      <c r="C7" s="5" t="n">
        <v>212388</v>
      </c>
      <c r="D7" s="5" t="n">
        <v>191047</v>
      </c>
      <c r="E7" s="5" t="n">
        <v>203610</v>
      </c>
    </row>
    <row r="8">
      <c r="A8" s="4" t="inlineStr">
        <is>
          <t>Average number of shares of common stock outstanding assuming dilution (in shares)</t>
        </is>
      </c>
      <c r="B8" s="5" t="n">
        <v>185456</v>
      </c>
      <c r="C8" s="5" t="n">
        <v>212388</v>
      </c>
      <c r="D8" s="5" t="n">
        <v>191047</v>
      </c>
      <c r="E8" s="5" t="n">
        <v>203610</v>
      </c>
    </row>
    <row r="9">
      <c r="A9" s="4" t="inlineStr">
        <is>
          <t>Basic earnings per share (in USD per share)</t>
        </is>
      </c>
      <c r="B9" s="7" t="n">
        <v>4.23</v>
      </c>
      <c r="C9" s="7" t="n">
        <v>4.45</v>
      </c>
      <c r="D9" s="7" t="n">
        <v>8.57</v>
      </c>
      <c r="E9" s="7" t="n">
        <v>11.35</v>
      </c>
    </row>
    <row r="10">
      <c r="A10" s="4" t="inlineStr">
        <is>
          <t>Diluted earnings per share (in USD per share)</t>
        </is>
      </c>
      <c r="B10" s="7" t="n">
        <v>4.23</v>
      </c>
      <c r="C10" s="7" t="n">
        <v>4.45</v>
      </c>
      <c r="D10" s="7" t="n">
        <v>8.57</v>
      </c>
      <c r="E10" s="7" t="n">
        <v>11.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attributable to share-based compensation plans</t>
        </is>
      </c>
      <c r="B4" s="13" t="n">
        <v>12.8</v>
      </c>
      <c r="C4" s="13" t="n">
        <v>8.199999999999999</v>
      </c>
      <c r="D4" s="13" t="n">
        <v>27.4</v>
      </c>
      <c r="E4" s="13" t="n">
        <v>25.6</v>
      </c>
    </row>
    <row r="5">
      <c r="A5" s="4" t="inlineStr">
        <is>
          <t>HE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attributable to share-based compensation plans</t>
        </is>
      </c>
      <c r="B7" s="13" t="n">
        <v>0.4</v>
      </c>
      <c r="C7" s="13" t="n">
        <v>0.3</v>
      </c>
      <c r="D7" s="13" t="n">
        <v>1.1</v>
      </c>
      <c r="E7" s="13" t="n">
        <v>1.5</v>
      </c>
    </row>
    <row r="8">
      <c r="A8" s="4" t="inlineStr">
        <is>
          <t>Restrict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vesting period</t>
        </is>
      </c>
      <c r="B10" s="4" t="inlineStr">
        <is>
          <t xml:space="preserve"> </t>
        </is>
      </c>
      <c r="C10" s="4" t="inlineStr">
        <is>
          <t xml:space="preserve"> </t>
        </is>
      </c>
      <c r="D10" s="4" t="inlineStr">
        <is>
          <t>1 year</t>
        </is>
      </c>
      <c r="E10" s="4" t="inlineStr">
        <is>
          <t xml:space="preserve"> </t>
        </is>
      </c>
    </row>
    <row r="11">
      <c r="A11" s="4" t="inlineStr">
        <is>
          <t>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vesting period</t>
        </is>
      </c>
      <c r="B13" s="4" t="inlineStr">
        <is>
          <t xml:space="preserve"> </t>
        </is>
      </c>
      <c r="C13" s="4" t="inlineStr">
        <is>
          <t xml:space="preserve"> </t>
        </is>
      </c>
      <c r="D13" s="4" t="inlineStr">
        <is>
          <t>3 years</t>
        </is>
      </c>
      <c r="E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vesting period</t>
        </is>
      </c>
      <c r="B16" s="4" t="inlineStr">
        <is>
          <t xml:space="preserve"> </t>
        </is>
      </c>
      <c r="C16" s="4" t="inlineStr">
        <is>
          <t xml:space="preserve"> </t>
        </is>
      </c>
      <c r="D16" s="4" t="inlineStr">
        <is>
          <t>3 years</t>
        </is>
      </c>
      <c r="E16" s="4" t="inlineStr">
        <is>
          <t xml:space="preserve"> </t>
        </is>
      </c>
    </row>
    <row r="17">
      <c r="A17" s="4" t="inlineStr">
        <is>
          <t>Performance Share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arget</t>
        </is>
      </c>
      <c r="B19" s="4" t="inlineStr">
        <is>
          <t xml:space="preserve"> </t>
        </is>
      </c>
      <c r="C19" s="4" t="inlineStr">
        <is>
          <t xml:space="preserve"> </t>
        </is>
      </c>
      <c r="D19" s="9" t="n">
        <v>0</v>
      </c>
      <c r="E19" s="4" t="inlineStr">
        <is>
          <t xml:space="preserve"> </t>
        </is>
      </c>
    </row>
    <row r="20">
      <c r="A20" s="4" t="inlineStr">
        <is>
          <t>Performance Share Unit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arget</t>
        </is>
      </c>
      <c r="B22" s="4" t="inlineStr">
        <is>
          <t xml:space="preserve"> </t>
        </is>
      </c>
      <c r="C22" s="4" t="inlineStr">
        <is>
          <t xml:space="preserve"> </t>
        </is>
      </c>
      <c r="D22" s="9" t="n">
        <v>2</v>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Performance Share Activity (Details)</t>
        </is>
      </c>
      <c r="B1" s="2" t="inlineStr">
        <is>
          <t>9 Months Ended</t>
        </is>
      </c>
    </row>
    <row r="2">
      <c r="B2" s="2" t="inlineStr">
        <is>
          <t>Sep. 30, 2023 $ / shares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its outstanding at beginning of period (in shares)</t>
        </is>
      </c>
      <c r="B5" s="5" t="n">
        <v>1055875</v>
      </c>
    </row>
    <row r="6">
      <c r="A6" s="4" t="inlineStr">
        <is>
          <t>Granted (in shares)</t>
        </is>
      </c>
      <c r="B6" s="5" t="n">
        <v>77317</v>
      </c>
    </row>
    <row r="7">
      <c r="A7" s="4" t="inlineStr">
        <is>
          <t>Vested (in shares)</t>
        </is>
      </c>
      <c r="B7" s="5" t="n">
        <v>-12794</v>
      </c>
    </row>
    <row r="8">
      <c r="A8" s="4" t="inlineStr">
        <is>
          <t>Forfeited (in shares)</t>
        </is>
      </c>
      <c r="B8" s="5" t="n">
        <v>-57811</v>
      </c>
    </row>
    <row r="9">
      <c r="A9" s="4" t="inlineStr">
        <is>
          <t>Performance share units converted to restricted stock units (in shares)</t>
        </is>
      </c>
      <c r="B9" s="5" t="n">
        <v>225217</v>
      </c>
    </row>
    <row r="10">
      <c r="A10" s="4" t="inlineStr">
        <is>
          <t>Units outstanding at end of period (in shares)</t>
        </is>
      </c>
      <c r="B10" s="5" t="n">
        <v>1287804</v>
      </c>
    </row>
    <row r="11">
      <c r="A11" s="4" t="inlineStr">
        <is>
          <t>Weighted average grant date fair value per unit (in USD per share) | $ / shares</t>
        </is>
      </c>
      <c r="B11" s="7" t="n">
        <v>44.51</v>
      </c>
    </row>
    <row r="12">
      <c r="A12" s="4" t="inlineStr">
        <is>
          <t>Performance Share Units</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Units outstanding at beginning of period (in shares)</t>
        </is>
      </c>
      <c r="B14" s="5" t="n">
        <v>771197</v>
      </c>
    </row>
    <row r="15">
      <c r="A15" s="4" t="inlineStr">
        <is>
          <t>Granted (in shares)</t>
        </is>
      </c>
      <c r="B15" s="5" t="n">
        <v>49137</v>
      </c>
    </row>
    <row r="16">
      <c r="A16" s="4" t="inlineStr">
        <is>
          <t>Vested (in shares)</t>
        </is>
      </c>
      <c r="B16" s="5" t="n">
        <v>-3077</v>
      </c>
    </row>
    <row r="17">
      <c r="A17" s="4" t="inlineStr">
        <is>
          <t>Forfeited (in shares)</t>
        </is>
      </c>
      <c r="B17" s="5" t="n">
        <v>-20948</v>
      </c>
    </row>
    <row r="18">
      <c r="A18" s="4" t="inlineStr">
        <is>
          <t>Performance share units converted to restricted stock units (in shares)</t>
        </is>
      </c>
      <c r="B18" s="5" t="n">
        <v>-225217</v>
      </c>
    </row>
    <row r="19">
      <c r="A19" s="4" t="inlineStr">
        <is>
          <t>Units outstanding at end of period (in shares)</t>
        </is>
      </c>
      <c r="B19" s="5" t="n">
        <v>571092</v>
      </c>
    </row>
    <row r="20">
      <c r="A20" s="4" t="inlineStr">
        <is>
          <t>Weighted average grant date fair value per unit (in USD per share) | $ / shares</t>
        </is>
      </c>
      <c r="B20" s="7" t="n">
        <v>73.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25061</v>
      </c>
      <c r="C3" s="6" t="n">
        <v>978139</v>
      </c>
      <c r="D3" s="6" t="n">
        <v>1744551</v>
      </c>
      <c r="E3" s="6" t="n">
        <v>241634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3471</v>
      </c>
      <c r="C5" s="5" t="n">
        <v>-30977</v>
      </c>
      <c r="D5" s="5" t="n">
        <v>-693</v>
      </c>
      <c r="E5" s="5" t="n">
        <v>-47142</v>
      </c>
    </row>
    <row r="6">
      <c r="A6" s="4" t="inlineStr">
        <is>
          <t>Change in fair value of cash flow hedging instruments</t>
        </is>
      </c>
      <c r="B6" s="5" t="n">
        <v>-3506</v>
      </c>
      <c r="C6" s="5" t="n">
        <v>0</v>
      </c>
      <c r="D6" s="5" t="n">
        <v>-3236</v>
      </c>
      <c r="E6" s="5" t="n">
        <v>-4962</v>
      </c>
    </row>
    <row r="7">
      <c r="A7" s="4" t="inlineStr">
        <is>
          <t>Reclassification adjustments to net income on settlement of cash flow hedging instruments</t>
        </is>
      </c>
      <c r="B7" s="5" t="n">
        <v>3506</v>
      </c>
      <c r="C7" s="5" t="n">
        <v>0</v>
      </c>
      <c r="D7" s="5" t="n">
        <v>3236</v>
      </c>
      <c r="E7" s="5" t="n">
        <v>5288</v>
      </c>
    </row>
    <row r="8">
      <c r="A8" s="4" t="inlineStr">
        <is>
          <t>Net unrealized gain on hedging instruments</t>
        </is>
      </c>
      <c r="B8" s="5" t="n">
        <v>0</v>
      </c>
      <c r="C8" s="5" t="n">
        <v>0</v>
      </c>
      <c r="D8" s="5" t="n">
        <v>0</v>
      </c>
      <c r="E8" s="5" t="n">
        <v>326</v>
      </c>
    </row>
    <row r="9">
      <c r="A9" s="4" t="inlineStr">
        <is>
          <t>Net change in pension and other post-retirement benefit obligations</t>
        </is>
      </c>
      <c r="B9" s="5" t="n">
        <v>-960</v>
      </c>
      <c r="C9" s="5" t="n">
        <v>-904</v>
      </c>
      <c r="D9" s="5" t="n">
        <v>-2880</v>
      </c>
      <c r="E9" s="5" t="n">
        <v>-2716</v>
      </c>
    </row>
    <row r="10">
      <c r="A10" s="4" t="inlineStr">
        <is>
          <t>Other comprehensive loss before income taxes</t>
        </is>
      </c>
      <c r="B10" s="5" t="n">
        <v>-14431</v>
      </c>
      <c r="C10" s="5" t="n">
        <v>-31881</v>
      </c>
      <c r="D10" s="5" t="n">
        <v>-3573</v>
      </c>
      <c r="E10" s="5" t="n">
        <v>-49532</v>
      </c>
    </row>
    <row r="11">
      <c r="A11" s="4" t="inlineStr">
        <is>
          <t>Income tax benefit</t>
        </is>
      </c>
      <c r="B11" s="5" t="n">
        <v>-3067</v>
      </c>
      <c r="C11" s="5" t="n">
        <v>-6742</v>
      </c>
      <c r="D11" s="5" t="n">
        <v>-843</v>
      </c>
      <c r="E11" s="5" t="n">
        <v>-10513</v>
      </c>
    </row>
    <row r="12">
      <c r="A12" s="4" t="inlineStr">
        <is>
          <t>Other comprehensive loss</t>
        </is>
      </c>
      <c r="B12" s="5" t="n">
        <v>-11364</v>
      </c>
      <c r="C12" s="5" t="n">
        <v>-25139</v>
      </c>
      <c r="D12" s="5" t="n">
        <v>-2730</v>
      </c>
      <c r="E12" s="5" t="n">
        <v>-39019</v>
      </c>
    </row>
    <row r="13">
      <c r="A13" s="4" t="inlineStr">
        <is>
          <t>Total comprehensive income</t>
        </is>
      </c>
      <c r="B13" s="5" t="n">
        <v>813697</v>
      </c>
      <c r="C13" s="5" t="n">
        <v>953000</v>
      </c>
      <c r="D13" s="5" t="n">
        <v>1741821</v>
      </c>
      <c r="E13" s="5" t="n">
        <v>2377329</v>
      </c>
    </row>
    <row r="14">
      <c r="A14" s="4" t="inlineStr">
        <is>
          <t>Less noncontrolling interest in comprehensive income</t>
        </is>
      </c>
      <c r="B14" s="5" t="n">
        <v>34139</v>
      </c>
      <c r="C14" s="5" t="n">
        <v>23734</v>
      </c>
      <c r="D14" s="5" t="n">
        <v>92702</v>
      </c>
      <c r="E14" s="5" t="n">
        <v>80707</v>
      </c>
    </row>
    <row r="15">
      <c r="A15" s="4" t="inlineStr">
        <is>
          <t>Comprehensive income attributable to HF Sinclair stockholders</t>
        </is>
      </c>
      <c r="B15" s="5" t="n">
        <v>779558</v>
      </c>
      <c r="C15" s="5" t="n">
        <v>929266</v>
      </c>
      <c r="D15" s="5" t="n">
        <v>1649119</v>
      </c>
      <c r="E15" s="5" t="n">
        <v>2296622</v>
      </c>
    </row>
    <row r="16">
      <c r="A16" s="4" t="inlineStr">
        <is>
          <t>Actuarial loss on pension plans</t>
        </is>
      </c>
      <c r="B16" s="4" t="inlineStr">
        <is>
          <t xml:space="preserve"> </t>
        </is>
      </c>
      <c r="C16" s="4" t="inlineStr">
        <is>
          <t xml:space="preserve"> </t>
        </is>
      </c>
      <c r="D16" s="4" t="inlineStr">
        <is>
          <t xml:space="preserve"> </t>
        </is>
      </c>
      <c r="E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Plan gain reclassified to net income</t>
        </is>
      </c>
      <c r="B18" s="5" t="n">
        <v>-45</v>
      </c>
      <c r="C18" s="5" t="n">
        <v>-43</v>
      </c>
      <c r="D18" s="5" t="n">
        <v>-135</v>
      </c>
      <c r="E18" s="5" t="n">
        <v>-133</v>
      </c>
    </row>
    <row r="19">
      <c r="A19" s="4" t="inlineStr">
        <is>
          <t>Actuarial gain on post-retirement healthcare plans</t>
        </is>
      </c>
      <c r="B19" s="4" t="inlineStr">
        <is>
          <t xml:space="preserve"> </t>
        </is>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Plan gain reclassified to net income</t>
        </is>
      </c>
      <c r="B21" s="5" t="n">
        <v>-918</v>
      </c>
      <c r="C21" s="5" t="n">
        <v>-870</v>
      </c>
      <c r="D21" s="5" t="n">
        <v>-2754</v>
      </c>
      <c r="E21" s="5" t="n">
        <v>-2610</v>
      </c>
    </row>
    <row r="22">
      <c r="A22" s="4" t="inlineStr">
        <is>
          <t>Retirement restoration plan</t>
        </is>
      </c>
      <c r="B22" s="4" t="inlineStr">
        <is>
          <t xml:space="preserve"> </t>
        </is>
      </c>
      <c r="C22" s="4" t="inlineStr">
        <is>
          <t xml:space="preserve"> </t>
        </is>
      </c>
      <c r="D22" s="4" t="inlineStr">
        <is>
          <t xml:space="preserve"> </t>
        </is>
      </c>
      <c r="E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Retirement restoration plan loss reclassified to net income</t>
        </is>
      </c>
      <c r="B24" s="6" t="n">
        <v>3</v>
      </c>
      <c r="C24" s="6" t="n">
        <v>9</v>
      </c>
      <c r="D24" s="6" t="n">
        <v>9</v>
      </c>
      <c r="E24" s="6" t="n">
        <v>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Crude oil</t>
        </is>
      </c>
      <c r="B3" s="6" t="n">
        <v>783791</v>
      </c>
      <c r="C3" s="6" t="n">
        <v>818737</v>
      </c>
    </row>
    <row r="4">
      <c r="A4" s="4" t="inlineStr">
        <is>
          <t>Other raw materials and unfinished products</t>
        </is>
      </c>
      <c r="B4" s="5" t="n">
        <v>783860</v>
      </c>
      <c r="C4" s="5" t="n">
        <v>842855</v>
      </c>
    </row>
    <row r="5">
      <c r="A5" s="4" t="inlineStr">
        <is>
          <t>Finished products</t>
        </is>
      </c>
      <c r="B5" s="5" t="n">
        <v>1290070</v>
      </c>
      <c r="C5" s="5" t="n">
        <v>1252984</v>
      </c>
    </row>
    <row r="6">
      <c r="A6" s="4" t="inlineStr">
        <is>
          <t>Lower of cost or market reserve</t>
        </is>
      </c>
      <c r="B6" s="5" t="n">
        <v>-57037</v>
      </c>
      <c r="C6" s="5" t="n">
        <v>-61151</v>
      </c>
    </row>
    <row r="7">
      <c r="A7" s="4" t="inlineStr">
        <is>
          <t>Process chemicals</t>
        </is>
      </c>
      <c r="B7" s="5" t="n">
        <v>45334</v>
      </c>
      <c r="C7" s="5" t="n">
        <v>53900</v>
      </c>
    </row>
    <row r="8">
      <c r="A8" s="4" t="inlineStr">
        <is>
          <t>Repair and maintenance supplies and other</t>
        </is>
      </c>
      <c r="B8" s="5" t="n">
        <v>287535</v>
      </c>
      <c r="C8" s="5" t="n">
        <v>307203</v>
      </c>
    </row>
    <row r="9">
      <c r="A9" s="4" t="inlineStr">
        <is>
          <t>Total inventory</t>
        </is>
      </c>
      <c r="B9" s="6" t="n">
        <v>3133553</v>
      </c>
      <c r="C9" s="6" t="n">
        <v>32145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valuation reserves</t>
        </is>
      </c>
      <c r="B4" s="6" t="n">
        <v>57037</v>
      </c>
      <c r="C4" s="4" t="inlineStr">
        <is>
          <t xml:space="preserve"> </t>
        </is>
      </c>
      <c r="D4" s="6" t="n">
        <v>57037</v>
      </c>
      <c r="E4" s="4" t="inlineStr">
        <is>
          <t xml:space="preserve"> </t>
        </is>
      </c>
      <c r="F4" s="4" t="inlineStr">
        <is>
          <t xml:space="preserve"> </t>
        </is>
      </c>
      <c r="G4" s="6" t="n">
        <v>61151</v>
      </c>
    </row>
    <row r="5">
      <c r="A5" s="4" t="inlineStr">
        <is>
          <t>Renew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 valuation reserves</t>
        </is>
      </c>
      <c r="B7" s="5" t="n">
        <v>57000</v>
      </c>
      <c r="C7" s="4" t="inlineStr">
        <is>
          <t xml:space="preserve"> </t>
        </is>
      </c>
      <c r="D7" s="5" t="n">
        <v>57000</v>
      </c>
      <c r="E7" s="4" t="inlineStr">
        <is>
          <t xml:space="preserve"> </t>
        </is>
      </c>
      <c r="F7" s="4" t="inlineStr">
        <is>
          <t xml:space="preserve"> </t>
        </is>
      </c>
      <c r="G7" s="6" t="n">
        <v>61200</v>
      </c>
    </row>
    <row r="8">
      <c r="A8" s="4" t="inlineStr">
        <is>
          <t>Increase (decrease) to cost of products sold</t>
        </is>
      </c>
      <c r="B8" s="5" t="n">
        <v>-17000</v>
      </c>
      <c r="C8" s="6" t="n">
        <v>16800</v>
      </c>
      <c r="D8" s="6" t="n">
        <v>-4100</v>
      </c>
      <c r="E8" s="6" t="n">
        <v>42800</v>
      </c>
      <c r="F8" s="4" t="inlineStr">
        <is>
          <t xml:space="preserve"> </t>
        </is>
      </c>
      <c r="G8" s="4" t="inlineStr">
        <is>
          <t xml:space="preserve"> </t>
        </is>
      </c>
    </row>
    <row r="9">
      <c r="A9" s="4" t="inlineStr">
        <is>
          <t>Ref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valuation reserves</t>
        </is>
      </c>
      <c r="B11" s="4" t="inlineStr">
        <is>
          <t xml:space="preserve"> </t>
        </is>
      </c>
      <c r="C11" s="4" t="inlineStr">
        <is>
          <t xml:space="preserve"> </t>
        </is>
      </c>
      <c r="D11" s="4" t="inlineStr">
        <is>
          <t xml:space="preserve"> </t>
        </is>
      </c>
      <c r="E11" s="4" t="inlineStr">
        <is>
          <t xml:space="preserve"> </t>
        </is>
      </c>
      <c r="F11" s="6" t="n">
        <v>26800</v>
      </c>
      <c r="G11" s="4" t="inlineStr">
        <is>
          <t xml:space="preserve"> </t>
        </is>
      </c>
    </row>
    <row r="12">
      <c r="A12" s="4" t="inlineStr">
        <is>
          <t>Increase (decrease) to cost of products sold</t>
        </is>
      </c>
      <c r="B12" s="6" t="n">
        <v>-268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14" customWidth="1" min="7" max="7"/>
  </cols>
  <sheetData>
    <row r="1">
      <c r="A1" s="1" t="inlineStr">
        <is>
          <t>Environment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1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 costs</t>
        </is>
      </c>
      <c r="B4" s="13" t="n">
        <v>1.6</v>
      </c>
      <c r="C4" s="13" t="n">
        <v>1.3</v>
      </c>
      <c r="D4" s="13" t="n">
        <v>17.1</v>
      </c>
      <c r="E4" s="13" t="n">
        <v>4.1</v>
      </c>
      <c r="F4" s="4" t="inlineStr">
        <is>
          <t xml:space="preserve"> </t>
        </is>
      </c>
      <c r="G4" s="4" t="inlineStr">
        <is>
          <t xml:space="preserve"> </t>
        </is>
      </c>
    </row>
    <row r="5">
      <c r="A5" s="4" t="inlineStr">
        <is>
          <t>Environmental Remediation Expense, Statement of Income or Comprehensive Income [Extensible Enumeration]</t>
        </is>
      </c>
      <c r="B5" s="4" t="inlineStr">
        <is>
          <t>Operating Costs and Expenses</t>
        </is>
      </c>
      <c r="C5" s="4" t="inlineStr">
        <is>
          <t>Operating Costs and Expenses</t>
        </is>
      </c>
      <c r="D5" s="4" t="inlineStr">
        <is>
          <t>Operating Costs and Expenses</t>
        </is>
      </c>
      <c r="E5" s="4" t="inlineStr">
        <is>
          <t>Operating Costs and Expenses</t>
        </is>
      </c>
      <c r="F5" s="4" t="inlineStr">
        <is>
          <t xml:space="preserve"> </t>
        </is>
      </c>
      <c r="G5" s="4" t="inlineStr">
        <is>
          <t xml:space="preserve"> </t>
        </is>
      </c>
    </row>
    <row r="6">
      <c r="A6" s="4" t="inlineStr">
        <is>
          <t>Accrued environmental liability</t>
        </is>
      </c>
      <c r="B6" s="13" t="n">
        <v>194.1</v>
      </c>
      <c r="C6" s="4" t="inlineStr">
        <is>
          <t xml:space="preserve"> </t>
        </is>
      </c>
      <c r="D6" s="13" t="n">
        <v>194.1</v>
      </c>
      <c r="E6" s="4" t="inlineStr">
        <is>
          <t xml:space="preserve"> </t>
        </is>
      </c>
      <c r="F6" s="13" t="n">
        <v>192.3</v>
      </c>
      <c r="G6" s="4" t="inlineStr">
        <is>
          <t xml:space="preserve"> </t>
        </is>
      </c>
    </row>
    <row r="7">
      <c r="A7" s="4" t="inlineStr">
        <is>
          <t>Sinclair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nvironmental liabilities assumed in transaction</t>
        </is>
      </c>
      <c r="B9" s="4" t="inlineStr">
        <is>
          <t xml:space="preserve"> </t>
        </is>
      </c>
      <c r="C9" s="4" t="inlineStr">
        <is>
          <t xml:space="preserve"> </t>
        </is>
      </c>
      <c r="D9" s="4" t="inlineStr">
        <is>
          <t xml:space="preserve"> </t>
        </is>
      </c>
      <c r="E9" s="4" t="inlineStr">
        <is>
          <t xml:space="preserve"> </t>
        </is>
      </c>
      <c r="F9" s="4" t="inlineStr">
        <is>
          <t xml:space="preserve"> </t>
        </is>
      </c>
      <c r="G9" s="13" t="n">
        <v>72.2</v>
      </c>
    </row>
    <row r="10">
      <c r="A10" s="4" t="inlineStr">
        <is>
          <t>Third party receivable associated with environmental liabilities assum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13" t="n">
        <v>21.5</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nvironmental liability</t>
        </is>
      </c>
      <c r="B13" s="13" t="n">
        <v>160.1</v>
      </c>
      <c r="C13" s="4" t="inlineStr">
        <is>
          <t xml:space="preserve"> </t>
        </is>
      </c>
      <c r="D13" s="13" t="n">
        <v>160.1</v>
      </c>
      <c r="E13" s="4" t="inlineStr">
        <is>
          <t xml:space="preserve"> </t>
        </is>
      </c>
      <c r="F13" s="6" t="n">
        <v>170</v>
      </c>
      <c r="G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 width="18" customWidth="1" min="6" max="6"/>
    <col width="14" customWidth="1" min="7" max="7"/>
    <col width="14" customWidth="1" min="8" max="8"/>
    <col width="14" customWidth="1" min="9" max="9"/>
  </cols>
  <sheetData>
    <row r="1">
      <c r="A1" s="1" t="inlineStr">
        <is>
          <t>Debt - Narrative (Details) - USD ($)</t>
        </is>
      </c>
      <c r="C1" s="2" t="inlineStr">
        <is>
          <t>1 Months Ended</t>
        </is>
      </c>
      <c r="D1" s="2" t="inlineStr">
        <is>
          <t>3 Months Ended</t>
        </is>
      </c>
      <c r="F1" s="2" t="inlineStr">
        <is>
          <t>9 Months Ended</t>
        </is>
      </c>
    </row>
    <row r="2">
      <c r="B2" s="2" t="inlineStr">
        <is>
          <t>Apr. 27, 2022</t>
        </is>
      </c>
      <c r="C2" s="2" t="inlineStr">
        <is>
          <t>Oct. 31, 2023</t>
        </is>
      </c>
      <c r="D2" s="2" t="inlineStr">
        <is>
          <t>Sep. 30, 2023</t>
        </is>
      </c>
      <c r="E2" s="2" t="inlineStr">
        <is>
          <t>Sep. 30, 2022</t>
        </is>
      </c>
      <c r="F2" s="2" t="inlineStr">
        <is>
          <t>Sep. 30, 2023</t>
        </is>
      </c>
      <c r="G2" s="2" t="inlineStr">
        <is>
          <t>Sep. 30, 2022</t>
        </is>
      </c>
      <c r="H2" s="2" t="inlineStr">
        <is>
          <t>Oct. 30,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financing arrangements</t>
        </is>
      </c>
      <c r="B4" s="4" t="inlineStr">
        <is>
          <t xml:space="preserve"> </t>
        </is>
      </c>
      <c r="C4" s="4" t="inlineStr">
        <is>
          <t xml:space="preserve"> </t>
        </is>
      </c>
      <c r="D4" s="6" t="n">
        <v>34000000</v>
      </c>
      <c r="E4" s="4" t="inlineStr">
        <is>
          <t xml:space="preserve"> </t>
        </is>
      </c>
      <c r="F4" s="6" t="n">
        <v>34000000</v>
      </c>
      <c r="G4" s="4" t="inlineStr">
        <is>
          <t xml:space="preserve"> </t>
        </is>
      </c>
      <c r="H4" s="4" t="inlineStr">
        <is>
          <t xml:space="preserve"> </t>
        </is>
      </c>
      <c r="I4" s="6" t="n">
        <v>39800000</v>
      </c>
    </row>
    <row r="5">
      <c r="A5" s="4" t="inlineStr">
        <is>
          <t>Capitalized interest</t>
        </is>
      </c>
      <c r="B5" s="4" t="inlineStr">
        <is>
          <t xml:space="preserve"> </t>
        </is>
      </c>
      <c r="C5" s="4" t="inlineStr">
        <is>
          <t xml:space="preserve"> </t>
        </is>
      </c>
      <c r="D5" s="5" t="n">
        <v>1100000</v>
      </c>
      <c r="E5" s="6" t="n">
        <v>700000</v>
      </c>
      <c r="F5" s="5" t="n">
        <v>3500000</v>
      </c>
      <c r="G5" s="6" t="n">
        <v>5600000</v>
      </c>
      <c r="H5" s="4" t="inlineStr">
        <is>
          <t xml:space="preserve"> </t>
        </is>
      </c>
      <c r="I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HE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 under revolving credit agreement</t>
        </is>
      </c>
      <c r="B11" s="4" t="inlineStr">
        <is>
          <t xml:space="preserve"> </t>
        </is>
      </c>
      <c r="C11" s="4" t="inlineStr">
        <is>
          <t xml:space="preserve"> </t>
        </is>
      </c>
      <c r="D11" s="5" t="n">
        <v>1200000000</v>
      </c>
      <c r="E11" s="4" t="inlineStr">
        <is>
          <t xml:space="preserve"> </t>
        </is>
      </c>
      <c r="F11" s="5" t="n">
        <v>1200000000</v>
      </c>
      <c r="G11" s="4" t="inlineStr">
        <is>
          <t xml:space="preserve"> </t>
        </is>
      </c>
      <c r="H11" s="4" t="inlineStr">
        <is>
          <t xml:space="preserve"> </t>
        </is>
      </c>
      <c r="I11" s="4" t="inlineStr">
        <is>
          <t xml:space="preserve"> </t>
        </is>
      </c>
    </row>
    <row r="12">
      <c r="A12" s="4" t="inlineStr">
        <is>
          <t>Outstanding borrowing</t>
        </is>
      </c>
      <c r="B12" s="4" t="inlineStr">
        <is>
          <t xml:space="preserve"> </t>
        </is>
      </c>
      <c r="C12" s="4" t="inlineStr">
        <is>
          <t xml:space="preserve"> </t>
        </is>
      </c>
      <c r="D12" s="5" t="n">
        <v>578500000</v>
      </c>
      <c r="E12" s="4" t="inlineStr">
        <is>
          <t xml:space="preserve"> </t>
        </is>
      </c>
      <c r="F12" s="5" t="n">
        <v>578500000</v>
      </c>
      <c r="G12" s="4" t="inlineStr">
        <is>
          <t xml:space="preserve"> </t>
        </is>
      </c>
      <c r="H12" s="4" t="inlineStr">
        <is>
          <t xml:space="preserve"> </t>
        </is>
      </c>
      <c r="I12" s="6" t="n">
        <v>668000000</v>
      </c>
    </row>
    <row r="13">
      <c r="A13" s="4" t="inlineStr">
        <is>
          <t>Letters of credit amount outstanding</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4" t="inlineStr">
        <is>
          <t xml:space="preserve"> </t>
        </is>
      </c>
    </row>
    <row r="14">
      <c r="A14" s="4" t="inlineStr">
        <is>
          <t>Maximum borrowing capacity with accordion feature</t>
        </is>
      </c>
      <c r="B14" s="4" t="inlineStr">
        <is>
          <t xml:space="preserve"> </t>
        </is>
      </c>
      <c r="C14" s="4" t="inlineStr">
        <is>
          <t xml:space="preserve"> </t>
        </is>
      </c>
      <c r="D14" s="6" t="n">
        <v>1700000000</v>
      </c>
      <c r="E14" s="4" t="inlineStr">
        <is>
          <t xml:space="preserve"> </t>
        </is>
      </c>
      <c r="F14" s="6" t="n">
        <v>1700000000</v>
      </c>
      <c r="G14" s="4" t="inlineStr">
        <is>
          <t xml:space="preserve"> </t>
        </is>
      </c>
      <c r="H14" s="4" t="inlineStr">
        <is>
          <t xml:space="preserve"> </t>
        </is>
      </c>
      <c r="I14" s="4" t="inlineStr">
        <is>
          <t xml:space="preserve"> </t>
        </is>
      </c>
    </row>
    <row r="15">
      <c r="A15" s="4" t="inlineStr">
        <is>
          <t>Line of Credit | HE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interest rate on debt</t>
        </is>
      </c>
      <c r="B17" s="4" t="inlineStr">
        <is>
          <t xml:space="preserve"> </t>
        </is>
      </c>
      <c r="C17" s="4" t="inlineStr">
        <is>
          <t xml:space="preserve"> </t>
        </is>
      </c>
      <c r="D17" s="8" t="n">
        <v>0.0717</v>
      </c>
      <c r="E17" s="4" t="inlineStr">
        <is>
          <t xml:space="preserve"> </t>
        </is>
      </c>
      <c r="F17" s="8" t="n">
        <v>0.0717</v>
      </c>
      <c r="G17" s="4" t="inlineStr">
        <is>
          <t xml:space="preserve"> </t>
        </is>
      </c>
      <c r="H17" s="4" t="inlineStr">
        <is>
          <t xml:space="preserve"> </t>
        </is>
      </c>
      <c r="I17" s="4" t="inlineStr">
        <is>
          <t xml:space="preserve"> </t>
        </is>
      </c>
    </row>
    <row r="18">
      <c r="A18" s="4" t="inlineStr">
        <is>
          <t>HF Sinclai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 under revolving credit agreement</t>
        </is>
      </c>
      <c r="B20" s="4" t="inlineStr">
        <is>
          <t xml:space="preserve"> </t>
        </is>
      </c>
      <c r="C20" s="4" t="inlineStr">
        <is>
          <t xml:space="preserve"> </t>
        </is>
      </c>
      <c r="D20" s="6" t="n">
        <v>1650000000</v>
      </c>
      <c r="E20" s="4" t="inlineStr">
        <is>
          <t xml:space="preserve"> </t>
        </is>
      </c>
      <c r="F20" s="6" t="n">
        <v>1650000000</v>
      </c>
      <c r="G20" s="4" t="inlineStr">
        <is>
          <t xml:space="preserve"> </t>
        </is>
      </c>
      <c r="H20" s="4" t="inlineStr">
        <is>
          <t xml:space="preserve"> </t>
        </is>
      </c>
      <c r="I20" s="4" t="inlineStr">
        <is>
          <t xml:space="preserve"> </t>
        </is>
      </c>
    </row>
    <row r="21">
      <c r="A21" s="4" t="inlineStr">
        <is>
          <t>HF Sinclair Credit Agreement | Line of Credit | 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spread</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4" t="inlineStr">
        <is>
          <t xml:space="preserve"> </t>
        </is>
      </c>
    </row>
    <row r="24">
      <c r="A24" s="4" t="inlineStr">
        <is>
          <t>HF Sinclair Credit Agreement | Line of Credit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 spread</t>
        </is>
      </c>
      <c r="B26" s="4" t="inlineStr">
        <is>
          <t xml:space="preserve"> </t>
        </is>
      </c>
      <c r="C26" s="4" t="inlineStr">
        <is>
          <t xml:space="preserve"> </t>
        </is>
      </c>
      <c r="D26" s="4" t="inlineStr">
        <is>
          <t xml:space="preserve"> </t>
        </is>
      </c>
      <c r="E26" s="4" t="inlineStr">
        <is>
          <t xml:space="preserve"> </t>
        </is>
      </c>
      <c r="F26" s="8" t="n">
        <v>0.0025</v>
      </c>
      <c r="G26" s="4" t="inlineStr">
        <is>
          <t xml:space="preserve"> </t>
        </is>
      </c>
      <c r="H26" s="4" t="inlineStr">
        <is>
          <t xml:space="preserve"> </t>
        </is>
      </c>
      <c r="I26" s="4" t="inlineStr">
        <is>
          <t xml:space="preserve"> </t>
        </is>
      </c>
    </row>
    <row r="27">
      <c r="A27" s="4" t="inlineStr">
        <is>
          <t>HF Sinclair Credit Agreement | Line of Credit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spread</t>
        </is>
      </c>
      <c r="B29" s="4" t="inlineStr">
        <is>
          <t xml:space="preserve"> </t>
        </is>
      </c>
      <c r="C29" s="4" t="inlineStr">
        <is>
          <t xml:space="preserve"> </t>
        </is>
      </c>
      <c r="D29" s="4" t="inlineStr">
        <is>
          <t xml:space="preserve"> </t>
        </is>
      </c>
      <c r="E29" s="4" t="inlineStr">
        <is>
          <t xml:space="preserve"> </t>
        </is>
      </c>
      <c r="F29" s="12" t="n">
        <v>0.01125</v>
      </c>
      <c r="G29" s="4" t="inlineStr">
        <is>
          <t xml:space="preserve"> </t>
        </is>
      </c>
      <c r="H29" s="4" t="inlineStr">
        <is>
          <t xml:space="preserve"> </t>
        </is>
      </c>
      <c r="I29" s="4" t="inlineStr">
        <is>
          <t xml:space="preserve"> </t>
        </is>
      </c>
    </row>
    <row r="30">
      <c r="A30" s="4" t="inlineStr">
        <is>
          <t>HF Sinclair Credit Agreement | Line of Credit | LIBO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rate spread</t>
        </is>
      </c>
      <c r="B32" s="4" t="inlineStr">
        <is>
          <t xml:space="preserve"> </t>
        </is>
      </c>
      <c r="C32" s="4" t="inlineStr">
        <is>
          <t xml:space="preserve"> </t>
        </is>
      </c>
      <c r="D32" s="4" t="inlineStr">
        <is>
          <t xml:space="preserve"> </t>
        </is>
      </c>
      <c r="E32" s="4" t="inlineStr">
        <is>
          <t xml:space="preserve"> </t>
        </is>
      </c>
      <c r="F32" s="8" t="n">
        <v>0.0125</v>
      </c>
      <c r="G32" s="4" t="inlineStr">
        <is>
          <t xml:space="preserve"> </t>
        </is>
      </c>
      <c r="H32" s="4" t="inlineStr">
        <is>
          <t xml:space="preserve"> </t>
        </is>
      </c>
      <c r="I32" s="4" t="inlineStr">
        <is>
          <t xml:space="preserve"> </t>
        </is>
      </c>
    </row>
    <row r="33">
      <c r="A33" s="4" t="inlineStr">
        <is>
          <t>HF Sinclair Credit Agreement | Line of Credit | LIBO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 spread</t>
        </is>
      </c>
      <c r="B35" s="4" t="inlineStr">
        <is>
          <t xml:space="preserve"> </t>
        </is>
      </c>
      <c r="C35" s="4" t="inlineStr">
        <is>
          <t xml:space="preserve"> </t>
        </is>
      </c>
      <c r="D35" s="4" t="inlineStr">
        <is>
          <t xml:space="preserve"> </t>
        </is>
      </c>
      <c r="E35" s="4" t="inlineStr">
        <is>
          <t xml:space="preserve"> </t>
        </is>
      </c>
      <c r="F35" s="12" t="n">
        <v>0.02125</v>
      </c>
      <c r="G35" s="4" t="inlineStr">
        <is>
          <t xml:space="preserve"> </t>
        </is>
      </c>
      <c r="H35" s="4" t="inlineStr">
        <is>
          <t xml:space="preserve"> </t>
        </is>
      </c>
      <c r="I35" s="4" t="inlineStr">
        <is>
          <t xml:space="preserve"> </t>
        </is>
      </c>
    </row>
    <row r="36">
      <c r="A36" s="4" t="inlineStr">
        <is>
          <t>HF Sinclair Credit Agreement | Line of Credit | CDOR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 spread</t>
        </is>
      </c>
      <c r="B38" s="4" t="inlineStr">
        <is>
          <t xml:space="preserve"> </t>
        </is>
      </c>
      <c r="C38" s="4" t="inlineStr">
        <is>
          <t xml:space="preserve"> </t>
        </is>
      </c>
      <c r="D38" s="4" t="inlineStr">
        <is>
          <t xml:space="preserve"> </t>
        </is>
      </c>
      <c r="E38" s="4" t="inlineStr">
        <is>
          <t xml:space="preserve"> </t>
        </is>
      </c>
      <c r="F38" s="8" t="n">
        <v>0.0125</v>
      </c>
      <c r="G38" s="4" t="inlineStr">
        <is>
          <t xml:space="preserve"> </t>
        </is>
      </c>
      <c r="H38" s="4" t="inlineStr">
        <is>
          <t xml:space="preserve"> </t>
        </is>
      </c>
      <c r="I38" s="4" t="inlineStr">
        <is>
          <t xml:space="preserve"> </t>
        </is>
      </c>
    </row>
    <row r="39">
      <c r="A39" s="4" t="inlineStr">
        <is>
          <t>HF Sinclair Credit Agreement | Line of Credit | CDOR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 spread</t>
        </is>
      </c>
      <c r="B41" s="4" t="inlineStr">
        <is>
          <t xml:space="preserve"> </t>
        </is>
      </c>
      <c r="C41" s="4" t="inlineStr">
        <is>
          <t xml:space="preserve"> </t>
        </is>
      </c>
      <c r="D41" s="4" t="inlineStr">
        <is>
          <t xml:space="preserve"> </t>
        </is>
      </c>
      <c r="E41" s="4" t="inlineStr">
        <is>
          <t xml:space="preserve"> </t>
        </is>
      </c>
      <c r="F41" s="12" t="n">
        <v>0.02125</v>
      </c>
      <c r="G41" s="4" t="inlineStr">
        <is>
          <t xml:space="preserve"> </t>
        </is>
      </c>
      <c r="H41" s="4" t="inlineStr">
        <is>
          <t xml:space="preserve"> </t>
        </is>
      </c>
      <c r="I41" s="4" t="inlineStr">
        <is>
          <t xml:space="preserve"> </t>
        </is>
      </c>
    </row>
    <row r="42">
      <c r="A42" s="4" t="inlineStr">
        <is>
          <t>HF Sinclair Credit Agreement | Line of Credit | Fed Funds Effec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rate spread</t>
        </is>
      </c>
      <c r="B44" s="8" t="n">
        <v>0.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HF Sinclair Credit Agreement | Line of Credit | HEP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rate spread</t>
        </is>
      </c>
      <c r="B47" s="4" t="inlineStr">
        <is>
          <t xml:space="preserve"> </t>
        </is>
      </c>
      <c r="C47" s="4" t="inlineStr">
        <is>
          <t xml:space="preserve"> </t>
        </is>
      </c>
      <c r="D47" s="4" t="inlineStr">
        <is>
          <t xml:space="preserve"> </t>
        </is>
      </c>
      <c r="E47" s="4" t="inlineStr">
        <is>
          <t xml:space="preserve"> </t>
        </is>
      </c>
      <c r="F47" s="8" t="n">
        <v>0.0075</v>
      </c>
      <c r="G47" s="4" t="inlineStr">
        <is>
          <t xml:space="preserve"> </t>
        </is>
      </c>
      <c r="H47" s="4" t="inlineStr">
        <is>
          <t xml:space="preserve"> </t>
        </is>
      </c>
      <c r="I47" s="4" t="inlineStr">
        <is>
          <t xml:space="preserve"> </t>
        </is>
      </c>
    </row>
    <row r="48">
      <c r="A48" s="4" t="inlineStr">
        <is>
          <t>HF Sinclair Credit Agreement | Line of Credit | HEP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 spread</t>
        </is>
      </c>
      <c r="B50" s="4" t="inlineStr">
        <is>
          <t xml:space="preserve"> </t>
        </is>
      </c>
      <c r="C50" s="4" t="inlineStr">
        <is>
          <t xml:space="preserve"> </t>
        </is>
      </c>
      <c r="D50" s="4" t="inlineStr">
        <is>
          <t xml:space="preserve"> </t>
        </is>
      </c>
      <c r="E50" s="4" t="inlineStr">
        <is>
          <t xml:space="preserve"> </t>
        </is>
      </c>
      <c r="F50" s="8" t="n">
        <v>0.0175</v>
      </c>
      <c r="G50" s="4" t="inlineStr">
        <is>
          <t xml:space="preserve"> </t>
        </is>
      </c>
      <c r="H50" s="4" t="inlineStr">
        <is>
          <t xml:space="preserve"> </t>
        </is>
      </c>
      <c r="I50" s="4" t="inlineStr">
        <is>
          <t xml:space="preserve"> </t>
        </is>
      </c>
    </row>
    <row r="51">
      <c r="A51" s="4" t="inlineStr">
        <is>
          <t>HF Sinclair Credit Agreement | Line of Credit | HEP | Adjusted Secured Overnight Financing Rate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rate spread</t>
        </is>
      </c>
      <c r="B53" s="4" t="inlineStr">
        <is>
          <t xml:space="preserve"> </t>
        </is>
      </c>
      <c r="C53" s="4" t="inlineStr">
        <is>
          <t xml:space="preserve"> </t>
        </is>
      </c>
      <c r="D53" s="4" t="inlineStr">
        <is>
          <t xml:space="preserve"> </t>
        </is>
      </c>
      <c r="E53" s="4" t="inlineStr">
        <is>
          <t xml:space="preserve"> </t>
        </is>
      </c>
      <c r="F53" s="8" t="n">
        <v>0.0175</v>
      </c>
      <c r="G53" s="4" t="inlineStr">
        <is>
          <t xml:space="preserve"> </t>
        </is>
      </c>
      <c r="H53" s="4" t="inlineStr">
        <is>
          <t xml:space="preserve"> </t>
        </is>
      </c>
      <c r="I53" s="4" t="inlineStr">
        <is>
          <t xml:space="preserve"> </t>
        </is>
      </c>
    </row>
    <row r="54">
      <c r="A54" s="4" t="inlineStr">
        <is>
          <t>HF Sinclair Credit Agreement | Line of Credit | HEP | Adjusted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riable rate spread</t>
        </is>
      </c>
      <c r="B56" s="4" t="inlineStr">
        <is>
          <t xml:space="preserve"> </t>
        </is>
      </c>
      <c r="C56" s="4" t="inlineStr">
        <is>
          <t xml:space="preserve"> </t>
        </is>
      </c>
      <c r="D56" s="4" t="inlineStr">
        <is>
          <t xml:space="preserve"> </t>
        </is>
      </c>
      <c r="E56" s="4" t="inlineStr">
        <is>
          <t xml:space="preserve"> </t>
        </is>
      </c>
      <c r="F56" s="8" t="n">
        <v>0.0275</v>
      </c>
      <c r="G56" s="4" t="inlineStr">
        <is>
          <t xml:space="preserve"> </t>
        </is>
      </c>
      <c r="H56" s="4" t="inlineStr">
        <is>
          <t xml:space="preserve"> </t>
        </is>
      </c>
      <c r="I56" s="4" t="inlineStr">
        <is>
          <t xml:space="preserve"> </t>
        </is>
      </c>
    </row>
    <row r="57">
      <c r="A57" s="4" t="inlineStr">
        <is>
          <t>Terminated HFC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borrowing</t>
        </is>
      </c>
      <c r="B59" s="4" t="inlineStr">
        <is>
          <t xml:space="preserve"> </t>
        </is>
      </c>
      <c r="C59" s="4" t="inlineStr">
        <is>
          <t xml:space="preserve"> </t>
        </is>
      </c>
      <c r="D59" s="5" t="n">
        <v>0</v>
      </c>
      <c r="E59" s="4" t="inlineStr">
        <is>
          <t xml:space="preserve"> </t>
        </is>
      </c>
      <c r="F59" s="6" t="n">
        <v>0</v>
      </c>
      <c r="G59" s="4" t="inlineStr">
        <is>
          <t xml:space="preserve"> </t>
        </is>
      </c>
      <c r="H59" s="4" t="inlineStr">
        <is>
          <t xml:space="preserve"> </t>
        </is>
      </c>
      <c r="I59" s="4" t="inlineStr">
        <is>
          <t xml:space="preserve"> </t>
        </is>
      </c>
    </row>
    <row r="60">
      <c r="A60" s="4" t="inlineStr">
        <is>
          <t>Letters of credit amount outstanding</t>
        </is>
      </c>
      <c r="B60" s="4" t="inlineStr">
        <is>
          <t xml:space="preserve"> </t>
        </is>
      </c>
      <c r="C60" s="4" t="inlineStr">
        <is>
          <t xml:space="preserve"> </t>
        </is>
      </c>
      <c r="D60" s="5" t="n">
        <v>300000</v>
      </c>
      <c r="E60" s="4" t="inlineStr">
        <is>
          <t xml:space="preserve"> </t>
        </is>
      </c>
      <c r="F60" s="5" t="n">
        <v>300000</v>
      </c>
      <c r="G60" s="4" t="inlineStr">
        <is>
          <t xml:space="preserve"> </t>
        </is>
      </c>
      <c r="H60" s="4" t="inlineStr">
        <is>
          <t xml:space="preserve"> </t>
        </is>
      </c>
      <c r="I60" s="4" t="inlineStr">
        <is>
          <t xml:space="preserve"> </t>
        </is>
      </c>
    </row>
    <row r="61">
      <c r="A61" s="4" t="inlineStr">
        <is>
          <t>Letter of Credit | HE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maximum capacity available</t>
        </is>
      </c>
      <c r="B63" s="4" t="inlineStr">
        <is>
          <t xml:space="preserve"> </t>
        </is>
      </c>
      <c r="C63" s="4" t="inlineStr">
        <is>
          <t xml:space="preserve"> </t>
        </is>
      </c>
      <c r="D63" s="6" t="n">
        <v>50000000</v>
      </c>
      <c r="E63" s="4" t="inlineStr">
        <is>
          <t xml:space="preserve"> </t>
        </is>
      </c>
      <c r="F63" s="6" t="n">
        <v>50000000</v>
      </c>
      <c r="G63" s="4" t="inlineStr">
        <is>
          <t xml:space="preserve"> </t>
        </is>
      </c>
      <c r="H63" s="4" t="inlineStr">
        <is>
          <t xml:space="preserve"> </t>
        </is>
      </c>
      <c r="I63" s="4" t="inlineStr">
        <is>
          <t xml:space="preserve"> </t>
        </is>
      </c>
    </row>
    <row r="64">
      <c r="A64" s="4" t="inlineStr">
        <is>
          <t>HollyFrontier 2.625%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ted interest rate</t>
        </is>
      </c>
      <c r="B66" s="4" t="inlineStr">
        <is>
          <t xml:space="preserve"> </t>
        </is>
      </c>
      <c r="C66" s="4" t="inlineStr">
        <is>
          <t xml:space="preserve"> </t>
        </is>
      </c>
      <c r="D66" s="12" t="n">
        <v>0.02625</v>
      </c>
      <c r="E66" s="4" t="inlineStr">
        <is>
          <t xml:space="preserve"> </t>
        </is>
      </c>
      <c r="F66" s="12" t="n">
        <v>0.02625</v>
      </c>
      <c r="G66" s="4" t="inlineStr">
        <is>
          <t xml:space="preserve"> </t>
        </is>
      </c>
      <c r="H66" s="4" t="inlineStr">
        <is>
          <t xml:space="preserve"> </t>
        </is>
      </c>
      <c r="I66" s="4" t="inlineStr">
        <is>
          <t xml:space="preserve"> </t>
        </is>
      </c>
    </row>
    <row r="67">
      <c r="A67" s="4" t="inlineStr">
        <is>
          <t>HollyFrontier 2.625% Senior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amount of senior note</t>
        </is>
      </c>
      <c r="B69" s="4" t="inlineStr">
        <is>
          <t xml:space="preserve"> </t>
        </is>
      </c>
      <c r="C69" s="4" t="inlineStr">
        <is>
          <t xml:space="preserve"> </t>
        </is>
      </c>
      <c r="D69" s="6" t="n">
        <v>59637000</v>
      </c>
      <c r="E69" s="4" t="inlineStr">
        <is>
          <t xml:space="preserve"> </t>
        </is>
      </c>
      <c r="F69" s="6" t="n">
        <v>59637000</v>
      </c>
      <c r="G69" s="4" t="inlineStr">
        <is>
          <t xml:space="preserve"> </t>
        </is>
      </c>
      <c r="H69" s="4" t="inlineStr">
        <is>
          <t xml:space="preserve"> </t>
        </is>
      </c>
      <c r="I69" s="4" t="inlineStr">
        <is>
          <t xml:space="preserve"> </t>
        </is>
      </c>
    </row>
    <row r="70">
      <c r="A70" s="4" t="inlineStr">
        <is>
          <t>Stated interest rate</t>
        </is>
      </c>
      <c r="B70" s="4" t="inlineStr">
        <is>
          <t xml:space="preserve"> </t>
        </is>
      </c>
      <c r="C70" s="4" t="inlineStr">
        <is>
          <t xml:space="preserve"> </t>
        </is>
      </c>
      <c r="D70" s="12" t="n">
        <v>0.02625</v>
      </c>
      <c r="E70" s="4" t="inlineStr">
        <is>
          <t xml:space="preserve"> </t>
        </is>
      </c>
      <c r="F70" s="12" t="n">
        <v>0.02625</v>
      </c>
      <c r="G70" s="4" t="inlineStr">
        <is>
          <t xml:space="preserve"> </t>
        </is>
      </c>
      <c r="H70" s="4" t="inlineStr">
        <is>
          <t xml:space="preserve"> </t>
        </is>
      </c>
      <c r="I70" s="4" t="inlineStr">
        <is>
          <t xml:space="preserve"> </t>
        </is>
      </c>
    </row>
    <row r="71">
      <c r="A71" s="4" t="inlineStr">
        <is>
          <t>HollyFrontier 2.625% Senior Notes | Senior Note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repaid at maturity</t>
        </is>
      </c>
      <c r="B73" s="4" t="inlineStr">
        <is>
          <t xml:space="preserve"> </t>
        </is>
      </c>
      <c r="C73" s="6" t="n">
        <v>59637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HollyFrontier 5.875% Senior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principal amount of senior note</t>
        </is>
      </c>
      <c r="B76" s="4" t="inlineStr">
        <is>
          <t xml:space="preserve"> </t>
        </is>
      </c>
      <c r="C76" s="4" t="inlineStr">
        <is>
          <t xml:space="preserve"> </t>
        </is>
      </c>
      <c r="D76" s="6" t="n">
        <v>202900000</v>
      </c>
      <c r="E76" s="4" t="inlineStr">
        <is>
          <t xml:space="preserve"> </t>
        </is>
      </c>
      <c r="F76" s="6" t="n">
        <v>202900000</v>
      </c>
      <c r="G76" s="4" t="inlineStr">
        <is>
          <t xml:space="preserve"> </t>
        </is>
      </c>
      <c r="H76" s="4" t="inlineStr">
        <is>
          <t xml:space="preserve"> </t>
        </is>
      </c>
      <c r="I76" s="4" t="inlineStr">
        <is>
          <t xml:space="preserve"> </t>
        </is>
      </c>
    </row>
    <row r="77">
      <c r="A77" s="4" t="inlineStr">
        <is>
          <t>Stated interest rate</t>
        </is>
      </c>
      <c r="B77" s="4" t="inlineStr">
        <is>
          <t xml:space="preserve"> </t>
        </is>
      </c>
      <c r="C77" s="4" t="inlineStr">
        <is>
          <t xml:space="preserve"> </t>
        </is>
      </c>
      <c r="D77" s="12" t="n">
        <v>0.05875</v>
      </c>
      <c r="E77" s="4" t="inlineStr">
        <is>
          <t xml:space="preserve"> </t>
        </is>
      </c>
      <c r="F77" s="12" t="n">
        <v>0.05875</v>
      </c>
      <c r="G77" s="4" t="inlineStr">
        <is>
          <t xml:space="preserve"> </t>
        </is>
      </c>
      <c r="H77" s="4" t="inlineStr">
        <is>
          <t xml:space="preserve"> </t>
        </is>
      </c>
      <c r="I77" s="4" t="inlineStr">
        <is>
          <t xml:space="preserve"> </t>
        </is>
      </c>
    </row>
    <row r="78">
      <c r="A78" s="4" t="inlineStr">
        <is>
          <t>HollyFrontier 4.500% Senior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gregate principal amount of senior note</t>
        </is>
      </c>
      <c r="B80" s="4" t="inlineStr">
        <is>
          <t xml:space="preserve"> </t>
        </is>
      </c>
      <c r="C80" s="4" t="inlineStr">
        <is>
          <t xml:space="preserve"> </t>
        </is>
      </c>
      <c r="D80" s="6" t="n">
        <v>74966000</v>
      </c>
      <c r="E80" s="4" t="inlineStr">
        <is>
          <t xml:space="preserve"> </t>
        </is>
      </c>
      <c r="F80" s="6" t="n">
        <v>74966000</v>
      </c>
      <c r="G80" s="4" t="inlineStr">
        <is>
          <t xml:space="preserve"> </t>
        </is>
      </c>
      <c r="H80" s="4" t="inlineStr">
        <is>
          <t xml:space="preserve"> </t>
        </is>
      </c>
      <c r="I80" s="4" t="inlineStr">
        <is>
          <t xml:space="preserve"> </t>
        </is>
      </c>
    </row>
    <row r="81">
      <c r="A81" s="4" t="inlineStr">
        <is>
          <t>Stated interest rate</t>
        </is>
      </c>
      <c r="B81" s="4" t="inlineStr">
        <is>
          <t xml:space="preserve"> </t>
        </is>
      </c>
      <c r="C81" s="4" t="inlineStr">
        <is>
          <t xml:space="preserve"> </t>
        </is>
      </c>
      <c r="D81" s="8" t="n">
        <v>0.045</v>
      </c>
      <c r="E81" s="4" t="inlineStr">
        <is>
          <t xml:space="preserve"> </t>
        </is>
      </c>
      <c r="F81" s="8" t="n">
        <v>0.045</v>
      </c>
      <c r="G81" s="4" t="inlineStr">
        <is>
          <t xml:space="preserve"> </t>
        </is>
      </c>
      <c r="H81" s="4" t="inlineStr">
        <is>
          <t xml:space="preserve"> </t>
        </is>
      </c>
      <c r="I81" s="4" t="inlineStr">
        <is>
          <t xml:space="preserve"> </t>
        </is>
      </c>
    </row>
    <row r="82">
      <c r="A82" s="4" t="inlineStr">
        <is>
          <t>HF Sinclair 2.625%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ated interest rate</t>
        </is>
      </c>
      <c r="B84" s="4" t="inlineStr">
        <is>
          <t xml:space="preserve"> </t>
        </is>
      </c>
      <c r="C84" s="4" t="inlineStr">
        <is>
          <t xml:space="preserve"> </t>
        </is>
      </c>
      <c r="D84" s="12" t="n">
        <v>0.02625</v>
      </c>
      <c r="E84" s="4" t="inlineStr">
        <is>
          <t xml:space="preserve"> </t>
        </is>
      </c>
      <c r="F84" s="12" t="n">
        <v>0.02625</v>
      </c>
      <c r="G84" s="4" t="inlineStr">
        <is>
          <t xml:space="preserve"> </t>
        </is>
      </c>
      <c r="H84" s="4" t="inlineStr">
        <is>
          <t xml:space="preserve"> </t>
        </is>
      </c>
      <c r="I84" s="4" t="inlineStr">
        <is>
          <t xml:space="preserve"> </t>
        </is>
      </c>
    </row>
    <row r="85">
      <c r="A85" s="4" t="inlineStr">
        <is>
          <t>HF Sinclair 2.625% Senior Notes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principal amount of senior note</t>
        </is>
      </c>
      <c r="B87" s="4" t="inlineStr">
        <is>
          <t xml:space="preserve"> </t>
        </is>
      </c>
      <c r="C87" s="4" t="inlineStr">
        <is>
          <t xml:space="preserve"> </t>
        </is>
      </c>
      <c r="D87" s="6" t="n">
        <v>248190000</v>
      </c>
      <c r="E87" s="4" t="inlineStr">
        <is>
          <t xml:space="preserve"> </t>
        </is>
      </c>
      <c r="F87" s="6" t="n">
        <v>248190000</v>
      </c>
      <c r="G87" s="4" t="inlineStr">
        <is>
          <t xml:space="preserve"> </t>
        </is>
      </c>
      <c r="H87" s="4" t="inlineStr">
        <is>
          <t xml:space="preserve"> </t>
        </is>
      </c>
      <c r="I87" s="4" t="inlineStr">
        <is>
          <t xml:space="preserve"> </t>
        </is>
      </c>
    </row>
    <row r="88">
      <c r="A88" s="4" t="inlineStr">
        <is>
          <t>Stated interest rate</t>
        </is>
      </c>
      <c r="B88" s="4" t="inlineStr">
        <is>
          <t xml:space="preserve"> </t>
        </is>
      </c>
      <c r="C88" s="4" t="inlineStr">
        <is>
          <t xml:space="preserve"> </t>
        </is>
      </c>
      <c r="D88" s="12" t="n">
        <v>0.02625</v>
      </c>
      <c r="E88" s="4" t="inlineStr">
        <is>
          <t xml:space="preserve"> </t>
        </is>
      </c>
      <c r="F88" s="12" t="n">
        <v>0.02625</v>
      </c>
      <c r="G88" s="4" t="inlineStr">
        <is>
          <t xml:space="preserve"> </t>
        </is>
      </c>
      <c r="H88" s="4" t="inlineStr">
        <is>
          <t xml:space="preserve"> </t>
        </is>
      </c>
      <c r="I88" s="4" t="inlineStr">
        <is>
          <t xml:space="preserve"> </t>
        </is>
      </c>
    </row>
    <row r="89">
      <c r="A89" s="4" t="inlineStr">
        <is>
          <t>HF Sinclair 2.625% Senior Notes | Senior Notes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repaid at maturity</t>
        </is>
      </c>
      <c r="B91" s="4" t="inlineStr">
        <is>
          <t xml:space="preserve"> </t>
        </is>
      </c>
      <c r="C91" s="6" t="n">
        <v>24819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HF Sinclair 5.875% Senior Notes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ggregate principal amount of senior note</t>
        </is>
      </c>
      <c r="B94" s="4" t="inlineStr">
        <is>
          <t xml:space="preserve"> </t>
        </is>
      </c>
      <c r="C94" s="4" t="inlineStr">
        <is>
          <t xml:space="preserve"> </t>
        </is>
      </c>
      <c r="D94" s="6" t="n">
        <v>797100000</v>
      </c>
      <c r="E94" s="4" t="inlineStr">
        <is>
          <t xml:space="preserve"> </t>
        </is>
      </c>
      <c r="F94" s="6" t="n">
        <v>797100000</v>
      </c>
      <c r="G94" s="4" t="inlineStr">
        <is>
          <t xml:space="preserve"> </t>
        </is>
      </c>
      <c r="H94" s="4" t="inlineStr">
        <is>
          <t xml:space="preserve"> </t>
        </is>
      </c>
      <c r="I94" s="4" t="inlineStr">
        <is>
          <t xml:space="preserve"> </t>
        </is>
      </c>
    </row>
    <row r="95">
      <c r="A95" s="4" t="inlineStr">
        <is>
          <t>Stated interest rate</t>
        </is>
      </c>
      <c r="B95" s="4" t="inlineStr">
        <is>
          <t xml:space="preserve"> </t>
        </is>
      </c>
      <c r="C95" s="4" t="inlineStr">
        <is>
          <t xml:space="preserve"> </t>
        </is>
      </c>
      <c r="D95" s="12" t="n">
        <v>0.05875</v>
      </c>
      <c r="E95" s="4" t="inlineStr">
        <is>
          <t xml:space="preserve"> </t>
        </is>
      </c>
      <c r="F95" s="12" t="n">
        <v>0.05875</v>
      </c>
      <c r="G95" s="4" t="inlineStr">
        <is>
          <t xml:space="preserve"> </t>
        </is>
      </c>
      <c r="H95" s="4" t="inlineStr">
        <is>
          <t xml:space="preserve"> </t>
        </is>
      </c>
      <c r="I95" s="4" t="inlineStr">
        <is>
          <t xml:space="preserve"> </t>
        </is>
      </c>
    </row>
    <row r="96">
      <c r="A96" s="4" t="inlineStr">
        <is>
          <t>HF Sinclair 4.500% Senior Notes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ggregate principal amount of senior note</t>
        </is>
      </c>
      <c r="B98" s="4" t="inlineStr">
        <is>
          <t xml:space="preserve"> </t>
        </is>
      </c>
      <c r="C98" s="4" t="inlineStr">
        <is>
          <t xml:space="preserve"> </t>
        </is>
      </c>
      <c r="D98" s="6" t="n">
        <v>325034000</v>
      </c>
      <c r="E98" s="4" t="inlineStr">
        <is>
          <t xml:space="preserve"> </t>
        </is>
      </c>
      <c r="F98" s="6" t="n">
        <v>325034000</v>
      </c>
      <c r="G98" s="4" t="inlineStr">
        <is>
          <t xml:space="preserve"> </t>
        </is>
      </c>
      <c r="H98" s="4" t="inlineStr">
        <is>
          <t xml:space="preserve"> </t>
        </is>
      </c>
      <c r="I98" s="4" t="inlineStr">
        <is>
          <t xml:space="preserve"> </t>
        </is>
      </c>
    </row>
    <row r="99">
      <c r="A99" s="4" t="inlineStr">
        <is>
          <t>Stated interest rate</t>
        </is>
      </c>
      <c r="B99" s="4" t="inlineStr">
        <is>
          <t xml:space="preserve"> </t>
        </is>
      </c>
      <c r="C99" s="4" t="inlineStr">
        <is>
          <t xml:space="preserve"> </t>
        </is>
      </c>
      <c r="D99" s="8" t="n">
        <v>0.045</v>
      </c>
      <c r="E99" s="4" t="inlineStr">
        <is>
          <t xml:space="preserve"> </t>
        </is>
      </c>
      <c r="F99" s="8" t="n">
        <v>0.045</v>
      </c>
      <c r="G99" s="4" t="inlineStr">
        <is>
          <t xml:space="preserve"> </t>
        </is>
      </c>
      <c r="H99" s="4" t="inlineStr">
        <is>
          <t xml:space="preserve"> </t>
        </is>
      </c>
      <c r="I99" s="4" t="inlineStr">
        <is>
          <t xml:space="preserve"> </t>
        </is>
      </c>
    </row>
    <row r="100">
      <c r="A100" s="4" t="inlineStr">
        <is>
          <t>6.375% Senior Not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ggregate principal amount of senior note</t>
        </is>
      </c>
      <c r="B102" s="4" t="inlineStr">
        <is>
          <t xml:space="preserve"> </t>
        </is>
      </c>
      <c r="C102" s="4" t="inlineStr">
        <is>
          <t xml:space="preserve"> </t>
        </is>
      </c>
      <c r="D102" s="6" t="n">
        <v>400000000</v>
      </c>
      <c r="E102" s="4" t="inlineStr">
        <is>
          <t xml:space="preserve"> </t>
        </is>
      </c>
      <c r="F102" s="6" t="n">
        <v>400000000</v>
      </c>
      <c r="G102" s="4" t="inlineStr">
        <is>
          <t xml:space="preserve"> </t>
        </is>
      </c>
      <c r="H102" s="4" t="inlineStr">
        <is>
          <t xml:space="preserve"> </t>
        </is>
      </c>
      <c r="I102" s="4" t="inlineStr">
        <is>
          <t xml:space="preserve"> </t>
        </is>
      </c>
    </row>
    <row r="103">
      <c r="A103" s="4" t="inlineStr">
        <is>
          <t>6.375% Senior Notes | Senior Notes | HE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ated interest rate</t>
        </is>
      </c>
      <c r="B105" s="4" t="inlineStr">
        <is>
          <t xml:space="preserve"> </t>
        </is>
      </c>
      <c r="C105" s="4" t="inlineStr">
        <is>
          <t xml:space="preserve"> </t>
        </is>
      </c>
      <c r="D105" s="12" t="n">
        <v>0.06375</v>
      </c>
      <c r="E105" s="4" t="inlineStr">
        <is>
          <t xml:space="preserve"> </t>
        </is>
      </c>
      <c r="F105" s="12" t="n">
        <v>0.06375</v>
      </c>
      <c r="G105" s="4" t="inlineStr">
        <is>
          <t xml:space="preserve"> </t>
        </is>
      </c>
      <c r="H105" s="4" t="inlineStr">
        <is>
          <t xml:space="preserve"> </t>
        </is>
      </c>
      <c r="I105" s="4" t="inlineStr">
        <is>
          <t xml:space="preserve"> </t>
        </is>
      </c>
    </row>
    <row r="106">
      <c r="A106" s="4" t="inlineStr">
        <is>
          <t>6.375% Senior Notes | Senior Notes | HEP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2" t="n">
        <v>0.06375</v>
      </c>
      <c r="I108" s="4" t="inlineStr">
        <is>
          <t xml:space="preserve"> </t>
        </is>
      </c>
    </row>
    <row r="109">
      <c r="A109" s="4" t="inlineStr">
        <is>
          <t>5.000% Senior Notes | HE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tated interest rate</t>
        </is>
      </c>
      <c r="B111" s="4" t="inlineStr">
        <is>
          <t xml:space="preserve"> </t>
        </is>
      </c>
      <c r="C111" s="4" t="inlineStr">
        <is>
          <t xml:space="preserve"> </t>
        </is>
      </c>
      <c r="D111" s="9" t="n">
        <v>0.05</v>
      </c>
      <c r="E111" s="4" t="inlineStr">
        <is>
          <t xml:space="preserve"> </t>
        </is>
      </c>
      <c r="F111" s="9" t="n">
        <v>0.05</v>
      </c>
      <c r="G111" s="4" t="inlineStr">
        <is>
          <t xml:space="preserve"> </t>
        </is>
      </c>
      <c r="H111" s="4" t="inlineStr">
        <is>
          <t xml:space="preserve"> </t>
        </is>
      </c>
      <c r="I111" s="4" t="inlineStr">
        <is>
          <t xml:space="preserve"> </t>
        </is>
      </c>
    </row>
    <row r="112">
      <c r="A112" s="4" t="inlineStr">
        <is>
          <t>5.000% Senior Notes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ggregate principal amount of senior note</t>
        </is>
      </c>
      <c r="B114" s="4" t="inlineStr">
        <is>
          <t xml:space="preserve"> </t>
        </is>
      </c>
      <c r="C114" s="4" t="inlineStr">
        <is>
          <t xml:space="preserve"> </t>
        </is>
      </c>
      <c r="D114" s="6" t="n">
        <v>500000000</v>
      </c>
      <c r="E114" s="4" t="inlineStr">
        <is>
          <t xml:space="preserve"> </t>
        </is>
      </c>
      <c r="F114" s="6" t="n">
        <v>500000000</v>
      </c>
      <c r="G114" s="4" t="inlineStr">
        <is>
          <t xml:space="preserve"> </t>
        </is>
      </c>
      <c r="H114" s="4" t="inlineStr">
        <is>
          <t xml:space="preserve"> </t>
        </is>
      </c>
      <c r="I114" s="4" t="inlineStr">
        <is>
          <t xml:space="preserve"> </t>
        </is>
      </c>
    </row>
    <row r="115">
      <c r="A115" s="4" t="inlineStr">
        <is>
          <t>5.000% Senior Notes | Senior Notes | HE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tated interest rate</t>
        </is>
      </c>
      <c r="B117" s="4" t="inlineStr">
        <is>
          <t xml:space="preserve"> </t>
        </is>
      </c>
      <c r="C117" s="4" t="inlineStr">
        <is>
          <t xml:space="preserve"> </t>
        </is>
      </c>
      <c r="D117" s="9" t="n">
        <v>0.05</v>
      </c>
      <c r="E117" s="4" t="inlineStr">
        <is>
          <t xml:space="preserve"> </t>
        </is>
      </c>
      <c r="F117" s="9" t="n">
        <v>0.05</v>
      </c>
      <c r="G117" s="4" t="inlineStr">
        <is>
          <t xml:space="preserve"> </t>
        </is>
      </c>
      <c r="H117" s="4" t="inlineStr">
        <is>
          <t xml:space="preserve"> </t>
        </is>
      </c>
      <c r="I117" s="4" t="inlineStr">
        <is>
          <t xml:space="preserve"> </t>
        </is>
      </c>
    </row>
    <row r="118">
      <c r="A118" s="4" t="inlineStr">
        <is>
          <t>5.000% Senior Notes | Senior Notes | HEP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tat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05</v>
      </c>
      <c r="I120"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debt</t>
        </is>
      </c>
      <c r="B3" s="6" t="n">
        <v>-307819</v>
      </c>
      <c r="C3" s="6" t="n">
        <v>-306959</v>
      </c>
    </row>
    <row r="4">
      <c r="A4" s="4" t="inlineStr">
        <is>
          <t>Total long-term debt</t>
        </is>
      </c>
      <c r="B4" s="5" t="n">
        <v>2861962</v>
      </c>
      <c r="C4" s="5" t="n">
        <v>2948513</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5" t="n">
        <v>1647489</v>
      </c>
      <c r="C7" s="5" t="n">
        <v>1655726</v>
      </c>
    </row>
    <row r="8">
      <c r="A8" s="4" t="inlineStr">
        <is>
          <t>HE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s of long-term debt</t>
        </is>
      </c>
      <c r="B10" s="5" t="n">
        <v>900000</v>
      </c>
      <c r="C10" s="5" t="n">
        <v>900000</v>
      </c>
    </row>
    <row r="11">
      <c r="A11" s="4" t="inlineStr">
        <is>
          <t>Unamortized discount and debt issuance costs</t>
        </is>
      </c>
      <c r="B11" s="5" t="n">
        <v>-9995</v>
      </c>
      <c r="C11" s="5" t="n">
        <v>-11666</v>
      </c>
    </row>
    <row r="12">
      <c r="A12" s="4" t="inlineStr">
        <is>
          <t>Total long-term debt</t>
        </is>
      </c>
      <c r="B12" s="5" t="n">
        <v>1468505</v>
      </c>
      <c r="C12" s="5" t="n">
        <v>1556334</v>
      </c>
    </row>
    <row r="13">
      <c r="A13" s="4" t="inlineStr">
        <is>
          <t>HEP Credit Agreement</t>
        </is>
      </c>
      <c r="B13" s="5" t="n">
        <v>578500</v>
      </c>
      <c r="C13" s="5" t="n">
        <v>668000</v>
      </c>
    </row>
    <row r="14">
      <c r="A14" s="4" t="inlineStr">
        <is>
          <t>HEP | 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5" t="n">
        <v>854255</v>
      </c>
      <c r="C16" s="5" t="n">
        <v>852658</v>
      </c>
    </row>
    <row r="17">
      <c r="A17" s="4" t="inlineStr">
        <is>
          <t>HollyFrontier 2.62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amounts of long-term debt</t>
        </is>
      </c>
      <c r="B19" s="6" t="n">
        <v>59637</v>
      </c>
      <c r="C19" s="5" t="n">
        <v>59637</v>
      </c>
    </row>
    <row r="20">
      <c r="A20" s="4" t="inlineStr">
        <is>
          <t>Stated interest rate</t>
        </is>
      </c>
      <c r="B20" s="12" t="n">
        <v>0.02625</v>
      </c>
      <c r="C20" s="4" t="inlineStr">
        <is>
          <t xml:space="preserve"> </t>
        </is>
      </c>
    </row>
    <row r="21">
      <c r="A21" s="4" t="inlineStr">
        <is>
          <t>HollyFrontier 5.875%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amounts of long-term debt</t>
        </is>
      </c>
      <c r="B23" s="6" t="n">
        <v>202900</v>
      </c>
      <c r="C23" s="5" t="n">
        <v>202900</v>
      </c>
    </row>
    <row r="24">
      <c r="A24" s="4" t="inlineStr">
        <is>
          <t>HollyFrontier 4.500%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amounts of long-term debt</t>
        </is>
      </c>
      <c r="B26" s="5" t="n">
        <v>74966</v>
      </c>
      <c r="C26" s="5" t="n">
        <v>74966</v>
      </c>
    </row>
    <row r="27">
      <c r="A27" s="4" t="inlineStr">
        <is>
          <t>HollyFrontier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amounts of long-term debt</t>
        </is>
      </c>
      <c r="B29" s="5" t="n">
        <v>337503</v>
      </c>
      <c r="C29" s="5" t="n">
        <v>337503</v>
      </c>
    </row>
    <row r="30">
      <c r="A30" s="4" t="inlineStr">
        <is>
          <t>HF Sinclair 2.62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amounts of long-term debt</t>
        </is>
      </c>
      <c r="B32" s="6" t="n">
        <v>248190</v>
      </c>
      <c r="C32" s="5" t="n">
        <v>248190</v>
      </c>
    </row>
    <row r="33">
      <c r="A33" s="4" t="inlineStr">
        <is>
          <t>Stated interest rate</t>
        </is>
      </c>
      <c r="B33" s="12" t="n">
        <v>0.02625</v>
      </c>
      <c r="C33" s="4" t="inlineStr">
        <is>
          <t xml:space="preserve"> </t>
        </is>
      </c>
    </row>
    <row r="34">
      <c r="A34" s="4" t="inlineStr">
        <is>
          <t>HF Sinclair 2.625% Senior Notes Due 2023 And HollyFrontier 2.625% Senior Notes Due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amortized discount and debt issuance costs</t>
        </is>
      </c>
      <c r="B36" s="6" t="n">
        <v>-10</v>
      </c>
      <c r="C36" s="5" t="n">
        <v>-900</v>
      </c>
    </row>
    <row r="37">
      <c r="A37" s="4" t="inlineStr">
        <is>
          <t>HF Sinclair 5.875%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amounts of long-term debt</t>
        </is>
      </c>
      <c r="B39" s="5" t="n">
        <v>797100</v>
      </c>
      <c r="C39" s="5" t="n">
        <v>797100</v>
      </c>
    </row>
    <row r="40">
      <c r="A40" s="4" t="inlineStr">
        <is>
          <t>HF Sinclair 4.500%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amounts of long-term debt</t>
        </is>
      </c>
      <c r="B42" s="5" t="n">
        <v>325034</v>
      </c>
      <c r="C42" s="5" t="n">
        <v>325034</v>
      </c>
    </row>
    <row r="43">
      <c r="A43" s="4" t="inlineStr">
        <is>
          <t>HF Sinclair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rrying amounts of long-term debt</t>
        </is>
      </c>
      <c r="B45" s="5" t="n">
        <v>1370324</v>
      </c>
      <c r="C45" s="5" t="n">
        <v>1370324</v>
      </c>
    </row>
    <row r="46">
      <c r="A46" s="4" t="inlineStr">
        <is>
          <t>Less current debt</t>
        </is>
      </c>
      <c r="B46" s="5" t="n">
        <v>-307819</v>
      </c>
      <c r="C46" s="5" t="n">
        <v>-306959</v>
      </c>
    </row>
    <row r="47">
      <c r="A47" s="4" t="inlineStr">
        <is>
          <t>Unamortized discount and debt issuance costs</t>
        </is>
      </c>
      <c r="B47" s="5" t="n">
        <v>-6551</v>
      </c>
      <c r="C47" s="5" t="n">
        <v>-8689</v>
      </c>
    </row>
    <row r="48">
      <c r="A48" s="4" t="inlineStr">
        <is>
          <t>Total long-term debt</t>
        </is>
      </c>
      <c r="B48" s="5" t="n">
        <v>1393457</v>
      </c>
      <c r="C48" s="5" t="n">
        <v>1392179</v>
      </c>
    </row>
    <row r="49">
      <c r="A49" s="4" t="inlineStr">
        <is>
          <t>5.000% Senior Notes | HEP</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rrying amounts of long-term debt</t>
        </is>
      </c>
      <c r="B51" s="6" t="n">
        <v>500000</v>
      </c>
      <c r="C51" s="5" t="n">
        <v>500000</v>
      </c>
    </row>
    <row r="52">
      <c r="A52" s="4" t="inlineStr">
        <is>
          <t>Stated interest rate</t>
        </is>
      </c>
      <c r="B52" s="9" t="n">
        <v>0.05</v>
      </c>
      <c r="C52" s="4" t="inlineStr">
        <is>
          <t xml:space="preserve"> </t>
        </is>
      </c>
    </row>
    <row r="53">
      <c r="A53" s="4" t="inlineStr">
        <is>
          <t>6.375% Senior Notes | HEP</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rrying amounts of long-term debt</t>
        </is>
      </c>
      <c r="B55" s="6" t="n">
        <v>400000</v>
      </c>
      <c r="C55"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Location of Gain (Loss) in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Net Unrealized Gain (Loss) Recognized in OCI</t>
        </is>
      </c>
      <c r="B4" s="6" t="n">
        <v>0</v>
      </c>
      <c r="C4" s="6" t="n">
        <v>0</v>
      </c>
      <c r="D4" s="6" t="n">
        <v>0</v>
      </c>
      <c r="E4" s="6" t="n">
        <v>326</v>
      </c>
    </row>
    <row r="5">
      <c r="A5" s="4" t="inlineStr">
        <is>
          <t>Loss Reclassified into Earnings</t>
        </is>
      </c>
      <c r="B5" s="5" t="n">
        <v>-3506</v>
      </c>
      <c r="C5" s="5" t="n">
        <v>0</v>
      </c>
      <c r="D5" s="5" t="n">
        <v>-3236</v>
      </c>
      <c r="E5" s="5" t="n">
        <v>-5288</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Net Unrealized Gain (Loss) Recognized in OCI</t>
        </is>
      </c>
      <c r="B8" s="5" t="n">
        <v>0</v>
      </c>
      <c r="C8" s="5" t="n">
        <v>0</v>
      </c>
      <c r="D8" s="5" t="n">
        <v>0</v>
      </c>
      <c r="E8" s="5" t="n">
        <v>326</v>
      </c>
    </row>
    <row r="9">
      <c r="A9" s="4" t="inlineStr">
        <is>
          <t>Commodity contracts | Sales and other revenues</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Loss Reclassified into Earnings</t>
        </is>
      </c>
      <c r="B11" s="6" t="n">
        <v>-3506</v>
      </c>
      <c r="C11" s="6" t="n">
        <v>0</v>
      </c>
      <c r="D11" s="6" t="n">
        <v>-3236</v>
      </c>
      <c r="E11" s="6" t="n">
        <v>-52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15419</v>
      </c>
      <c r="C4" s="6" t="n">
        <v>57443</v>
      </c>
      <c r="D4" s="6" t="n">
        <v>-9609</v>
      </c>
      <c r="E4" s="6" t="n">
        <v>29148</v>
      </c>
    </row>
    <row r="5">
      <c r="A5" s="4" t="inlineStr">
        <is>
          <t>Commodity contracts | Cost of products sol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29041</v>
      </c>
      <c r="C7" s="5" t="n">
        <v>27042</v>
      </c>
      <c r="D7" s="5" t="n">
        <v>-9139</v>
      </c>
      <c r="E7" s="5" t="n">
        <v>-10364</v>
      </c>
    </row>
    <row r="8">
      <c r="A8" s="4" t="inlineStr">
        <is>
          <t>Commodity contracts | Operating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5" t="n">
        <v>3304</v>
      </c>
      <c r="C10" s="5" t="n">
        <v>0</v>
      </c>
      <c r="D10" s="5" t="n">
        <v>-7106</v>
      </c>
      <c r="E10" s="5" t="n">
        <v>0</v>
      </c>
    </row>
    <row r="11">
      <c r="A11" s="4" t="inlineStr">
        <is>
          <t>Commodity contracts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Instruments</t>
        </is>
      </c>
      <c r="B13" s="5" t="n">
        <v>133</v>
      </c>
      <c r="C13" s="5" t="n">
        <v>1479</v>
      </c>
      <c r="D13" s="5" t="n">
        <v>5053</v>
      </c>
      <c r="E13" s="5" t="n">
        <v>4060</v>
      </c>
    </row>
    <row r="14">
      <c r="A14" s="4" t="inlineStr">
        <is>
          <t>Foreign currency contracts | Gain on foreign currency transact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Instruments</t>
        </is>
      </c>
      <c r="B16" s="6" t="n">
        <v>10185</v>
      </c>
      <c r="C16" s="6" t="n">
        <v>28922</v>
      </c>
      <c r="D16" s="6" t="n">
        <v>1583</v>
      </c>
      <c r="E16" s="6" t="n">
        <v>354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and Hedging Activities - Notional Contracts by Derivative Type (Details) - Derivatives Not Designated as Hedging Instruments bbl in Thousands</t>
        </is>
      </c>
      <c r="B1" s="2" t="inlineStr">
        <is>
          <t>9 Months Ended</t>
        </is>
      </c>
    </row>
    <row r="2">
      <c r="B2" s="2" t="inlineStr">
        <is>
          <t>Sep. 30, 2023 USD ($) MMBTU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5" t="n">
        <v>1475</v>
      </c>
    </row>
    <row r="6">
      <c r="A6" s="4" t="inlineStr">
        <is>
          <t>NYMEX futures (WTI) - short | 2023</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5" t="n">
        <v>1475</v>
      </c>
    </row>
    <row r="9">
      <c r="A9" s="4" t="inlineStr">
        <is>
          <t>NYMEX futures (WTI) - short | 2024</t>
        </is>
      </c>
      <c r="B9" s="4" t="inlineStr">
        <is>
          <t xml:space="preserve"> </t>
        </is>
      </c>
    </row>
    <row r="10">
      <c r="A10" s="3" t="inlineStr">
        <is>
          <t>Economic hedges by derivative type [Line Items]</t>
        </is>
      </c>
      <c r="B10" s="4" t="inlineStr">
        <is>
          <t xml:space="preserve"> </t>
        </is>
      </c>
    </row>
    <row r="11">
      <c r="A11" s="4" t="inlineStr">
        <is>
          <t>Derivative nonmonetary notional amount (in barrels)</t>
        </is>
      </c>
      <c r="B11" s="5" t="n">
        <v>0</v>
      </c>
    </row>
    <row r="12">
      <c r="A12" s="4" t="inlineStr">
        <is>
          <t>WTI and gasoline crack spread swaps - short</t>
        </is>
      </c>
      <c r="B12" s="4" t="inlineStr">
        <is>
          <t xml:space="preserve"> </t>
        </is>
      </c>
    </row>
    <row r="13">
      <c r="A13" s="3" t="inlineStr">
        <is>
          <t>Economic hedges by derivative type [Line Items]</t>
        </is>
      </c>
      <c r="B13" s="4" t="inlineStr">
        <is>
          <t xml:space="preserve"> </t>
        </is>
      </c>
    </row>
    <row r="14">
      <c r="A14" s="4" t="inlineStr">
        <is>
          <t>Derivative nonmonetary notional amount (in barrels)</t>
        </is>
      </c>
      <c r="B14" s="5" t="n">
        <v>50</v>
      </c>
    </row>
    <row r="15">
      <c r="A15" s="4" t="inlineStr">
        <is>
          <t>WTI and gasoline crack spread swaps - short | 2023</t>
        </is>
      </c>
      <c r="B15" s="4" t="inlineStr">
        <is>
          <t xml:space="preserve"> </t>
        </is>
      </c>
    </row>
    <row r="16">
      <c r="A16" s="3" t="inlineStr">
        <is>
          <t>Economic hedges by derivative type [Line Items]</t>
        </is>
      </c>
      <c r="B16" s="4" t="inlineStr">
        <is>
          <t xml:space="preserve"> </t>
        </is>
      </c>
    </row>
    <row r="17">
      <c r="A17" s="4" t="inlineStr">
        <is>
          <t>Derivative nonmonetary notional amount (in barrels)</t>
        </is>
      </c>
      <c r="B17" s="5" t="n">
        <v>50</v>
      </c>
    </row>
    <row r="18">
      <c r="A18" s="4" t="inlineStr">
        <is>
          <t>WTI and gasoline crack spread swaps - short | 2024</t>
        </is>
      </c>
      <c r="B18" s="4" t="inlineStr">
        <is>
          <t xml:space="preserve"> </t>
        </is>
      </c>
    </row>
    <row r="19">
      <c r="A19" s="3" t="inlineStr">
        <is>
          <t>Economic hedges by derivative type [Line Items]</t>
        </is>
      </c>
      <c r="B19" s="4" t="inlineStr">
        <is>
          <t xml:space="preserve"> </t>
        </is>
      </c>
    </row>
    <row r="20">
      <c r="A20" s="4" t="inlineStr">
        <is>
          <t>Derivative nonmonetary notional amount (in barrels)</t>
        </is>
      </c>
      <c r="B20" s="5" t="n">
        <v>0</v>
      </c>
    </row>
    <row r="21">
      <c r="A21" s="4" t="inlineStr">
        <is>
          <t>Forward diesel contracts - long</t>
        </is>
      </c>
      <c r="B21" s="4" t="inlineStr">
        <is>
          <t xml:space="preserve"> </t>
        </is>
      </c>
    </row>
    <row r="22">
      <c r="A22" s="3" t="inlineStr">
        <is>
          <t>Economic hedges by derivative type [Line Items]</t>
        </is>
      </c>
      <c r="B22" s="4" t="inlineStr">
        <is>
          <t xml:space="preserve"> </t>
        </is>
      </c>
    </row>
    <row r="23">
      <c r="A23" s="4" t="inlineStr">
        <is>
          <t>Derivative nonmonetary notional amount (in barrels)</t>
        </is>
      </c>
      <c r="B23" s="5" t="n">
        <v>90</v>
      </c>
    </row>
    <row r="24">
      <c r="A24" s="4" t="inlineStr">
        <is>
          <t>Forward diesel contracts - long | 2023</t>
        </is>
      </c>
      <c r="B24" s="4" t="inlineStr">
        <is>
          <t xml:space="preserve"> </t>
        </is>
      </c>
    </row>
    <row r="25">
      <c r="A25" s="3" t="inlineStr">
        <is>
          <t>Economic hedges by derivative type [Line Items]</t>
        </is>
      </c>
      <c r="B25" s="4" t="inlineStr">
        <is>
          <t xml:space="preserve"> </t>
        </is>
      </c>
    </row>
    <row r="26">
      <c r="A26" s="4" t="inlineStr">
        <is>
          <t>Derivative nonmonetary notional amount (in barrels)</t>
        </is>
      </c>
      <c r="B26" s="5" t="n">
        <v>90</v>
      </c>
    </row>
    <row r="27">
      <c r="A27" s="4" t="inlineStr">
        <is>
          <t>Forward diesel contracts - long | 2024</t>
        </is>
      </c>
      <c r="B27" s="4" t="inlineStr">
        <is>
          <t xml:space="preserve"> </t>
        </is>
      </c>
    </row>
    <row r="28">
      <c r="A28" s="3" t="inlineStr">
        <is>
          <t>Economic hedges by derivative type [Line Items]</t>
        </is>
      </c>
      <c r="B28" s="4" t="inlineStr">
        <is>
          <t xml:space="preserve"> </t>
        </is>
      </c>
    </row>
    <row r="29">
      <c r="A29" s="4" t="inlineStr">
        <is>
          <t>Derivative nonmonetary notional amount (in barrels)</t>
        </is>
      </c>
      <c r="B29" s="5" t="n">
        <v>0</v>
      </c>
    </row>
    <row r="30">
      <c r="A30" s="4" t="inlineStr">
        <is>
          <t>Foreign currency forward contracts</t>
        </is>
      </c>
      <c r="B30" s="4" t="inlineStr">
        <is>
          <t xml:space="preserve"> </t>
        </is>
      </c>
    </row>
    <row r="31">
      <c r="A31" s="3" t="inlineStr">
        <is>
          <t>Economic hedges by derivative type [Line Items]</t>
        </is>
      </c>
      <c r="B31" s="4" t="inlineStr">
        <is>
          <t xml:space="preserve"> </t>
        </is>
      </c>
    </row>
    <row r="32">
      <c r="A32" s="4" t="inlineStr">
        <is>
          <t>Derivative notional amount | $</t>
        </is>
      </c>
      <c r="B32" s="6" t="n">
        <v>389069835</v>
      </c>
    </row>
    <row r="33">
      <c r="A33" s="4" t="inlineStr">
        <is>
          <t>Foreign currency forward contracts | 2023</t>
        </is>
      </c>
      <c r="B33" s="4" t="inlineStr">
        <is>
          <t xml:space="preserve"> </t>
        </is>
      </c>
    </row>
    <row r="34">
      <c r="A34" s="3" t="inlineStr">
        <is>
          <t>Economic hedges by derivative type [Line Items]</t>
        </is>
      </c>
      <c r="B34" s="4" t="inlineStr">
        <is>
          <t xml:space="preserve"> </t>
        </is>
      </c>
    </row>
    <row r="35">
      <c r="A35" s="4" t="inlineStr">
        <is>
          <t>Derivative notional amount | $</t>
        </is>
      </c>
      <c r="B35" s="5" t="n">
        <v>103642531</v>
      </c>
    </row>
    <row r="36">
      <c r="A36" s="4" t="inlineStr">
        <is>
          <t>Foreign currency forward contracts | 2024</t>
        </is>
      </c>
      <c r="B36" s="4" t="inlineStr">
        <is>
          <t xml:space="preserve"> </t>
        </is>
      </c>
    </row>
    <row r="37">
      <c r="A37" s="3" t="inlineStr">
        <is>
          <t>Economic hedges by derivative type [Line Items]</t>
        </is>
      </c>
      <c r="B37" s="4" t="inlineStr">
        <is>
          <t xml:space="preserve"> </t>
        </is>
      </c>
    </row>
    <row r="38">
      <c r="A38" s="4" t="inlineStr">
        <is>
          <t>Derivative notional amount | $</t>
        </is>
      </c>
      <c r="B38" s="6" t="n">
        <v>285427304</v>
      </c>
    </row>
    <row r="39">
      <c r="A39" s="4" t="inlineStr">
        <is>
          <t>Commodity contracts</t>
        </is>
      </c>
      <c r="B39" s="4" t="inlineStr">
        <is>
          <t xml:space="preserve"> </t>
        </is>
      </c>
    </row>
    <row r="40">
      <c r="A40" s="3" t="inlineStr">
        <is>
          <t>Economic hedges by derivative type [Line Items]</t>
        </is>
      </c>
      <c r="B40" s="4" t="inlineStr">
        <is>
          <t xml:space="preserve"> </t>
        </is>
      </c>
    </row>
    <row r="41">
      <c r="A41" s="4" t="inlineStr">
        <is>
          <t>Derivative notional amount (in troy ounce) | ozt</t>
        </is>
      </c>
      <c r="B41" s="5" t="n">
        <v>36969</v>
      </c>
    </row>
    <row r="42">
      <c r="A42" s="4" t="inlineStr">
        <is>
          <t>Commodity contracts | 2023</t>
        </is>
      </c>
      <c r="B42" s="4" t="inlineStr">
        <is>
          <t xml:space="preserve"> </t>
        </is>
      </c>
    </row>
    <row r="43">
      <c r="A43" s="3" t="inlineStr">
        <is>
          <t>Economic hedges by derivative type [Line Items]</t>
        </is>
      </c>
      <c r="B43" s="4" t="inlineStr">
        <is>
          <t xml:space="preserve"> </t>
        </is>
      </c>
    </row>
    <row r="44">
      <c r="A44" s="4" t="inlineStr">
        <is>
          <t>Derivative notional amount (in troy ounce) | ozt</t>
        </is>
      </c>
      <c r="B44" s="5" t="n">
        <v>0</v>
      </c>
    </row>
    <row r="45">
      <c r="A45" s="4" t="inlineStr">
        <is>
          <t>Commodity contracts | 2024</t>
        </is>
      </c>
      <c r="B45" s="4" t="inlineStr">
        <is>
          <t xml:space="preserve"> </t>
        </is>
      </c>
    </row>
    <row r="46">
      <c r="A46" s="3" t="inlineStr">
        <is>
          <t>Economic hedges by derivative type [Line Items]</t>
        </is>
      </c>
      <c r="B46" s="4" t="inlineStr">
        <is>
          <t xml:space="preserve"> </t>
        </is>
      </c>
    </row>
    <row r="47">
      <c r="A47" s="4" t="inlineStr">
        <is>
          <t>Derivative notional amount (in troy ounce) | ozt</t>
        </is>
      </c>
      <c r="B47" s="5" t="n">
        <v>36969</v>
      </c>
    </row>
    <row r="48">
      <c r="A48" s="4" t="inlineStr">
        <is>
          <t>Natural gas price swaps (basis spread) - long</t>
        </is>
      </c>
      <c r="B48" s="4" t="inlineStr">
        <is>
          <t xml:space="preserve"> </t>
        </is>
      </c>
    </row>
    <row r="49">
      <c r="A49" s="3" t="inlineStr">
        <is>
          <t>Economic hedges by derivative type [Line Items]</t>
        </is>
      </c>
      <c r="B49" s="4" t="inlineStr">
        <is>
          <t xml:space="preserve"> </t>
        </is>
      </c>
    </row>
    <row r="50">
      <c r="A50" s="4" t="inlineStr">
        <is>
          <t>Derivative nonmonetary notional amount (in MMBTUs) | MMBTU</t>
        </is>
      </c>
      <c r="B50" s="5" t="n">
        <v>5088000</v>
      </c>
    </row>
    <row r="51">
      <c r="A51" s="4" t="inlineStr">
        <is>
          <t>Natural gas price swaps (basis spread) - long | 2023</t>
        </is>
      </c>
      <c r="B51" s="4" t="inlineStr">
        <is>
          <t xml:space="preserve"> </t>
        </is>
      </c>
    </row>
    <row r="52">
      <c r="A52" s="3" t="inlineStr">
        <is>
          <t>Economic hedges by derivative type [Line Items]</t>
        </is>
      </c>
      <c r="B52" s="4" t="inlineStr">
        <is>
          <t xml:space="preserve"> </t>
        </is>
      </c>
    </row>
    <row r="53">
      <c r="A53" s="4" t="inlineStr">
        <is>
          <t>Derivative nonmonetary notional amount (in MMBTUs) | MMBTU</t>
        </is>
      </c>
      <c r="B53" s="5" t="n">
        <v>2813000</v>
      </c>
    </row>
    <row r="54">
      <c r="A54" s="4" t="inlineStr">
        <is>
          <t>Natural gas price swaps (basis spread) - long | 2024</t>
        </is>
      </c>
      <c r="B54" s="4" t="inlineStr">
        <is>
          <t xml:space="preserve"> </t>
        </is>
      </c>
    </row>
    <row r="55">
      <c r="A55" s="3" t="inlineStr">
        <is>
          <t>Economic hedges by derivative type [Line Items]</t>
        </is>
      </c>
      <c r="B55" s="4" t="inlineStr">
        <is>
          <t xml:space="preserve"> </t>
        </is>
      </c>
    </row>
    <row r="56">
      <c r="A56" s="4" t="inlineStr">
        <is>
          <t>Derivative nonmonetary notional amount (in MMBTUs) | MMBTU</t>
        </is>
      </c>
      <c r="B56" s="5" t="n">
        <v>2275000</v>
      </c>
    </row>
    <row r="57">
      <c r="A57" s="4" t="inlineStr">
        <is>
          <t>Natural gas collar contracts</t>
        </is>
      </c>
      <c r="B57" s="4" t="inlineStr">
        <is>
          <t xml:space="preserve"> </t>
        </is>
      </c>
    </row>
    <row r="58">
      <c r="A58" s="3" t="inlineStr">
        <is>
          <t>Economic hedges by derivative type [Line Items]</t>
        </is>
      </c>
      <c r="B58" s="4" t="inlineStr">
        <is>
          <t xml:space="preserve"> </t>
        </is>
      </c>
    </row>
    <row r="59">
      <c r="A59" s="4" t="inlineStr">
        <is>
          <t>Derivative nonmonetary notional amount (in MMBTUs) | MMBTU</t>
        </is>
      </c>
      <c r="B59" s="5" t="n">
        <v>7360000</v>
      </c>
    </row>
    <row r="60">
      <c r="A60" s="4" t="inlineStr">
        <is>
          <t>Natural gas collar contracts | 2023</t>
        </is>
      </c>
      <c r="B60" s="4" t="inlineStr">
        <is>
          <t xml:space="preserve"> </t>
        </is>
      </c>
    </row>
    <row r="61">
      <c r="A61" s="3" t="inlineStr">
        <is>
          <t>Economic hedges by derivative type [Line Items]</t>
        </is>
      </c>
      <c r="B61" s="4" t="inlineStr">
        <is>
          <t xml:space="preserve"> </t>
        </is>
      </c>
    </row>
    <row r="62">
      <c r="A62" s="4" t="inlineStr">
        <is>
          <t>Derivative nonmonetary notional amount (in MMBTUs) | MMBTU</t>
        </is>
      </c>
      <c r="B62" s="5" t="n">
        <v>7360000</v>
      </c>
    </row>
    <row r="63">
      <c r="A63" s="4" t="inlineStr">
        <is>
          <t>Natural gas collar contracts | 2024</t>
        </is>
      </c>
      <c r="B63" s="4" t="inlineStr">
        <is>
          <t xml:space="preserve"> </t>
        </is>
      </c>
    </row>
    <row r="64">
      <c r="A64" s="3" t="inlineStr">
        <is>
          <t>Economic hedges by derivative type [Line Items]</t>
        </is>
      </c>
      <c r="B64" s="4" t="inlineStr">
        <is>
          <t xml:space="preserve"> </t>
        </is>
      </c>
    </row>
    <row r="65">
      <c r="A65" s="4" t="inlineStr">
        <is>
          <t>Derivative nonmonetary notional amount (in MMBTUs) | MMBTU</t>
        </is>
      </c>
      <c r="B6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Instruments and Hedging Activities - Summary Of Balance Sheet Locations And Related Fair Values Of Outstanding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et Assets Recognized in Balance Sheet</t>
        </is>
      </c>
      <c r="B3" s="6" t="n">
        <v>10067</v>
      </c>
      <c r="C3" s="6" t="n">
        <v>18650</v>
      </c>
    </row>
    <row r="4">
      <c r="A4" s="4" t="inlineStr">
        <is>
          <t>Derivative Asset, Statement of Financial Position [Extensible Enumeration]</t>
        </is>
      </c>
      <c r="B4" s="4" t="inlineStr">
        <is>
          <t>Prepayments and other (HEP: $2,682 and $5,699, respectively)</t>
        </is>
      </c>
      <c r="C4" s="4" t="inlineStr">
        <is>
          <t>Prepayments and other (HEP: $2,682 and $5,699, respectively)</t>
        </is>
      </c>
    </row>
    <row r="5">
      <c r="A5" s="4" t="inlineStr">
        <is>
          <t>Net Liabilities Recognized in Balance Sheet</t>
        </is>
      </c>
      <c r="B5" s="6" t="n">
        <v>14715</v>
      </c>
      <c r="C5" s="6" t="n">
        <v>12012</v>
      </c>
    </row>
    <row r="6">
      <c r="A6" s="4" t="inlineStr">
        <is>
          <t>Derivative Liability, Statement of Financial Position [Extensible Enumeration]</t>
        </is>
      </c>
      <c r="B6" s="4" t="inlineStr">
        <is>
          <t>Accrued liabilities (HEP: $35,512 and $39,110, respectively)</t>
        </is>
      </c>
      <c r="C6" s="4" t="inlineStr">
        <is>
          <t>Accrued liabilities (HEP: $35,512 and $39,110, respectively)</t>
        </is>
      </c>
    </row>
    <row r="7">
      <c r="A7" s="4" t="inlineStr">
        <is>
          <t>Derivative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ssets</t>
        </is>
      </c>
      <c r="B9" s="6" t="n">
        <v>10276</v>
      </c>
      <c r="C9" s="6" t="n">
        <v>18650</v>
      </c>
    </row>
    <row r="10">
      <c r="A10" s="4" t="inlineStr">
        <is>
          <t>Gross Liabilities Offset in Balance Sheet</t>
        </is>
      </c>
      <c r="B10" s="5" t="n">
        <v>-209</v>
      </c>
      <c r="C10" s="5" t="n">
        <v>0</v>
      </c>
    </row>
    <row r="11">
      <c r="A11" s="4" t="inlineStr">
        <is>
          <t>Net Assets Recognized in Balance Sheet</t>
        </is>
      </c>
      <c r="B11" s="5" t="n">
        <v>10067</v>
      </c>
      <c r="C11" s="5" t="n">
        <v>18650</v>
      </c>
    </row>
    <row r="12">
      <c r="A12" s="4" t="inlineStr">
        <is>
          <t>Gross Liabilities</t>
        </is>
      </c>
      <c r="B12" s="5" t="n">
        <v>14715</v>
      </c>
      <c r="C12" s="5" t="n">
        <v>12012</v>
      </c>
    </row>
    <row r="13">
      <c r="A13" s="4" t="inlineStr">
        <is>
          <t>Gross Assets Offset in Balance Sheet</t>
        </is>
      </c>
      <c r="B13" s="5" t="n">
        <v>0</v>
      </c>
      <c r="C13" s="5" t="n">
        <v>0</v>
      </c>
    </row>
    <row r="14">
      <c r="A14" s="4" t="inlineStr">
        <is>
          <t>Net Liabilities Recognized in Balance Sheet</t>
        </is>
      </c>
      <c r="B14" s="5" t="n">
        <v>14715</v>
      </c>
      <c r="C14" s="5" t="n">
        <v>12012</v>
      </c>
    </row>
    <row r="15">
      <c r="A15" s="4" t="inlineStr">
        <is>
          <t>NYMEX futures contracts | 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ssets</t>
        </is>
      </c>
      <c r="B17" s="5" t="n">
        <v>0</v>
      </c>
      <c r="C17" s="5" t="n">
        <v>0</v>
      </c>
    </row>
    <row r="18">
      <c r="A18" s="4" t="inlineStr">
        <is>
          <t>Gross Liabilities Offset in Balance Sheet</t>
        </is>
      </c>
      <c r="B18" s="5" t="n">
        <v>0</v>
      </c>
      <c r="C18" s="5" t="n">
        <v>0</v>
      </c>
    </row>
    <row r="19">
      <c r="A19" s="4" t="inlineStr">
        <is>
          <t>Net Assets Recognized in Balance Sheet</t>
        </is>
      </c>
      <c r="B19" s="5" t="n">
        <v>0</v>
      </c>
      <c r="C19" s="5" t="n">
        <v>0</v>
      </c>
    </row>
    <row r="20">
      <c r="A20" s="4" t="inlineStr">
        <is>
          <t>Gross Liabilities</t>
        </is>
      </c>
      <c r="B20" s="5" t="n">
        <v>9566</v>
      </c>
      <c r="C20" s="5" t="n">
        <v>2750</v>
      </c>
    </row>
    <row r="21">
      <c r="A21" s="4" t="inlineStr">
        <is>
          <t>Gross Assets Offset in Balance Sheet</t>
        </is>
      </c>
      <c r="B21" s="5" t="n">
        <v>0</v>
      </c>
      <c r="C21" s="5" t="n">
        <v>0</v>
      </c>
    </row>
    <row r="22">
      <c r="A22" s="4" t="inlineStr">
        <is>
          <t>Net Liabilities Recognized in Balance Sheet</t>
        </is>
      </c>
      <c r="B22" s="5" t="n">
        <v>9566</v>
      </c>
      <c r="C22" s="5" t="n">
        <v>2750</v>
      </c>
    </row>
    <row r="23">
      <c r="A23" s="4" t="inlineStr">
        <is>
          <t>Commodity price swap contracts | Derivatives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s</t>
        </is>
      </c>
      <c r="B25" s="5" t="n">
        <v>6414</v>
      </c>
      <c r="C25" s="5" t="n">
        <v>342</v>
      </c>
    </row>
    <row r="26">
      <c r="A26" s="4" t="inlineStr">
        <is>
          <t>Gross Liabilities Offset in Balance Sheet</t>
        </is>
      </c>
      <c r="B26" s="5" t="n">
        <v>0</v>
      </c>
      <c r="C26" s="5" t="n">
        <v>0</v>
      </c>
    </row>
    <row r="27">
      <c r="A27" s="4" t="inlineStr">
        <is>
          <t>Net Assets Recognized in Balance Sheet</t>
        </is>
      </c>
      <c r="B27" s="5" t="n">
        <v>6414</v>
      </c>
      <c r="C27" s="5" t="n">
        <v>342</v>
      </c>
    </row>
    <row r="28">
      <c r="A28" s="4" t="inlineStr">
        <is>
          <t>Gross Liabilities</t>
        </is>
      </c>
      <c r="B28" s="5" t="n">
        <v>0</v>
      </c>
      <c r="C28" s="5" t="n">
        <v>0</v>
      </c>
    </row>
    <row r="29">
      <c r="A29" s="4" t="inlineStr">
        <is>
          <t>Gross Assets Offset in Balance Sheet</t>
        </is>
      </c>
      <c r="B29" s="5" t="n">
        <v>0</v>
      </c>
      <c r="C29" s="5" t="n">
        <v>0</v>
      </c>
    </row>
    <row r="30">
      <c r="A30" s="4" t="inlineStr">
        <is>
          <t>Net Liabilities Recognized in Balance Sheet</t>
        </is>
      </c>
      <c r="B30" s="5" t="n">
        <v>0</v>
      </c>
      <c r="C30" s="5" t="n">
        <v>0</v>
      </c>
    </row>
    <row r="31">
      <c r="A31" s="4" t="inlineStr">
        <is>
          <t>Commodity collar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s</t>
        </is>
      </c>
      <c r="B33" s="5" t="n">
        <v>0</v>
      </c>
      <c r="C33" s="5" t="n">
        <v>0</v>
      </c>
    </row>
    <row r="34">
      <c r="A34" s="4" t="inlineStr">
        <is>
          <t>Gross Liabilities Offset in Balance Sheet</t>
        </is>
      </c>
      <c r="B34" s="5" t="n">
        <v>0</v>
      </c>
      <c r="C34" s="5" t="n">
        <v>0</v>
      </c>
    </row>
    <row r="35">
      <c r="A35" s="4" t="inlineStr">
        <is>
          <t>Net Assets Recognized in Balance Sheet</t>
        </is>
      </c>
      <c r="B35" s="5" t="n">
        <v>0</v>
      </c>
      <c r="C35" s="5" t="n">
        <v>0</v>
      </c>
    </row>
    <row r="36">
      <c r="A36" s="4" t="inlineStr">
        <is>
          <t>Gross Liabilities</t>
        </is>
      </c>
      <c r="B36" s="5" t="n">
        <v>4503</v>
      </c>
      <c r="C36" s="5" t="n">
        <v>6275</v>
      </c>
    </row>
    <row r="37">
      <c r="A37" s="4" t="inlineStr">
        <is>
          <t>Gross Assets Offset in Balance Sheet</t>
        </is>
      </c>
      <c r="B37" s="5" t="n">
        <v>0</v>
      </c>
      <c r="C37" s="5" t="n">
        <v>0</v>
      </c>
    </row>
    <row r="38">
      <c r="A38" s="4" t="inlineStr">
        <is>
          <t>Net Liabilities Recognized in Balance Sheet</t>
        </is>
      </c>
      <c r="B38" s="5" t="n">
        <v>4503</v>
      </c>
      <c r="C38" s="5" t="n">
        <v>6275</v>
      </c>
    </row>
    <row r="39">
      <c r="A39" s="4" t="inlineStr">
        <is>
          <t>Commodity forward contracts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s</t>
        </is>
      </c>
      <c r="B41" s="5" t="n">
        <v>302</v>
      </c>
      <c r="C41" s="5" t="n">
        <v>2949</v>
      </c>
    </row>
    <row r="42">
      <c r="A42" s="4" t="inlineStr">
        <is>
          <t>Gross Liabilities Offset in Balance Sheet</t>
        </is>
      </c>
      <c r="B42" s="5" t="n">
        <v>0</v>
      </c>
      <c r="C42" s="5" t="n">
        <v>0</v>
      </c>
    </row>
    <row r="43">
      <c r="A43" s="4" t="inlineStr">
        <is>
          <t>Net Assets Recognized in Balance Sheet</t>
        </is>
      </c>
      <c r="B43" s="5" t="n">
        <v>302</v>
      </c>
      <c r="C43" s="5" t="n">
        <v>2949</v>
      </c>
    </row>
    <row r="44">
      <c r="A44" s="4" t="inlineStr">
        <is>
          <t>Gross Liabilities</t>
        </is>
      </c>
      <c r="B44" s="5" t="n">
        <v>340</v>
      </c>
      <c r="C44" s="5" t="n">
        <v>2987</v>
      </c>
    </row>
    <row r="45">
      <c r="A45" s="4" t="inlineStr">
        <is>
          <t>Gross Assets Offset in Balance Sheet</t>
        </is>
      </c>
      <c r="B45" s="5" t="n">
        <v>0</v>
      </c>
      <c r="C45" s="5" t="n">
        <v>0</v>
      </c>
    </row>
    <row r="46">
      <c r="A46" s="4" t="inlineStr">
        <is>
          <t>Net Liabilities Recognized in Balance Sheet</t>
        </is>
      </c>
      <c r="B46" s="5" t="n">
        <v>340</v>
      </c>
      <c r="C46" s="5" t="n">
        <v>2987</v>
      </c>
    </row>
    <row r="47">
      <c r="A47" s="4" t="inlineStr">
        <is>
          <t>Foreign currency forward contracts | Derivatives Not Designated as Hedging Instrumen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Assets</t>
        </is>
      </c>
      <c r="B49" s="5" t="n">
        <v>3560</v>
      </c>
      <c r="C49" s="5" t="n">
        <v>15359</v>
      </c>
    </row>
    <row r="50">
      <c r="A50" s="4" t="inlineStr">
        <is>
          <t>Gross Liabilities Offset in Balance Sheet</t>
        </is>
      </c>
      <c r="B50" s="5" t="n">
        <v>-209</v>
      </c>
      <c r="C50" s="5" t="n">
        <v>0</v>
      </c>
    </row>
    <row r="51">
      <c r="A51" s="4" t="inlineStr">
        <is>
          <t>Net Assets Recognized in Balance Sheet</t>
        </is>
      </c>
      <c r="B51" s="5" t="n">
        <v>3351</v>
      </c>
      <c r="C51" s="5" t="n">
        <v>15359</v>
      </c>
    </row>
    <row r="52">
      <c r="A52" s="4" t="inlineStr">
        <is>
          <t>Gross Liabilities</t>
        </is>
      </c>
      <c r="B52" s="5" t="n">
        <v>306</v>
      </c>
      <c r="C52" s="5" t="n">
        <v>0</v>
      </c>
    </row>
    <row r="53">
      <c r="A53" s="4" t="inlineStr">
        <is>
          <t>Gross Assets Offset in Balance Sheet</t>
        </is>
      </c>
      <c r="B53" s="5" t="n">
        <v>0</v>
      </c>
      <c r="C53" s="5" t="n">
        <v>0</v>
      </c>
    </row>
    <row r="54">
      <c r="A54" s="4" t="inlineStr">
        <is>
          <t>Net Liabilities Recognized in Balance Sheet</t>
        </is>
      </c>
      <c r="B54" s="6" t="n">
        <v>306</v>
      </c>
      <c r="C5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Equity - Narrative (Details) - USD ($) $ / shares in Units, $ in Thousands</t>
        </is>
      </c>
      <c r="D1" s="2" t="inlineStr">
        <is>
          <t>3 Months Ended</t>
        </is>
      </c>
      <c r="F1" s="2" t="inlineStr">
        <is>
          <t>9 Months Ended</t>
        </is>
      </c>
      <c r="H1" s="2" t="inlineStr">
        <is>
          <t>11 Months Ended</t>
        </is>
      </c>
    </row>
    <row r="2">
      <c r="B2" s="2" t="inlineStr">
        <is>
          <t>Nov. 02, 2023</t>
        </is>
      </c>
      <c r="C2" s="2" t="inlineStr">
        <is>
          <t>Oct. 20, 2023</t>
        </is>
      </c>
      <c r="D2" s="2" t="inlineStr">
        <is>
          <t>Sep. 30, 2023</t>
        </is>
      </c>
      <c r="E2" s="2" t="inlineStr">
        <is>
          <t>Sep. 30, 2022</t>
        </is>
      </c>
      <c r="F2" s="2" t="inlineStr">
        <is>
          <t>Sep. 30, 2023</t>
        </is>
      </c>
      <c r="G2" s="2" t="inlineStr">
        <is>
          <t>Sep. 30, 2022</t>
        </is>
      </c>
      <c r="H2" s="2" t="inlineStr">
        <is>
          <t>Aug. 15, 2023</t>
        </is>
      </c>
      <c r="I2" s="2" t="inlineStr">
        <is>
          <t>Aug. 31, 2023</t>
        </is>
      </c>
      <c r="J2" s="2" t="inlineStr">
        <is>
          <t>Dec. 31, 2022</t>
        </is>
      </c>
      <c r="K2" s="2" t="inlineStr">
        <is>
          <t>Mar.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of shares repurchased</t>
        </is>
      </c>
      <c r="B4" s="4" t="inlineStr">
        <is>
          <t xml:space="preserve"> </t>
        </is>
      </c>
      <c r="C4" s="4" t="inlineStr">
        <is>
          <t xml:space="preserve"> </t>
        </is>
      </c>
      <c r="D4" s="6" t="n">
        <v>585574</v>
      </c>
      <c r="E4" s="6" t="n">
        <v>942761</v>
      </c>
      <c r="F4" s="6" t="n">
        <v>825897</v>
      </c>
      <c r="G4" s="6" t="n">
        <v>1075043</v>
      </c>
      <c r="H4" s="4" t="inlineStr">
        <is>
          <t xml:space="preserve"> </t>
        </is>
      </c>
      <c r="I4" s="4" t="inlineStr">
        <is>
          <t xml:space="preserve"> </t>
        </is>
      </c>
      <c r="J4" s="4" t="inlineStr">
        <is>
          <t xml:space="preserve"> </t>
        </is>
      </c>
      <c r="K4" s="4" t="inlineStr">
        <is>
          <t xml:space="preserve"> </t>
        </is>
      </c>
    </row>
    <row r="5">
      <c r="A5" s="4" t="inlineStr">
        <is>
          <t>Shares repurchased (in shares)</t>
        </is>
      </c>
      <c r="B5" s="4" t="inlineStr">
        <is>
          <t xml:space="preserve"> </t>
        </is>
      </c>
      <c r="C5" s="4" t="inlineStr">
        <is>
          <t xml:space="preserve"> </t>
        </is>
      </c>
      <c r="D5" s="5" t="n">
        <v>11274917</v>
      </c>
      <c r="E5" s="5" t="n">
        <v>18880528</v>
      </c>
      <c r="F5" s="5" t="n">
        <v>16068774</v>
      </c>
      <c r="G5" s="5" t="n">
        <v>21610528</v>
      </c>
      <c r="H5" s="4" t="inlineStr">
        <is>
          <t xml:space="preserve"> </t>
        </is>
      </c>
      <c r="I5" s="4" t="inlineStr">
        <is>
          <t xml:space="preserve"> </t>
        </is>
      </c>
      <c r="J5" s="4" t="inlineStr">
        <is>
          <t xml:space="preserve"> </t>
        </is>
      </c>
      <c r="K5" s="4" t="inlineStr">
        <is>
          <t xml:space="preserve"> </t>
        </is>
      </c>
    </row>
    <row r="6">
      <c r="A6" s="4" t="inlineStr">
        <is>
          <t>Common stock par value (in USD per share)</t>
        </is>
      </c>
      <c r="B6" s="4" t="inlineStr">
        <is>
          <t xml:space="preserve"> </t>
        </is>
      </c>
      <c r="C6" s="4" t="inlineStr">
        <is>
          <t xml:space="preserve"> </t>
        </is>
      </c>
      <c r="D6" s="7" t="n">
        <v>0.01</v>
      </c>
      <c r="E6" s="4" t="inlineStr">
        <is>
          <t xml:space="preserve"> </t>
        </is>
      </c>
      <c r="F6" s="7" t="n">
        <v>0.01</v>
      </c>
      <c r="G6" s="4" t="inlineStr">
        <is>
          <t xml:space="preserve"> </t>
        </is>
      </c>
      <c r="H6" s="4" t="inlineStr">
        <is>
          <t xml:space="preserve"> </t>
        </is>
      </c>
      <c r="I6" s="4" t="inlineStr">
        <is>
          <t xml:space="preserve"> </t>
        </is>
      </c>
      <c r="J6" s="7" t="n">
        <v>0.01</v>
      </c>
      <c r="K6" s="7" t="n">
        <v>0.01</v>
      </c>
    </row>
    <row r="7">
      <c r="A7" s="4" t="inlineStr">
        <is>
          <t>Common stock withheld under stock-based compensation agreements (in shares)</t>
        </is>
      </c>
      <c r="B7" s="4" t="inlineStr">
        <is>
          <t xml:space="preserve"> </t>
        </is>
      </c>
      <c r="C7" s="4" t="inlineStr">
        <is>
          <t xml:space="preserve"> </t>
        </is>
      </c>
      <c r="D7" s="4" t="inlineStr">
        <is>
          <t xml:space="preserve"> </t>
        </is>
      </c>
      <c r="E7" s="4" t="inlineStr">
        <is>
          <t xml:space="preserve"> </t>
        </is>
      </c>
      <c r="F7" s="5" t="n">
        <v>18648</v>
      </c>
      <c r="G7" s="5" t="n">
        <v>35427</v>
      </c>
      <c r="H7" s="4" t="inlineStr">
        <is>
          <t xml:space="preserve"> </t>
        </is>
      </c>
      <c r="I7" s="4" t="inlineStr">
        <is>
          <t xml:space="preserve"> </t>
        </is>
      </c>
      <c r="J7" s="4" t="inlineStr">
        <is>
          <t xml:space="preserve"> </t>
        </is>
      </c>
      <c r="K7" s="4" t="inlineStr">
        <is>
          <t xml:space="preserve"> </t>
        </is>
      </c>
    </row>
    <row r="8">
      <c r="A8" s="4" t="inlineStr">
        <is>
          <t>Dividends declared per share (in USD per share)</t>
        </is>
      </c>
      <c r="B8" s="4" t="inlineStr">
        <is>
          <t xml:space="preserve"> </t>
        </is>
      </c>
      <c r="C8" s="4" t="inlineStr">
        <is>
          <t xml:space="preserve"> </t>
        </is>
      </c>
      <c r="D8" s="7" t="n">
        <v>0.45</v>
      </c>
      <c r="E8" s="7" t="n">
        <v>0.4</v>
      </c>
      <c r="F8" s="7" t="n">
        <v>1.35</v>
      </c>
      <c r="G8" s="7" t="n">
        <v>0.8</v>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of shares repurchased</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maining authorized share repurchase amount</t>
        </is>
      </c>
      <c r="B12" s="4" t="inlineStr">
        <is>
          <t xml:space="preserve"> </t>
        </is>
      </c>
      <c r="C12" s="6" t="n">
        <v>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purchased (in shares)</t>
        </is>
      </c>
      <c r="B13" s="4" t="inlineStr">
        <is>
          <t xml:space="preserve"> </t>
        </is>
      </c>
      <c r="C13" s="5" t="n">
        <v>13766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in USD per share)</t>
        </is>
      </c>
      <c r="B14" s="4" t="inlineStr">
        <is>
          <t xml:space="preserve"> </t>
        </is>
      </c>
      <c r="C14" s="7"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per share of stock repurchased (in USD per share)</t>
        </is>
      </c>
      <c r="B15" s="4" t="inlineStr">
        <is>
          <t xml:space="preserve"> </t>
        </is>
      </c>
      <c r="C15" s="7" t="n">
        <v>54.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declared per share (in USD per share)</t>
        </is>
      </c>
      <c r="B16" s="7" t="n">
        <v>0.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2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uthorized share repurchase amount</t>
        </is>
      </c>
      <c r="B19" s="4" t="inlineStr">
        <is>
          <t xml:space="preserve"> </t>
        </is>
      </c>
      <c r="C19" s="4" t="inlineStr">
        <is>
          <t xml:space="preserve"> </t>
        </is>
      </c>
      <c r="D19" s="4" t="inlineStr">
        <is>
          <t xml:space="preserve"> </t>
        </is>
      </c>
      <c r="E19" s="6" t="n">
        <v>1000000</v>
      </c>
      <c r="F19" s="4" t="inlineStr">
        <is>
          <t xml:space="preserve"> </t>
        </is>
      </c>
      <c r="G19" s="6" t="n">
        <v>1000000</v>
      </c>
      <c r="H19" s="4" t="inlineStr">
        <is>
          <t xml:space="preserve"> </t>
        </is>
      </c>
      <c r="I19" s="4" t="inlineStr">
        <is>
          <t xml:space="preserve"> </t>
        </is>
      </c>
      <c r="J19" s="4" t="inlineStr">
        <is>
          <t xml:space="preserve"> </t>
        </is>
      </c>
      <c r="K19" s="4" t="inlineStr">
        <is>
          <t xml:space="preserve"> </t>
        </is>
      </c>
    </row>
    <row r="20">
      <c r="A20" s="4" t="inlineStr">
        <is>
          <t>Value of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5000</v>
      </c>
      <c r="I20" s="4" t="inlineStr">
        <is>
          <t xml:space="preserve"> </t>
        </is>
      </c>
      <c r="J20" s="4" t="inlineStr">
        <is>
          <t xml:space="preserve"> </t>
        </is>
      </c>
      <c r="K20" s="4" t="inlineStr">
        <is>
          <t xml:space="preserve"> </t>
        </is>
      </c>
    </row>
    <row r="21">
      <c r="A21" s="4" t="inlineStr">
        <is>
          <t>Remaining authorized share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v>
      </c>
      <c r="J21" s="4" t="inlineStr">
        <is>
          <t xml:space="preserve"> </t>
        </is>
      </c>
      <c r="K21" s="4" t="inlineStr">
        <is>
          <t xml:space="preserve"> </t>
        </is>
      </c>
    </row>
    <row r="22">
      <c r="A22" s="4" t="inlineStr">
        <is>
          <t>2023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uthorized share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v>
      </c>
      <c r="J24" s="4" t="inlineStr">
        <is>
          <t xml:space="preserve"> </t>
        </is>
      </c>
      <c r="K24" s="4" t="inlineStr">
        <is>
          <t xml:space="preserve"> </t>
        </is>
      </c>
    </row>
    <row r="25">
      <c r="A25" s="4" t="inlineStr">
        <is>
          <t>Remaining authorized share repurchase amount</t>
        </is>
      </c>
      <c r="B25" s="4" t="inlineStr">
        <is>
          <t xml:space="preserve"> </t>
        </is>
      </c>
      <c r="C25" s="4" t="inlineStr">
        <is>
          <t xml:space="preserve"> </t>
        </is>
      </c>
      <c r="D25" s="6" t="n">
        <v>825000</v>
      </c>
      <c r="E25" s="4" t="inlineStr">
        <is>
          <t xml:space="preserve"> </t>
        </is>
      </c>
      <c r="F25" s="6" t="n">
        <v>8250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44551</v>
      </c>
      <c r="C4" s="6" t="n">
        <v>2416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8905</v>
      </c>
      <c r="C6" s="5" t="n">
        <v>480618</v>
      </c>
    </row>
    <row r="7">
      <c r="A7" s="4" t="inlineStr">
        <is>
          <t>Lower of cost or market inventory valuation adjustment</t>
        </is>
      </c>
      <c r="B7" s="5" t="n">
        <v>-4114</v>
      </c>
      <c r="C7" s="5" t="n">
        <v>42839</v>
      </c>
    </row>
    <row r="8">
      <c r="A8" s="4" t="inlineStr">
        <is>
          <t>Earnings of equity method investments, inclusive of distributions</t>
        </is>
      </c>
      <c r="B8" s="5" t="n">
        <v>6646</v>
      </c>
      <c r="C8" s="5" t="n">
        <v>22084</v>
      </c>
    </row>
    <row r="9">
      <c r="A9" s="4" t="inlineStr">
        <is>
          <t>Gain on sale of assets</t>
        </is>
      </c>
      <c r="B9" s="5" t="n">
        <v>-7718</v>
      </c>
      <c r="C9" s="5" t="n">
        <v>-2958</v>
      </c>
    </row>
    <row r="10">
      <c r="A10" s="4" t="inlineStr">
        <is>
          <t>Deferred income taxes</t>
        </is>
      </c>
      <c r="B10" s="5" t="n">
        <v>87551</v>
      </c>
      <c r="C10" s="5" t="n">
        <v>23028</v>
      </c>
    </row>
    <row r="11">
      <c r="A11" s="4" t="inlineStr">
        <is>
          <t>Equity-based compensation expense</t>
        </is>
      </c>
      <c r="B11" s="5" t="n">
        <v>26368</v>
      </c>
      <c r="C11" s="5" t="n">
        <v>20940</v>
      </c>
    </row>
    <row r="12">
      <c r="A12" s="4" t="inlineStr">
        <is>
          <t>Change in fair value – derivative instruments</t>
        </is>
      </c>
      <c r="B12" s="5" t="n">
        <v>4396</v>
      </c>
      <c r="C12" s="5" t="n">
        <v>-41829</v>
      </c>
    </row>
    <row r="13">
      <c r="A13" s="3" t="inlineStr">
        <is>
          <t>(Increase) decrease in current assets:</t>
        </is>
      </c>
      <c r="B13" s="4" t="inlineStr">
        <is>
          <t xml:space="preserve"> </t>
        </is>
      </c>
      <c r="C13" s="4" t="inlineStr">
        <is>
          <t xml:space="preserve"> </t>
        </is>
      </c>
    </row>
    <row r="14">
      <c r="A14" s="4" t="inlineStr">
        <is>
          <t>Accounts receivable</t>
        </is>
      </c>
      <c r="B14" s="5" t="n">
        <v>-245337</v>
      </c>
      <c r="C14" s="5" t="n">
        <v>-117883</v>
      </c>
    </row>
    <row r="15">
      <c r="A15" s="4" t="inlineStr">
        <is>
          <t>Inventories</t>
        </is>
      </c>
      <c r="B15" s="5" t="n">
        <v>83068</v>
      </c>
      <c r="C15" s="5" t="n">
        <v>-477863</v>
      </c>
    </row>
    <row r="16">
      <c r="A16" s="4" t="inlineStr">
        <is>
          <t>Income taxes receivable</t>
        </is>
      </c>
      <c r="B16" s="5" t="n">
        <v>24568</v>
      </c>
      <c r="C16" s="5" t="n">
        <v>65286</v>
      </c>
    </row>
    <row r="17">
      <c r="A17" s="4" t="inlineStr">
        <is>
          <t>Prepayments and other</t>
        </is>
      </c>
      <c r="B17" s="5" t="n">
        <v>27729</v>
      </c>
      <c r="C17" s="5" t="n">
        <v>-2879</v>
      </c>
    </row>
    <row r="18">
      <c r="A18" s="3" t="inlineStr">
        <is>
          <t>Increase (decrease) in current liabilities:</t>
        </is>
      </c>
      <c r="B18" s="4" t="inlineStr">
        <is>
          <t xml:space="preserve"> </t>
        </is>
      </c>
      <c r="C18" s="4" t="inlineStr">
        <is>
          <t xml:space="preserve"> </t>
        </is>
      </c>
    </row>
    <row r="19">
      <c r="A19" s="4" t="inlineStr">
        <is>
          <t>Accounts payable</t>
        </is>
      </c>
      <c r="B19" s="5" t="n">
        <v>42547</v>
      </c>
      <c r="C19" s="5" t="n">
        <v>182218</v>
      </c>
    </row>
    <row r="20">
      <c r="A20" s="4" t="inlineStr">
        <is>
          <t>Income taxes payable</t>
        </is>
      </c>
      <c r="B20" s="5" t="n">
        <v>129346</v>
      </c>
      <c r="C20" s="5" t="n">
        <v>156849</v>
      </c>
    </row>
    <row r="21">
      <c r="A21" s="4" t="inlineStr">
        <is>
          <t>Accrued liabilities</t>
        </is>
      </c>
      <c r="B21" s="5" t="n">
        <v>82123</v>
      </c>
      <c r="C21" s="5" t="n">
        <v>148524</v>
      </c>
    </row>
    <row r="22">
      <c r="A22" s="4" t="inlineStr">
        <is>
          <t>Turnaround expenditures</t>
        </is>
      </c>
      <c r="B22" s="5" t="n">
        <v>-471076</v>
      </c>
      <c r="C22" s="5" t="n">
        <v>-97820</v>
      </c>
    </row>
    <row r="23">
      <c r="A23" s="4" t="inlineStr">
        <is>
          <t>Other, net</t>
        </is>
      </c>
      <c r="B23" s="5" t="n">
        <v>-22982</v>
      </c>
      <c r="C23" s="5" t="n">
        <v>44707</v>
      </c>
    </row>
    <row r="24">
      <c r="A24" s="4" t="inlineStr">
        <is>
          <t>Net cash provided by operating activities</t>
        </is>
      </c>
      <c r="B24" s="5" t="n">
        <v>2066571</v>
      </c>
      <c r="C24" s="5" t="n">
        <v>2862209</v>
      </c>
    </row>
    <row r="25">
      <c r="A25" s="3" t="inlineStr">
        <is>
          <t>Cash flows from investing activities:</t>
        </is>
      </c>
      <c r="B25" s="4" t="inlineStr">
        <is>
          <t xml:space="preserve"> </t>
        </is>
      </c>
      <c r="C25" s="4" t="inlineStr">
        <is>
          <t xml:space="preserve"> </t>
        </is>
      </c>
    </row>
    <row r="26">
      <c r="A26" s="4" t="inlineStr">
        <is>
          <t>Additions to properties, plants and equipment</t>
        </is>
      </c>
      <c r="B26" s="5" t="n">
        <v>-239459</v>
      </c>
      <c r="C26" s="5" t="n">
        <v>-386249</v>
      </c>
    </row>
    <row r="27">
      <c r="A27" s="4" t="inlineStr">
        <is>
          <t>Acquisitions, net of cash acquired</t>
        </is>
      </c>
      <c r="B27" s="5" t="n">
        <v>0</v>
      </c>
      <c r="C27" s="5" t="n">
        <v>-251448</v>
      </c>
    </row>
    <row r="28">
      <c r="A28" s="4" t="inlineStr">
        <is>
          <t>Proceeds from sale of assets</t>
        </is>
      </c>
      <c r="B28" s="5" t="n">
        <v>16474</v>
      </c>
      <c r="C28" s="5" t="n">
        <v>3341</v>
      </c>
    </row>
    <row r="29">
      <c r="A29" s="4" t="inlineStr">
        <is>
          <t>Distributions from equity method investments in excess of equity earnings</t>
        </is>
      </c>
      <c r="B29" s="5" t="n">
        <v>1993</v>
      </c>
      <c r="C29" s="5" t="n">
        <v>4724</v>
      </c>
    </row>
    <row r="30">
      <c r="A30" s="4" t="inlineStr">
        <is>
          <t>Net cash used for investing activities</t>
        </is>
      </c>
      <c r="B30" s="5" t="n">
        <v>-247720</v>
      </c>
      <c r="C30" s="5" t="n">
        <v>-665826</v>
      </c>
    </row>
    <row r="31">
      <c r="A31" s="3" t="inlineStr">
        <is>
          <t>Cash flows from financing activities:</t>
        </is>
      </c>
      <c r="B31" s="4" t="inlineStr">
        <is>
          <t xml:space="preserve"> </t>
        </is>
      </c>
      <c r="C31" s="4" t="inlineStr">
        <is>
          <t xml:space="preserve"> </t>
        </is>
      </c>
    </row>
    <row r="32">
      <c r="A32" s="4" t="inlineStr">
        <is>
          <t>Borrowings under credit agreements</t>
        </is>
      </c>
      <c r="B32" s="5" t="n">
        <v>60000</v>
      </c>
      <c r="C32" s="5" t="n">
        <v>460000</v>
      </c>
    </row>
    <row r="33">
      <c r="A33" s="4" t="inlineStr">
        <is>
          <t>Repayments under credit agreements</t>
        </is>
      </c>
      <c r="B33" s="5" t="n">
        <v>-149500</v>
      </c>
      <c r="C33" s="5" t="n">
        <v>-594000</v>
      </c>
    </row>
    <row r="34">
      <c r="A34" s="4" t="inlineStr">
        <is>
          <t>Purchase of treasury stock</t>
        </is>
      </c>
      <c r="B34" s="5" t="n">
        <v>-833623</v>
      </c>
      <c r="C34" s="5" t="n">
        <v>-977020</v>
      </c>
    </row>
    <row r="35">
      <c r="A35" s="4" t="inlineStr">
        <is>
          <t>Dividends</t>
        </is>
      </c>
      <c r="B35" s="5" t="n">
        <v>-258856</v>
      </c>
      <c r="C35" s="5" t="n">
        <v>-175432</v>
      </c>
    </row>
    <row r="36">
      <c r="A36" s="4" t="inlineStr">
        <is>
          <t>Distributions to noncontrolling interests</t>
        </is>
      </c>
      <c r="B36" s="5" t="n">
        <v>-76961</v>
      </c>
      <c r="C36" s="5" t="n">
        <v>-70365</v>
      </c>
    </row>
    <row r="37">
      <c r="A37" s="4" t="inlineStr">
        <is>
          <t>Payments on finance leases</t>
        </is>
      </c>
      <c r="B37" s="5" t="n">
        <v>-9332</v>
      </c>
      <c r="C37" s="5" t="n">
        <v>-8658</v>
      </c>
    </row>
    <row r="38">
      <c r="A38" s="4" t="inlineStr">
        <is>
          <t>Deferred financing costs</t>
        </is>
      </c>
      <c r="B38" s="5" t="n">
        <v>0</v>
      </c>
      <c r="C38" s="5" t="n">
        <v>-9269</v>
      </c>
    </row>
    <row r="39">
      <c r="A39" s="4" t="inlineStr">
        <is>
          <t>Other, net</t>
        </is>
      </c>
      <c r="B39" s="5" t="n">
        <v>-1</v>
      </c>
      <c r="C39" s="5" t="n">
        <v>-734</v>
      </c>
    </row>
    <row r="40">
      <c r="A40" s="4" t="inlineStr">
        <is>
          <t>Net cash provided by (used for) financing activities</t>
        </is>
      </c>
      <c r="B40" s="5" t="n">
        <v>-1268273</v>
      </c>
      <c r="C40" s="5" t="n">
        <v>-975478</v>
      </c>
    </row>
    <row r="41">
      <c r="A41" s="4" t="inlineStr">
        <is>
          <t>Effect of exchange rate on cash flow</t>
        </is>
      </c>
      <c r="B41" s="5" t="n">
        <v>-893</v>
      </c>
      <c r="C41" s="5" t="n">
        <v>-7990</v>
      </c>
    </row>
    <row r="42">
      <c r="A42" s="3" t="inlineStr">
        <is>
          <t>Cash and cash equivalents:</t>
        </is>
      </c>
      <c r="B42" s="4" t="inlineStr">
        <is>
          <t xml:space="preserve"> </t>
        </is>
      </c>
      <c r="C42" s="4" t="inlineStr">
        <is>
          <t xml:space="preserve"> </t>
        </is>
      </c>
    </row>
    <row r="43">
      <c r="A43" s="4" t="inlineStr">
        <is>
          <t>Increase (decrease) for the period</t>
        </is>
      </c>
      <c r="B43" s="5" t="n">
        <v>549685</v>
      </c>
      <c r="C43" s="5" t="n">
        <v>1212915</v>
      </c>
    </row>
    <row r="44">
      <c r="A44" s="4" t="inlineStr">
        <is>
          <t>Beginning of period</t>
        </is>
      </c>
      <c r="B44" s="5" t="n">
        <v>1665066</v>
      </c>
      <c r="C44" s="5" t="n">
        <v>234444</v>
      </c>
    </row>
    <row r="45">
      <c r="A45" s="4" t="inlineStr">
        <is>
          <t>End of period</t>
        </is>
      </c>
      <c r="B45" s="5" t="n">
        <v>2214751</v>
      </c>
      <c r="C45" s="5" t="n">
        <v>1447359</v>
      </c>
    </row>
    <row r="46">
      <c r="A46" s="3" t="inlineStr">
        <is>
          <t>Cash paid during the period for:</t>
        </is>
      </c>
      <c r="B46" s="4" t="inlineStr">
        <is>
          <t xml:space="preserve"> </t>
        </is>
      </c>
      <c r="C46" s="4" t="inlineStr">
        <is>
          <t xml:space="preserve"> </t>
        </is>
      </c>
    </row>
    <row r="47">
      <c r="A47" s="4" t="inlineStr">
        <is>
          <t>Interest</t>
        </is>
      </c>
      <c r="B47" s="5" t="n">
        <v>-119752</v>
      </c>
      <c r="C47" s="5" t="n">
        <v>-91373</v>
      </c>
    </row>
    <row r="48">
      <c r="A48" s="4" t="inlineStr">
        <is>
          <t>Income taxes, net</t>
        </is>
      </c>
      <c r="B48" s="5" t="n">
        <v>-240347</v>
      </c>
      <c r="C48" s="5" t="n">
        <v>-462218</v>
      </c>
    </row>
    <row r="49">
      <c r="A49" s="4" t="inlineStr">
        <is>
          <t>Decrease in accrued and unpaid capital expenditures</t>
        </is>
      </c>
      <c r="B49" s="5" t="n">
        <v>-12187</v>
      </c>
      <c r="C49" s="5" t="n">
        <v>-39624</v>
      </c>
    </row>
    <row r="50">
      <c r="A50" s="4" t="inlineStr">
        <is>
          <t>HEP</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dditions to properties, plants and equipment</t>
        </is>
      </c>
      <c r="B52" s="5" t="n">
        <v>-21978</v>
      </c>
      <c r="C52" s="5" t="n">
        <v>-31194</v>
      </c>
    </row>
    <row r="53">
      <c r="A53" s="4" t="inlineStr">
        <is>
          <t>HEP investment in Osage Pipe Line Company LLC</t>
        </is>
      </c>
      <c r="B53" s="5" t="n">
        <v>-4750</v>
      </c>
      <c r="C53" s="5" t="n">
        <v>-5000</v>
      </c>
    </row>
    <row r="54">
      <c r="A54" s="3" t="inlineStr">
        <is>
          <t>Cash flows from financing activities:</t>
        </is>
      </c>
      <c r="B54" s="4" t="inlineStr">
        <is>
          <t xml:space="preserve"> </t>
        </is>
      </c>
      <c r="C54" s="4" t="inlineStr">
        <is>
          <t xml:space="preserve"> </t>
        </is>
      </c>
    </row>
    <row r="55">
      <c r="A55" s="4" t="inlineStr">
        <is>
          <t>Proceeds from issuance of senior notes - HEP</t>
        </is>
      </c>
      <c r="B55" s="6" t="n">
        <v>0</v>
      </c>
      <c r="C55" s="6" t="n">
        <v>4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quity - Schedule of Share Repurch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11274917</v>
      </c>
      <c r="C4" s="5" t="n">
        <v>18880528</v>
      </c>
      <c r="D4" s="5" t="n">
        <v>16068774</v>
      </c>
      <c r="E4" s="5" t="n">
        <v>21610528</v>
      </c>
    </row>
    <row r="5">
      <c r="A5" s="4" t="inlineStr">
        <is>
          <t>Cash paid for shares repurchased</t>
        </is>
      </c>
      <c r="B5" s="6" t="n">
        <v>585574</v>
      </c>
      <c r="C5" s="6" t="n">
        <v>942761</v>
      </c>
      <c r="D5" s="6" t="n">
        <v>825897</v>
      </c>
      <c r="E5" s="6" t="n">
        <v>1075043</v>
      </c>
    </row>
    <row r="6">
      <c r="A6" s="4" t="inlineStr">
        <is>
          <t>REH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5" t="n">
        <v>11274917</v>
      </c>
      <c r="C8" s="5" t="n">
        <v>11842698</v>
      </c>
      <c r="D8" s="5" t="n">
        <v>13244196</v>
      </c>
      <c r="E8" s="5" t="n">
        <v>11842698</v>
      </c>
    </row>
    <row r="9">
      <c r="A9" s="4" t="inlineStr">
        <is>
          <t>Cash paid for shares repurchased</t>
        </is>
      </c>
      <c r="B9" s="6" t="n">
        <v>585600</v>
      </c>
      <c r="C9" s="6" t="n">
        <v>600000</v>
      </c>
      <c r="D9" s="6" t="n">
        <v>685600</v>
      </c>
      <c r="E9" s="6" t="n">
        <v>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And Allocated Tax Effects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fore-Tax</t>
        </is>
      </c>
      <c r="B4" s="6" t="n">
        <v>-14431</v>
      </c>
      <c r="C4" s="6" t="n">
        <v>-31881</v>
      </c>
      <c r="D4" s="6" t="n">
        <v>-3573</v>
      </c>
      <c r="E4" s="6" t="n">
        <v>-49532</v>
      </c>
    </row>
    <row r="5">
      <c r="A5" s="4" t="inlineStr">
        <is>
          <t>Tax Expense (Benefit)</t>
        </is>
      </c>
      <c r="B5" s="5" t="n">
        <v>-3067</v>
      </c>
      <c r="C5" s="5" t="n">
        <v>-6742</v>
      </c>
      <c r="D5" s="5" t="n">
        <v>-843</v>
      </c>
      <c r="E5" s="5" t="n">
        <v>-10513</v>
      </c>
    </row>
    <row r="6">
      <c r="A6" s="4" t="inlineStr">
        <is>
          <t>Other comprehensive loss</t>
        </is>
      </c>
      <c r="B6" s="5" t="n">
        <v>-11364</v>
      </c>
      <c r="C6" s="5" t="n">
        <v>-25139</v>
      </c>
      <c r="D6" s="5" t="n">
        <v>-2730</v>
      </c>
      <c r="E6" s="5" t="n">
        <v>-39019</v>
      </c>
    </row>
    <row r="7">
      <c r="A7" s="4" t="inlineStr">
        <is>
          <t>Net change in 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Before-Tax</t>
        </is>
      </c>
      <c r="B9" s="5" t="n">
        <v>-13471</v>
      </c>
      <c r="C9" s="5" t="n">
        <v>-30977</v>
      </c>
      <c r="D9" s="5" t="n">
        <v>-693</v>
      </c>
      <c r="E9" s="5" t="n">
        <v>-47142</v>
      </c>
    </row>
    <row r="10">
      <c r="A10" s="4" t="inlineStr">
        <is>
          <t>Tax Expense (Benefit)</t>
        </is>
      </c>
      <c r="B10" s="5" t="n">
        <v>-2834</v>
      </c>
      <c r="C10" s="5" t="n">
        <v>-6522</v>
      </c>
      <c r="D10" s="5" t="n">
        <v>-144</v>
      </c>
      <c r="E10" s="5" t="n">
        <v>-9918</v>
      </c>
    </row>
    <row r="11">
      <c r="A11" s="4" t="inlineStr">
        <is>
          <t>Other comprehensive loss</t>
        </is>
      </c>
      <c r="B11" s="5" t="n">
        <v>-10637</v>
      </c>
      <c r="C11" s="5" t="n">
        <v>-24455</v>
      </c>
      <c r="D11" s="5" t="n">
        <v>-549</v>
      </c>
      <c r="E11" s="5" t="n">
        <v>-37224</v>
      </c>
    </row>
    <row r="12">
      <c r="A12" s="4" t="inlineStr">
        <is>
          <t>Net unrealized gain on hedging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fore-Tax</t>
        </is>
      </c>
      <c r="B14" s="4" t="inlineStr">
        <is>
          <t xml:space="preserve"> </t>
        </is>
      </c>
      <c r="C14" s="4" t="inlineStr">
        <is>
          <t xml:space="preserve"> </t>
        </is>
      </c>
      <c r="D14" s="4" t="inlineStr">
        <is>
          <t xml:space="preserve"> </t>
        </is>
      </c>
      <c r="E14" s="5" t="n">
        <v>326</v>
      </c>
    </row>
    <row r="15">
      <c r="A15" s="4" t="inlineStr">
        <is>
          <t>Tax Expense (Benefit)</t>
        </is>
      </c>
      <c r="B15" s="4" t="inlineStr">
        <is>
          <t xml:space="preserve"> </t>
        </is>
      </c>
      <c r="C15" s="4" t="inlineStr">
        <is>
          <t xml:space="preserve"> </t>
        </is>
      </c>
      <c r="D15" s="4" t="inlineStr">
        <is>
          <t xml:space="preserve"> </t>
        </is>
      </c>
      <c r="E15" s="5" t="n">
        <v>67</v>
      </c>
    </row>
    <row r="16">
      <c r="A16" s="4" t="inlineStr">
        <is>
          <t>Other comprehensive loss</t>
        </is>
      </c>
      <c r="B16" s="4" t="inlineStr">
        <is>
          <t xml:space="preserve"> </t>
        </is>
      </c>
      <c r="C16" s="4" t="inlineStr">
        <is>
          <t xml:space="preserve"> </t>
        </is>
      </c>
      <c r="D16" s="4" t="inlineStr">
        <is>
          <t xml:space="preserve"> </t>
        </is>
      </c>
      <c r="E16" s="5" t="n">
        <v>259</v>
      </c>
    </row>
    <row r="17">
      <c r="A17" s="4" t="inlineStr">
        <is>
          <t>Net change in pension and other post-retirement benefit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fore-Tax</t>
        </is>
      </c>
      <c r="B19" s="5" t="n">
        <v>-960</v>
      </c>
      <c r="C19" s="5" t="n">
        <v>-904</v>
      </c>
      <c r="D19" s="5" t="n">
        <v>-2880</v>
      </c>
      <c r="E19" s="5" t="n">
        <v>-2716</v>
      </c>
    </row>
    <row r="20">
      <c r="A20" s="4" t="inlineStr">
        <is>
          <t>Tax Expense (Benefit)</t>
        </is>
      </c>
      <c r="B20" s="5" t="n">
        <v>-233</v>
      </c>
      <c r="C20" s="5" t="n">
        <v>-220</v>
      </c>
      <c r="D20" s="5" t="n">
        <v>-699</v>
      </c>
      <c r="E20" s="5" t="n">
        <v>-662</v>
      </c>
    </row>
    <row r="21">
      <c r="A21" s="4" t="inlineStr">
        <is>
          <t>Other comprehensive loss</t>
        </is>
      </c>
      <c r="B21" s="6" t="n">
        <v>-727</v>
      </c>
      <c r="C21" s="6" t="n">
        <v>-684</v>
      </c>
      <c r="D21" s="6" t="n">
        <v>-2181</v>
      </c>
      <c r="E21" s="6" t="n">
        <v>-20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Other Comprehensive Income (Loss) Amounts Reclassified to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on sale of assets and other</t>
        </is>
      </c>
      <c r="B4" s="6" t="n">
        <v>8954</v>
      </c>
      <c r="C4" s="6" t="n">
        <v>2130</v>
      </c>
      <c r="D4" s="6" t="n">
        <v>11737</v>
      </c>
      <c r="E4" s="6" t="n">
        <v>8345</v>
      </c>
    </row>
    <row r="5">
      <c r="A5" s="4" t="inlineStr">
        <is>
          <t>Income tax expense</t>
        </is>
      </c>
      <c r="B5" s="5" t="n">
        <v>235015</v>
      </c>
      <c r="C5" s="5" t="n">
        <v>301853</v>
      </c>
      <c r="D5" s="5" t="n">
        <v>480640</v>
      </c>
      <c r="E5" s="5" t="n">
        <v>706675</v>
      </c>
    </row>
    <row r="6">
      <c r="A6" s="4" t="inlineStr">
        <is>
          <t>Net income</t>
        </is>
      </c>
      <c r="B6" s="5" t="n">
        <v>825061</v>
      </c>
      <c r="C6" s="5" t="n">
        <v>978139</v>
      </c>
      <c r="D6" s="5" t="n">
        <v>1744551</v>
      </c>
      <c r="E6" s="5" t="n">
        <v>2416348</v>
      </c>
    </row>
    <row r="7">
      <c r="A7" s="4" t="inlineStr">
        <is>
          <t>Reclassification out of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t>
        </is>
      </c>
      <c r="B9" s="5" t="n">
        <v>-1929</v>
      </c>
      <c r="C9" s="5" t="n">
        <v>685</v>
      </c>
      <c r="D9" s="5" t="n">
        <v>-270</v>
      </c>
      <c r="E9" s="5" t="n">
        <v>-1948</v>
      </c>
    </row>
    <row r="10">
      <c r="A10" s="4" t="inlineStr">
        <is>
          <t>Reclassification out of Accumulated Other Comprehensive Income (Loss) | Hedging instrumen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tax expense</t>
        </is>
      </c>
      <c r="B12" s="5" t="n">
        <v>-850</v>
      </c>
      <c r="C12" s="5" t="n">
        <v>0</v>
      </c>
      <c r="D12" s="5" t="n">
        <v>-785</v>
      </c>
      <c r="E12" s="5" t="n">
        <v>-1282</v>
      </c>
    </row>
    <row r="13">
      <c r="A13" s="4" t="inlineStr">
        <is>
          <t>Net income</t>
        </is>
      </c>
      <c r="B13" s="5" t="n">
        <v>-2656</v>
      </c>
      <c r="C13" s="5" t="n">
        <v>0</v>
      </c>
      <c r="D13" s="5" t="n">
        <v>-2451</v>
      </c>
      <c r="E13" s="5" t="n">
        <v>-4006</v>
      </c>
    </row>
    <row r="14">
      <c r="A14" s="4" t="inlineStr">
        <is>
          <t>Reclassification out of Accumulated Other Comprehensive Income (Loss) | Hedging instruments: | Commodity price swap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3506</v>
      </c>
      <c r="C16" s="5" t="n">
        <v>0</v>
      </c>
      <c r="D16" s="5" t="n">
        <v>-3236</v>
      </c>
      <c r="E16" s="5" t="n">
        <v>-5288</v>
      </c>
    </row>
    <row r="17">
      <c r="A17" s="4" t="inlineStr">
        <is>
          <t>Reclassification out of Accumulated Other Comprehensive Income (Loss) | Other post-retirement benefit obligations: | Pension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Gain on sale of assets and other</t>
        </is>
      </c>
      <c r="B19" s="5" t="n">
        <v>45</v>
      </c>
      <c r="C19" s="5" t="n">
        <v>43</v>
      </c>
      <c r="D19" s="5" t="n">
        <v>135</v>
      </c>
      <c r="E19" s="5" t="n">
        <v>133</v>
      </c>
    </row>
    <row r="20">
      <c r="A20" s="4" t="inlineStr">
        <is>
          <t>Income tax expense</t>
        </is>
      </c>
      <c r="B20" s="5" t="n">
        <v>11</v>
      </c>
      <c r="C20" s="5" t="n">
        <v>10</v>
      </c>
      <c r="D20" s="5" t="n">
        <v>33</v>
      </c>
      <c r="E20" s="5" t="n">
        <v>32</v>
      </c>
    </row>
    <row r="21">
      <c r="A21" s="4" t="inlineStr">
        <is>
          <t>Net income</t>
        </is>
      </c>
      <c r="B21" s="5" t="n">
        <v>34</v>
      </c>
      <c r="C21" s="5" t="n">
        <v>33</v>
      </c>
      <c r="D21" s="5" t="n">
        <v>102</v>
      </c>
      <c r="E21" s="5" t="n">
        <v>101</v>
      </c>
    </row>
    <row r="22">
      <c r="A22" s="4" t="inlineStr">
        <is>
          <t>Reclassification out of Accumulated Other Comprehensive Income (Loss) | Other post-retirement benefit obligations: | Post-retirement healthcare obligation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Gain on sale of assets and other</t>
        </is>
      </c>
      <c r="B24" s="5" t="n">
        <v>918</v>
      </c>
      <c r="C24" s="5" t="n">
        <v>870</v>
      </c>
      <c r="D24" s="5" t="n">
        <v>2754</v>
      </c>
      <c r="E24" s="5" t="n">
        <v>2610</v>
      </c>
    </row>
    <row r="25">
      <c r="A25" s="4" t="inlineStr">
        <is>
          <t>Income tax expense</t>
        </is>
      </c>
      <c r="B25" s="5" t="n">
        <v>223</v>
      </c>
      <c r="C25" s="5" t="n">
        <v>211</v>
      </c>
      <c r="D25" s="5" t="n">
        <v>668</v>
      </c>
      <c r="E25" s="5" t="n">
        <v>633</v>
      </c>
    </row>
    <row r="26">
      <c r="A26" s="4" t="inlineStr">
        <is>
          <t>Net income</t>
        </is>
      </c>
      <c r="B26" s="5" t="n">
        <v>695</v>
      </c>
      <c r="C26" s="5" t="n">
        <v>659</v>
      </c>
      <c r="D26" s="5" t="n">
        <v>2086</v>
      </c>
      <c r="E26" s="5" t="n">
        <v>1977</v>
      </c>
    </row>
    <row r="27">
      <c r="A27" s="4" t="inlineStr">
        <is>
          <t>Reclassification out of Accumulated Other Comprehensive Income (Loss) | Other post-retirement benefit obligations: | Retirement restoration plan</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Gain on sale of assets and other</t>
        </is>
      </c>
      <c r="B29" s="5" t="n">
        <v>-3</v>
      </c>
      <c r="C29" s="5" t="n">
        <v>-9</v>
      </c>
      <c r="D29" s="5" t="n">
        <v>-9</v>
      </c>
      <c r="E29" s="5" t="n">
        <v>-27</v>
      </c>
    </row>
    <row r="30">
      <c r="A30" s="4" t="inlineStr">
        <is>
          <t>Income tax expense</t>
        </is>
      </c>
      <c r="B30" s="5" t="n">
        <v>-1</v>
      </c>
      <c r="C30" s="5" t="n">
        <v>-2</v>
      </c>
      <c r="D30" s="5" t="n">
        <v>-2</v>
      </c>
      <c r="E30" s="5" t="n">
        <v>-7</v>
      </c>
    </row>
    <row r="31">
      <c r="A31" s="4" t="inlineStr">
        <is>
          <t>Net income</t>
        </is>
      </c>
      <c r="B31" s="6" t="n">
        <v>-2</v>
      </c>
      <c r="C31" s="6" t="n">
        <v>-7</v>
      </c>
      <c r="D31" s="6" t="n">
        <v>-7</v>
      </c>
      <c r="E31"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 Accumulated Other Comprehensive Income (Loss) In Equity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10615267</v>
      </c>
      <c r="C3" s="6" t="n">
        <v>10490704</v>
      </c>
      <c r="D3" s="6" t="n">
        <v>10017572</v>
      </c>
      <c r="E3" s="6" t="n">
        <v>9778525</v>
      </c>
      <c r="F3" s="6" t="n">
        <v>9874910</v>
      </c>
      <c r="G3" s="6" t="n">
        <v>629446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33976</v>
      </c>
      <c r="C6" s="4" t="inlineStr">
        <is>
          <t xml:space="preserve"> </t>
        </is>
      </c>
      <c r="D6" s="5" t="n">
        <v>-33427</v>
      </c>
      <c r="E6" s="4" t="inlineStr">
        <is>
          <t xml:space="preserve"> </t>
        </is>
      </c>
      <c r="F6" s="4" t="inlineStr">
        <is>
          <t xml:space="preserve"> </t>
        </is>
      </c>
      <c r="G6" s="4" t="inlineStr">
        <is>
          <t xml:space="preserve"> </t>
        </is>
      </c>
    </row>
    <row r="7">
      <c r="A7" s="4" t="inlineStr">
        <is>
          <t>Unrealized gain (loss) on defined benefit plans | Pension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796</v>
      </c>
      <c r="C9" s="4" t="inlineStr">
        <is>
          <t xml:space="preserve"> </t>
        </is>
      </c>
      <c r="D9" s="5" t="n">
        <v>-2661</v>
      </c>
      <c r="E9" s="4" t="inlineStr">
        <is>
          <t xml:space="preserve"> </t>
        </is>
      </c>
      <c r="F9" s="4" t="inlineStr">
        <is>
          <t xml:space="preserve"> </t>
        </is>
      </c>
      <c r="G9" s="4" t="inlineStr">
        <is>
          <t xml:space="preserve"> </t>
        </is>
      </c>
    </row>
    <row r="10">
      <c r="A10" s="4" t="inlineStr">
        <is>
          <t>Unrealized gain (loss) on defined benefit plans | Post-retirement healthcar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2029</v>
      </c>
      <c r="C12" s="4" t="inlineStr">
        <is>
          <t xml:space="preserve"> </t>
        </is>
      </c>
      <c r="D12" s="5" t="n">
        <v>14075</v>
      </c>
      <c r="E12" s="4" t="inlineStr">
        <is>
          <t xml:space="preserve"> </t>
        </is>
      </c>
      <c r="F12" s="4" t="inlineStr">
        <is>
          <t xml:space="preserve"> </t>
        </is>
      </c>
      <c r="G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24743</v>
      </c>
      <c r="C15" s="6" t="n">
        <v>-13379</v>
      </c>
      <c r="D15" s="6" t="n">
        <v>-22013</v>
      </c>
      <c r="E15" s="6" t="n">
        <v>-36348</v>
      </c>
      <c r="F15" s="6" t="n">
        <v>-11209</v>
      </c>
      <c r="G15" s="6" t="n">
        <v>26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s>
  <sheetData>
    <row r="1">
      <c r="A1" s="1" t="inlineStr">
        <is>
          <t>Contingencies (Details)</t>
        </is>
      </c>
      <c r="D1" s="2" t="inlineStr">
        <is>
          <t>1 Months Ended</t>
        </is>
      </c>
    </row>
    <row r="2">
      <c r="B2" s="2" t="inlineStr">
        <is>
          <t>Jun. 24, 2022 lawsuit</t>
        </is>
      </c>
      <c r="C2" s="2" t="inlineStr">
        <is>
          <t>Mar. 14, 2022 shares</t>
        </is>
      </c>
      <c r="D2" s="2" t="inlineStr">
        <is>
          <t>Apr. 30, 2023 shares</t>
        </is>
      </c>
    </row>
    <row r="3">
      <c r="A3" s="4" t="inlineStr">
        <is>
          <t>Growth Energy</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Number of lawsuit | lawsuit</t>
        </is>
      </c>
      <c r="B5" s="5" t="n">
        <v>2</v>
      </c>
      <c r="C5" s="4" t="inlineStr">
        <is>
          <t xml:space="preserve"> </t>
        </is>
      </c>
      <c r="D5" s="4" t="inlineStr">
        <is>
          <t xml:space="preserve"> </t>
        </is>
      </c>
    </row>
    <row r="6">
      <c r="A6" s="4" t="inlineStr">
        <is>
          <t>Sinclair Merg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Period following delivery of invoice requirement acquiree payment</t>
        </is>
      </c>
      <c r="B8" s="4" t="inlineStr">
        <is>
          <t xml:space="preserve"> </t>
        </is>
      </c>
      <c r="C8" s="4" t="inlineStr">
        <is>
          <t>5 days</t>
        </is>
      </c>
      <c r="D8" s="4" t="inlineStr">
        <is>
          <t xml:space="preserve"> </t>
        </is>
      </c>
    </row>
    <row r="9">
      <c r="A9" s="4" t="inlineStr">
        <is>
          <t>Shares held in escrow (in shares)</t>
        </is>
      </c>
      <c r="B9" s="4" t="inlineStr">
        <is>
          <t xml:space="preserve"> </t>
        </is>
      </c>
      <c r="C9" s="5" t="n">
        <v>2570000</v>
      </c>
      <c r="D9" s="4" t="inlineStr">
        <is>
          <t xml:space="preserve"> </t>
        </is>
      </c>
    </row>
    <row r="10">
      <c r="A10" s="4" t="inlineStr">
        <is>
          <t>Sinclair Merger | REH Company</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Shares issued (in shares)</t>
        </is>
      </c>
      <c r="B12" s="4" t="inlineStr">
        <is>
          <t xml:space="preserve"> </t>
        </is>
      </c>
      <c r="C12" s="5" t="n">
        <v>60230036</v>
      </c>
      <c r="D12" s="4" t="inlineStr">
        <is>
          <t xml:space="preserve"> </t>
        </is>
      </c>
    </row>
    <row r="13">
      <c r="A13" s="4" t="inlineStr">
        <is>
          <t>Sinclair Merger | HEP</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Shares held in escrow (in shares)</t>
        </is>
      </c>
      <c r="B15" s="4" t="inlineStr">
        <is>
          <t xml:space="preserve"> </t>
        </is>
      </c>
      <c r="C15" s="5" t="n">
        <v>5290000</v>
      </c>
      <c r="D15" s="4" t="inlineStr">
        <is>
          <t xml:space="preserve"> </t>
        </is>
      </c>
    </row>
    <row r="16">
      <c r="A16" s="4" t="inlineStr">
        <is>
          <t>Shares issued (in shares)</t>
        </is>
      </c>
      <c r="B16" s="4" t="inlineStr">
        <is>
          <t xml:space="preserve"> </t>
        </is>
      </c>
      <c r="C16" s="5" t="n">
        <v>21000000</v>
      </c>
      <c r="D16" s="4" t="inlineStr">
        <is>
          <t xml:space="preserve"> </t>
        </is>
      </c>
    </row>
    <row r="17">
      <c r="A17" s="4" t="inlineStr">
        <is>
          <t>Sinclair Merger | HEP | REH Company</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Shares issued (in shares)</t>
        </is>
      </c>
      <c r="B19" s="4" t="inlineStr">
        <is>
          <t xml:space="preserve"> </t>
        </is>
      </c>
      <c r="C19" s="5" t="n">
        <v>21000000</v>
      </c>
      <c r="D19" s="5" t="n">
        <v>529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segments</t>
        </is>
      </c>
      <c r="B4" s="5" t="n">
        <v>5</v>
      </c>
    </row>
    <row r="5">
      <c r="A5" s="4" t="inlineStr">
        <is>
          <t>HEP | Osage Pipeline</t>
        </is>
      </c>
      <c r="B5" s="4" t="inlineStr">
        <is>
          <t xml:space="preserve"> </t>
        </is>
      </c>
    </row>
    <row r="6">
      <c r="A6" s="3" t="inlineStr">
        <is>
          <t>Segment Reporting Information [Line Items]</t>
        </is>
      </c>
      <c r="B6" s="4" t="inlineStr">
        <is>
          <t xml:space="preserve"> </t>
        </is>
      </c>
    </row>
    <row r="7">
      <c r="A7" s="4" t="inlineStr">
        <is>
          <t>Equity method investment, ownership percentage</t>
        </is>
      </c>
      <c r="B7" s="9" t="n">
        <v>0.5</v>
      </c>
    </row>
    <row r="8">
      <c r="A8" s="4" t="inlineStr">
        <is>
          <t>HEP | Cheyenne Pipeline</t>
        </is>
      </c>
      <c r="B8" s="4" t="inlineStr">
        <is>
          <t xml:space="preserve"> </t>
        </is>
      </c>
    </row>
    <row r="9">
      <c r="A9" s="3" t="inlineStr">
        <is>
          <t>Segment Reporting Information [Line Items]</t>
        </is>
      </c>
      <c r="B9" s="4" t="inlineStr">
        <is>
          <t xml:space="preserve"> </t>
        </is>
      </c>
    </row>
    <row r="10">
      <c r="A10" s="4" t="inlineStr">
        <is>
          <t>Equity method investment, ownership percentage</t>
        </is>
      </c>
      <c r="B10" s="9" t="n">
        <v>0.5</v>
      </c>
    </row>
    <row r="11">
      <c r="A11" s="4" t="inlineStr">
        <is>
          <t>HEP | Cushing Connect</t>
        </is>
      </c>
      <c r="B11" s="4" t="inlineStr">
        <is>
          <t xml:space="preserve"> </t>
        </is>
      </c>
    </row>
    <row r="12">
      <c r="A12" s="3" t="inlineStr">
        <is>
          <t>Segment Reporting Information [Line Items]</t>
        </is>
      </c>
      <c r="B12" s="4" t="inlineStr">
        <is>
          <t xml:space="preserve"> </t>
        </is>
      </c>
    </row>
    <row r="13">
      <c r="A13" s="4" t="inlineStr">
        <is>
          <t>Equity method investment, ownership percentage</t>
        </is>
      </c>
      <c r="B13" s="9" t="n">
        <v>0.5</v>
      </c>
    </row>
    <row r="14">
      <c r="A14" s="4" t="inlineStr">
        <is>
          <t>HEP | Saddle Butte Pipeline</t>
        </is>
      </c>
      <c r="B14" s="4" t="inlineStr">
        <is>
          <t xml:space="preserve"> </t>
        </is>
      </c>
    </row>
    <row r="15">
      <c r="A15" s="3" t="inlineStr">
        <is>
          <t>Segment Reporting Information [Line Items]</t>
        </is>
      </c>
      <c r="B15" s="4" t="inlineStr">
        <is>
          <t xml:space="preserve"> </t>
        </is>
      </c>
    </row>
    <row r="16">
      <c r="A16" s="4" t="inlineStr">
        <is>
          <t>Equity method investment, ownership percentage</t>
        </is>
      </c>
      <c r="B16" s="8" t="n">
        <v>0.2506</v>
      </c>
    </row>
    <row r="17">
      <c r="A17" s="4" t="inlineStr">
        <is>
          <t>HEP | Pioneer Pipeline</t>
        </is>
      </c>
      <c r="B17" s="4" t="inlineStr">
        <is>
          <t xml:space="preserve"> </t>
        </is>
      </c>
    </row>
    <row r="18">
      <c r="A18" s="3" t="inlineStr">
        <is>
          <t>Segment Reporting Information [Line Items]</t>
        </is>
      </c>
      <c r="B18" s="4" t="inlineStr">
        <is>
          <t xml:space="preserve"> </t>
        </is>
      </c>
    </row>
    <row r="19">
      <c r="A19" s="4" t="inlineStr">
        <is>
          <t>Equity method investment, ownership percentage</t>
        </is>
      </c>
      <c r="B19" s="12" t="n">
        <v>0.499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8905471</v>
      </c>
      <c r="C4" s="6" t="n">
        <v>10599002</v>
      </c>
      <c r="D4" s="6" t="n">
        <v>24304259</v>
      </c>
      <c r="E4" s="6" t="n">
        <v>29219912</v>
      </c>
    </row>
    <row r="5">
      <c r="A5" s="4" t="inlineStr">
        <is>
          <t>Cost of products sold (exclusive of lower of cost or market inventory valuation adjustment)</t>
        </is>
      </c>
      <c r="B5" s="5" t="n">
        <v>6935650</v>
      </c>
      <c r="C5" s="5" t="n">
        <v>8375253</v>
      </c>
      <c r="D5" s="5" t="n">
        <v>19313312</v>
      </c>
      <c r="E5" s="5" t="n">
        <v>23457180</v>
      </c>
    </row>
    <row r="6">
      <c r="A6" s="4" t="inlineStr">
        <is>
          <t>Lower of cost or market inventory valuation adjustment</t>
        </is>
      </c>
      <c r="B6" s="5" t="n">
        <v>-43848</v>
      </c>
      <c r="C6" s="5" t="n">
        <v>16847</v>
      </c>
      <c r="D6" s="5" t="n">
        <v>-4114</v>
      </c>
      <c r="E6" s="5" t="n">
        <v>42839</v>
      </c>
    </row>
    <row r="7">
      <c r="A7" s="4" t="inlineStr">
        <is>
          <t>Operating expenses</t>
        </is>
      </c>
      <c r="B7" s="5" t="n">
        <v>622532</v>
      </c>
      <c r="C7" s="5" t="n">
        <v>604591</v>
      </c>
      <c r="D7" s="5" t="n">
        <v>1808715</v>
      </c>
      <c r="E7" s="5" t="n">
        <v>1688152</v>
      </c>
    </row>
    <row r="8">
      <c r="A8" s="4" t="inlineStr">
        <is>
          <t>Selling, general and administrative expenses</t>
        </is>
      </c>
      <c r="B8" s="5" t="n">
        <v>124213</v>
      </c>
      <c r="C8" s="5" t="n">
        <v>102677</v>
      </c>
      <c r="D8" s="5" t="n">
        <v>347514</v>
      </c>
      <c r="E8" s="5" t="n">
        <v>323974</v>
      </c>
    </row>
    <row r="9">
      <c r="A9" s="4" t="inlineStr">
        <is>
          <t>Depreciation and amortization</t>
        </is>
      </c>
      <c r="B9" s="5" t="n">
        <v>195562</v>
      </c>
      <c r="C9" s="5" t="n">
        <v>171973</v>
      </c>
      <c r="D9" s="5" t="n">
        <v>558905</v>
      </c>
      <c r="E9" s="5" t="n">
        <v>480618</v>
      </c>
    </row>
    <row r="10">
      <c r="A10" s="4" t="inlineStr">
        <is>
          <t>Income (loss) from operations</t>
        </is>
      </c>
      <c r="B10" s="5" t="n">
        <v>1071362</v>
      </c>
      <c r="C10" s="5" t="n">
        <v>1327661</v>
      </c>
      <c r="D10" s="5" t="n">
        <v>2279927</v>
      </c>
      <c r="E10" s="5" t="n">
        <v>3227149</v>
      </c>
    </row>
    <row r="11">
      <c r="A11" s="4" t="inlineStr">
        <is>
          <t>Earnings (loss) of equity method investments</t>
        </is>
      </c>
      <c r="B11" s="5" t="n">
        <v>3009</v>
      </c>
      <c r="C11" s="5" t="n">
        <v>-16334</v>
      </c>
      <c r="D11" s="5" t="n">
        <v>10436</v>
      </c>
      <c r="E11" s="5" t="n">
        <v>-7261</v>
      </c>
    </row>
    <row r="12">
      <c r="A12" s="4" t="inlineStr">
        <is>
          <t>Capital expenditures</t>
        </is>
      </c>
      <c r="B12" s="5" t="n">
        <v>81187</v>
      </c>
      <c r="C12" s="5" t="n">
        <v>99703</v>
      </c>
      <c r="D12" s="5" t="n">
        <v>261437</v>
      </c>
      <c r="E12" s="5" t="n">
        <v>417443</v>
      </c>
    </row>
    <row r="13">
      <c r="A13" s="4" t="inlineStr">
        <is>
          <t>Corporate, Other and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 and other revenues</t>
        </is>
      </c>
      <c r="B15" s="5" t="n">
        <v>-1580893</v>
      </c>
      <c r="C15" s="5" t="n">
        <v>-1631566</v>
      </c>
      <c r="D15" s="5" t="n">
        <v>-4202813</v>
      </c>
      <c r="E15" s="5" t="n">
        <v>-3521610</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 and other revenues</t>
        </is>
      </c>
      <c r="B18" s="5" t="n">
        <v>-1580893</v>
      </c>
      <c r="C18" s="5" t="n">
        <v>-1631566</v>
      </c>
      <c r="D18" s="5" t="n">
        <v>-4202813</v>
      </c>
      <c r="E18" s="5" t="n">
        <v>-3521610</v>
      </c>
    </row>
    <row r="19">
      <c r="A19" s="4" t="inlineStr">
        <is>
          <t>Corporate, Non-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 and other revenues</t>
        </is>
      </c>
      <c r="B21" s="5" t="n">
        <v>0</v>
      </c>
      <c r="C21" s="5" t="n">
        <v>0</v>
      </c>
      <c r="D21" s="5" t="n">
        <v>0</v>
      </c>
      <c r="E21" s="5" t="n">
        <v>0</v>
      </c>
    </row>
    <row r="22">
      <c r="A22" s="4" t="inlineStr">
        <is>
          <t>Cost of products sold (exclusive of lower of cost or market inventory valuation adjustment)</t>
        </is>
      </c>
      <c r="B22" s="5" t="n">
        <v>-1554727</v>
      </c>
      <c r="C22" s="5" t="n">
        <v>-1602471</v>
      </c>
      <c r="D22" s="5" t="n">
        <v>-4126500</v>
      </c>
      <c r="E22" s="5" t="n">
        <v>-3449841</v>
      </c>
    </row>
    <row r="23">
      <c r="A23" s="4" t="inlineStr">
        <is>
          <t>Lower of cost or market inventory valuation adjustment</t>
        </is>
      </c>
      <c r="B23" s="5" t="n">
        <v>0</v>
      </c>
      <c r="C23" s="5" t="n">
        <v>0</v>
      </c>
      <c r="D23" s="5" t="n">
        <v>0</v>
      </c>
      <c r="E23" s="5" t="n">
        <v>0</v>
      </c>
    </row>
    <row r="24">
      <c r="A24" s="4" t="inlineStr">
        <is>
          <t>Operating expenses</t>
        </is>
      </c>
      <c r="B24" s="5" t="n">
        <v>-26961</v>
      </c>
      <c r="C24" s="5" t="n">
        <v>-23444</v>
      </c>
      <c r="D24" s="5" t="n">
        <v>-74195</v>
      </c>
      <c r="E24" s="5" t="n">
        <v>-57522</v>
      </c>
    </row>
    <row r="25">
      <c r="A25" s="4" t="inlineStr">
        <is>
          <t>Selling, general and administrative expenses</t>
        </is>
      </c>
      <c r="B25" s="5" t="n">
        <v>16803</v>
      </c>
      <c r="C25" s="5" t="n">
        <v>20517</v>
      </c>
      <c r="D25" s="5" t="n">
        <v>36322</v>
      </c>
      <c r="E25" s="5" t="n">
        <v>71448</v>
      </c>
    </row>
    <row r="26">
      <c r="A26" s="4" t="inlineStr">
        <is>
          <t>Depreciation and amortization</t>
        </is>
      </c>
      <c r="B26" s="5" t="n">
        <v>3031</v>
      </c>
      <c r="C26" s="5" t="n">
        <v>-1282</v>
      </c>
      <c r="D26" s="5" t="n">
        <v>8086</v>
      </c>
      <c r="E26" s="5" t="n">
        <v>-344</v>
      </c>
    </row>
    <row r="27">
      <c r="A27" s="4" t="inlineStr">
        <is>
          <t>Income (loss) from operations</t>
        </is>
      </c>
      <c r="B27" s="5" t="n">
        <v>-19039</v>
      </c>
      <c r="C27" s="5" t="n">
        <v>-24886</v>
      </c>
      <c r="D27" s="5" t="n">
        <v>-46526</v>
      </c>
      <c r="E27" s="5" t="n">
        <v>-85351</v>
      </c>
    </row>
    <row r="28">
      <c r="A28" s="4" t="inlineStr">
        <is>
          <t>Earnings (loss) of equity method investments</t>
        </is>
      </c>
      <c r="B28" s="5" t="n">
        <v>-572</v>
      </c>
      <c r="C28" s="5" t="n">
        <v>0</v>
      </c>
      <c r="D28" s="5" t="n">
        <v>-572</v>
      </c>
      <c r="E28" s="5" t="n">
        <v>0</v>
      </c>
    </row>
    <row r="29">
      <c r="A29" s="4" t="inlineStr">
        <is>
          <t>Capital expenditures</t>
        </is>
      </c>
      <c r="B29" s="5" t="n">
        <v>13544</v>
      </c>
      <c r="C29" s="5" t="n">
        <v>17958</v>
      </c>
      <c r="D29" s="5" t="n">
        <v>30350</v>
      </c>
      <c r="E29" s="5" t="n">
        <v>39823</v>
      </c>
    </row>
    <row r="30">
      <c r="A30" s="4" t="inlineStr">
        <is>
          <t>Refining</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 and other revenues</t>
        </is>
      </c>
      <c r="B32" s="5" t="n">
        <v>6717926</v>
      </c>
      <c r="C32" s="5" t="n">
        <v>8230606</v>
      </c>
      <c r="D32" s="5" t="n">
        <v>18284853</v>
      </c>
      <c r="E32" s="5" t="n">
        <v>23442162</v>
      </c>
    </row>
    <row r="33">
      <c r="A33" s="4" t="inlineStr">
        <is>
          <t>Refining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 and other revenues</t>
        </is>
      </c>
      <c r="B35" s="5" t="n">
        <v>8050934</v>
      </c>
      <c r="C35" s="5" t="n">
        <v>9635786</v>
      </c>
      <c r="D35" s="5" t="n">
        <v>21808931</v>
      </c>
      <c r="E35" s="5" t="n">
        <v>26430534</v>
      </c>
    </row>
    <row r="36">
      <c r="A36" s="4" t="inlineStr">
        <is>
          <t>Cost of products sold (exclusive of lower of cost or market inventory valuation adjustment)</t>
        </is>
      </c>
      <c r="B36" s="5" t="n">
        <v>6499721</v>
      </c>
      <c r="C36" s="5" t="n">
        <v>7680153</v>
      </c>
      <c r="D36" s="5" t="n">
        <v>17947530</v>
      </c>
      <c r="E36" s="5" t="n">
        <v>21709048</v>
      </c>
    </row>
    <row r="37">
      <c r="A37" s="4" t="inlineStr">
        <is>
          <t>Lower of cost or market inventory valuation adjustment</t>
        </is>
      </c>
      <c r="B37" s="5" t="n">
        <v>-26842</v>
      </c>
      <c r="C37" s="5" t="n">
        <v>0</v>
      </c>
      <c r="D37" s="5" t="n">
        <v>0</v>
      </c>
      <c r="E37" s="5" t="n">
        <v>0</v>
      </c>
    </row>
    <row r="38">
      <c r="A38" s="4" t="inlineStr">
        <is>
          <t>Operating expenses</t>
        </is>
      </c>
      <c r="B38" s="5" t="n">
        <v>495908</v>
      </c>
      <c r="C38" s="5" t="n">
        <v>474631</v>
      </c>
      <c r="D38" s="5" t="n">
        <v>1440670</v>
      </c>
      <c r="E38" s="5" t="n">
        <v>1298907</v>
      </c>
    </row>
    <row r="39">
      <c r="A39" s="4" t="inlineStr">
        <is>
          <t>Selling, general and administrative expenses</t>
        </is>
      </c>
      <c r="B39" s="5" t="n">
        <v>50345</v>
      </c>
      <c r="C39" s="5" t="n">
        <v>34353</v>
      </c>
      <c r="D39" s="5" t="n">
        <v>142461</v>
      </c>
      <c r="E39" s="5" t="n">
        <v>107358</v>
      </c>
    </row>
    <row r="40">
      <c r="A40" s="4" t="inlineStr">
        <is>
          <t>Depreciation and amortization</t>
        </is>
      </c>
      <c r="B40" s="5" t="n">
        <v>119909</v>
      </c>
      <c r="C40" s="5" t="n">
        <v>102599</v>
      </c>
      <c r="D40" s="5" t="n">
        <v>335909</v>
      </c>
      <c r="E40" s="5" t="n">
        <v>300060</v>
      </c>
    </row>
    <row r="41">
      <c r="A41" s="4" t="inlineStr">
        <is>
          <t>Income (loss) from operations</t>
        </is>
      </c>
      <c r="B41" s="5" t="n">
        <v>911893</v>
      </c>
      <c r="C41" s="5" t="n">
        <v>1344050</v>
      </c>
      <c r="D41" s="5" t="n">
        <v>1942361</v>
      </c>
      <c r="E41" s="5" t="n">
        <v>3015161</v>
      </c>
    </row>
    <row r="42">
      <c r="A42" s="4" t="inlineStr">
        <is>
          <t>Earnings (loss) of equity method investments</t>
        </is>
      </c>
      <c r="B42" s="5" t="n">
        <v>0</v>
      </c>
      <c r="C42" s="5" t="n">
        <v>0</v>
      </c>
      <c r="D42" s="5" t="n">
        <v>0</v>
      </c>
      <c r="E42" s="5" t="n">
        <v>0</v>
      </c>
    </row>
    <row r="43">
      <c r="A43" s="4" t="inlineStr">
        <is>
          <t>Capital expenditures</t>
        </is>
      </c>
      <c r="B43" s="5" t="n">
        <v>44824</v>
      </c>
      <c r="C43" s="5" t="n">
        <v>37653</v>
      </c>
      <c r="D43" s="5" t="n">
        <v>157785</v>
      </c>
      <c r="E43" s="5" t="n">
        <v>104284</v>
      </c>
    </row>
    <row r="44">
      <c r="A44" s="4" t="inlineStr">
        <is>
          <t>Refining | Intersegment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 and other revenues</t>
        </is>
      </c>
      <c r="B46" s="5" t="n">
        <v>-1333008</v>
      </c>
      <c r="C46" s="5" t="n">
        <v>-1405180</v>
      </c>
      <c r="D46" s="5" t="n">
        <v>-3524078</v>
      </c>
      <c r="E46" s="5" t="n">
        <v>-2988372</v>
      </c>
    </row>
    <row r="47">
      <c r="A47" s="4" t="inlineStr">
        <is>
          <t>Renewabl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5" t="n">
        <v>213144</v>
      </c>
      <c r="C49" s="5" t="n">
        <v>254952</v>
      </c>
      <c r="D49" s="5" t="n">
        <v>590620</v>
      </c>
      <c r="E49" s="5" t="n">
        <v>399204</v>
      </c>
    </row>
    <row r="50">
      <c r="A50" s="4" t="inlineStr">
        <is>
          <t>Renewable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331177</v>
      </c>
      <c r="C52" s="5" t="n">
        <v>355660</v>
      </c>
      <c r="D52" s="5" t="n">
        <v>902378</v>
      </c>
      <c r="E52" s="5" t="n">
        <v>597605</v>
      </c>
    </row>
    <row r="53">
      <c r="A53" s="4" t="inlineStr">
        <is>
          <t>Cost of products sold (exclusive of lower of cost or market inventory valuation adjustment)</t>
        </is>
      </c>
      <c r="B53" s="5" t="n">
        <v>294682</v>
      </c>
      <c r="C53" s="5" t="n">
        <v>345588</v>
      </c>
      <c r="D53" s="5" t="n">
        <v>816226</v>
      </c>
      <c r="E53" s="5" t="n">
        <v>582521</v>
      </c>
    </row>
    <row r="54">
      <c r="A54" s="4" t="inlineStr">
        <is>
          <t>Lower of cost or market inventory valuation adjustment</t>
        </is>
      </c>
      <c r="B54" s="5" t="n">
        <v>-17006</v>
      </c>
      <c r="C54" s="5" t="n">
        <v>16847</v>
      </c>
      <c r="D54" s="5" t="n">
        <v>-4114</v>
      </c>
      <c r="E54" s="5" t="n">
        <v>42839</v>
      </c>
    </row>
    <row r="55">
      <c r="A55" s="4" t="inlineStr">
        <is>
          <t>Operating expenses</t>
        </is>
      </c>
      <c r="B55" s="5" t="n">
        <v>30198</v>
      </c>
      <c r="C55" s="5" t="n">
        <v>23427</v>
      </c>
      <c r="D55" s="5" t="n">
        <v>85942</v>
      </c>
      <c r="E55" s="5" t="n">
        <v>79796</v>
      </c>
    </row>
    <row r="56">
      <c r="A56" s="4" t="inlineStr">
        <is>
          <t>Selling, general and administrative expenses</t>
        </is>
      </c>
      <c r="B56" s="5" t="n">
        <v>1336</v>
      </c>
      <c r="C56" s="5" t="n">
        <v>873</v>
      </c>
      <c r="D56" s="5" t="n">
        <v>3587</v>
      </c>
      <c r="E56" s="5" t="n">
        <v>2746</v>
      </c>
    </row>
    <row r="57">
      <c r="A57" s="4" t="inlineStr">
        <is>
          <t>Depreciation and amortization</t>
        </is>
      </c>
      <c r="B57" s="5" t="n">
        <v>18904</v>
      </c>
      <c r="C57" s="5" t="n">
        <v>18228</v>
      </c>
      <c r="D57" s="5" t="n">
        <v>57846</v>
      </c>
      <c r="E57" s="5" t="n">
        <v>34399</v>
      </c>
    </row>
    <row r="58">
      <c r="A58" s="4" t="inlineStr">
        <is>
          <t>Income (loss) from operations</t>
        </is>
      </c>
      <c r="B58" s="5" t="n">
        <v>3063</v>
      </c>
      <c r="C58" s="5" t="n">
        <v>-49303</v>
      </c>
      <c r="D58" s="5" t="n">
        <v>-57109</v>
      </c>
      <c r="E58" s="5" t="n">
        <v>-144696</v>
      </c>
    </row>
    <row r="59">
      <c r="A59" s="4" t="inlineStr">
        <is>
          <t>Earnings (loss) of equity method investments</t>
        </is>
      </c>
      <c r="B59" s="5" t="n">
        <v>0</v>
      </c>
      <c r="C59" s="5" t="n">
        <v>0</v>
      </c>
      <c r="D59" s="5" t="n">
        <v>0</v>
      </c>
      <c r="E59" s="5" t="n">
        <v>0</v>
      </c>
    </row>
    <row r="60">
      <c r="A60" s="4" t="inlineStr">
        <is>
          <t>Capital expenditures</t>
        </is>
      </c>
      <c r="B60" s="5" t="n">
        <v>2812</v>
      </c>
      <c r="C60" s="5" t="n">
        <v>24499</v>
      </c>
      <c r="D60" s="5" t="n">
        <v>11193</v>
      </c>
      <c r="E60" s="5" t="n">
        <v>210793</v>
      </c>
    </row>
    <row r="61">
      <c r="A61" s="4" t="inlineStr">
        <is>
          <t>Renewables | Intersegment Elimina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 and other revenues</t>
        </is>
      </c>
      <c r="B63" s="5" t="n">
        <v>-118033</v>
      </c>
      <c r="C63" s="5" t="n">
        <v>-100708</v>
      </c>
      <c r="D63" s="5" t="n">
        <v>-311758</v>
      </c>
      <c r="E63" s="5" t="n">
        <v>-198401</v>
      </c>
    </row>
    <row r="64">
      <c r="A64" s="4" t="inlineStr">
        <is>
          <t>Marketing</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 and other revenues</t>
        </is>
      </c>
      <c r="B66" s="5" t="n">
        <v>1259205</v>
      </c>
      <c r="C66" s="5" t="n">
        <v>1266681</v>
      </c>
      <c r="D66" s="5" t="n">
        <v>3237523</v>
      </c>
      <c r="E66" s="5" t="n">
        <v>2880024</v>
      </c>
    </row>
    <row r="67">
      <c r="A67" s="4" t="inlineStr">
        <is>
          <t>Marketing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 and other revenues</t>
        </is>
      </c>
      <c r="B69" s="5" t="n">
        <v>1259205</v>
      </c>
      <c r="C69" s="5" t="n">
        <v>1266681</v>
      </c>
      <c r="D69" s="5" t="n">
        <v>3237523</v>
      </c>
      <c r="E69" s="5" t="n">
        <v>2880024</v>
      </c>
    </row>
    <row r="70">
      <c r="A70" s="4" t="inlineStr">
        <is>
          <t>Cost of products sold (exclusive of lower of cost or market inventory valuation adjustment)</t>
        </is>
      </c>
      <c r="B70" s="5" t="n">
        <v>1230372</v>
      </c>
      <c r="C70" s="5" t="n">
        <v>1255119</v>
      </c>
      <c r="D70" s="5" t="n">
        <v>3162727</v>
      </c>
      <c r="E70" s="5" t="n">
        <v>2837583</v>
      </c>
    </row>
    <row r="71">
      <c r="A71" s="4" t="inlineStr">
        <is>
          <t>Lower of cost or market inventory valuation adjustment</t>
        </is>
      </c>
      <c r="B71" s="5" t="n">
        <v>0</v>
      </c>
      <c r="C71" s="4" t="inlineStr">
        <is>
          <t xml:space="preserve"> </t>
        </is>
      </c>
      <c r="D71" s="5" t="n">
        <v>0</v>
      </c>
      <c r="E71" s="5" t="n">
        <v>0</v>
      </c>
    </row>
    <row r="72">
      <c r="A72" s="4" t="inlineStr">
        <is>
          <t>Operating expenses</t>
        </is>
      </c>
      <c r="B72" s="5" t="n">
        <v>0</v>
      </c>
      <c r="C72" s="5" t="n">
        <v>0</v>
      </c>
      <c r="D72" s="5" t="n">
        <v>0</v>
      </c>
      <c r="E72" s="5" t="n">
        <v>0</v>
      </c>
    </row>
    <row r="73">
      <c r="A73" s="4" t="inlineStr">
        <is>
          <t>Selling, general and administrative expenses</t>
        </is>
      </c>
      <c r="B73" s="5" t="n">
        <v>7731</v>
      </c>
      <c r="C73" s="5" t="n">
        <v>1351</v>
      </c>
      <c r="D73" s="5" t="n">
        <v>22821</v>
      </c>
      <c r="E73" s="5" t="n">
        <v>2540</v>
      </c>
    </row>
    <row r="74">
      <c r="A74" s="4" t="inlineStr">
        <is>
          <t>Depreciation and amortization</t>
        </is>
      </c>
      <c r="B74" s="5" t="n">
        <v>6002</v>
      </c>
      <c r="C74" s="5" t="n">
        <v>6355</v>
      </c>
      <c r="D74" s="5" t="n">
        <v>17889</v>
      </c>
      <c r="E74" s="5" t="n">
        <v>11274</v>
      </c>
    </row>
    <row r="75">
      <c r="A75" s="4" t="inlineStr">
        <is>
          <t>Income (loss) from operations</t>
        </is>
      </c>
      <c r="B75" s="5" t="n">
        <v>15100</v>
      </c>
      <c r="C75" s="5" t="n">
        <v>3856</v>
      </c>
      <c r="D75" s="5" t="n">
        <v>34086</v>
      </c>
      <c r="E75" s="5" t="n">
        <v>28627</v>
      </c>
    </row>
    <row r="76">
      <c r="A76" s="4" t="inlineStr">
        <is>
          <t>Earnings (loss) of equity method investments</t>
        </is>
      </c>
      <c r="B76" s="5" t="n">
        <v>0</v>
      </c>
      <c r="C76" s="5" t="n">
        <v>0</v>
      </c>
      <c r="D76" s="5" t="n">
        <v>0</v>
      </c>
      <c r="E76" s="5" t="n">
        <v>0</v>
      </c>
    </row>
    <row r="77">
      <c r="A77" s="4" t="inlineStr">
        <is>
          <t>Capital expenditures</t>
        </is>
      </c>
      <c r="B77" s="5" t="n">
        <v>4223</v>
      </c>
      <c r="C77" s="5" t="n">
        <v>1487</v>
      </c>
      <c r="D77" s="5" t="n">
        <v>15678</v>
      </c>
      <c r="E77" s="5" t="n">
        <v>6796</v>
      </c>
    </row>
    <row r="78">
      <c r="A78" s="4" t="inlineStr">
        <is>
          <t>Marketing | Intersegment Elimination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Sales and other revenues</t>
        </is>
      </c>
      <c r="B80" s="5" t="n">
        <v>0</v>
      </c>
      <c r="C80" s="5" t="n">
        <v>0</v>
      </c>
      <c r="D80" s="5" t="n">
        <v>0</v>
      </c>
      <c r="E80" s="5" t="n">
        <v>0</v>
      </c>
    </row>
    <row r="81">
      <c r="A81" s="4" t="inlineStr">
        <is>
          <t>Lubricants and Specialty Product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Sales and other revenues</t>
        </is>
      </c>
      <c r="B83" s="5" t="n">
        <v>686123</v>
      </c>
      <c r="C83" s="5" t="n">
        <v>820630</v>
      </c>
      <c r="D83" s="5" t="n">
        <v>2105941</v>
      </c>
      <c r="E83" s="5" t="n">
        <v>2419212</v>
      </c>
    </row>
    <row r="84">
      <c r="A84" s="4" t="inlineStr">
        <is>
          <t>Lubricants and Specialty Products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Sales and other revenues</t>
        </is>
      </c>
      <c r="B86" s="5" t="n">
        <v>686688</v>
      </c>
      <c r="C86" s="5" t="n">
        <v>823439</v>
      </c>
      <c r="D86" s="5" t="n">
        <v>2116831</v>
      </c>
      <c r="E86" s="5" t="n">
        <v>2428389</v>
      </c>
    </row>
    <row r="87">
      <c r="A87" s="4" t="inlineStr">
        <is>
          <t>Cost of products sold (exclusive of lower of cost or market inventory valuation adjustment)</t>
        </is>
      </c>
      <c r="B87" s="5" t="n">
        <v>465602</v>
      </c>
      <c r="C87" s="5" t="n">
        <v>696864</v>
      </c>
      <c r="D87" s="5" t="n">
        <v>1513329</v>
      </c>
      <c r="E87" s="5" t="n">
        <v>1777869</v>
      </c>
    </row>
    <row r="88">
      <c r="A88" s="4" t="inlineStr">
        <is>
          <t>Lower of cost or market inventory valuation adjustment</t>
        </is>
      </c>
      <c r="B88" s="5" t="n">
        <v>0</v>
      </c>
      <c r="C88" s="5" t="n">
        <v>0</v>
      </c>
      <c r="D88" s="5" t="n">
        <v>0</v>
      </c>
      <c r="E88" s="5" t="n">
        <v>0</v>
      </c>
    </row>
    <row r="89">
      <c r="A89" s="4" t="inlineStr">
        <is>
          <t>Operating expenses</t>
        </is>
      </c>
      <c r="B89" s="5" t="n">
        <v>64965</v>
      </c>
      <c r="C89" s="5" t="n">
        <v>69506</v>
      </c>
      <c r="D89" s="5" t="n">
        <v>192592</v>
      </c>
      <c r="E89" s="5" t="n">
        <v>209977</v>
      </c>
    </row>
    <row r="90">
      <c r="A90" s="4" t="inlineStr">
        <is>
          <t>Selling, general and administrative expenses</t>
        </is>
      </c>
      <c r="B90" s="5" t="n">
        <v>40051</v>
      </c>
      <c r="C90" s="5" t="n">
        <v>41833</v>
      </c>
      <c r="D90" s="5" t="n">
        <v>124229</v>
      </c>
      <c r="E90" s="5" t="n">
        <v>127137</v>
      </c>
    </row>
    <row r="91">
      <c r="A91" s="4" t="inlineStr">
        <is>
          <t>Depreciation and amortization</t>
        </is>
      </c>
      <c r="B91" s="5" t="n">
        <v>22719</v>
      </c>
      <c r="C91" s="5" t="n">
        <v>20227</v>
      </c>
      <c r="D91" s="5" t="n">
        <v>63173</v>
      </c>
      <c r="E91" s="5" t="n">
        <v>61426</v>
      </c>
    </row>
    <row r="92">
      <c r="A92" s="4" t="inlineStr">
        <is>
          <t>Income (loss) from operations</t>
        </is>
      </c>
      <c r="B92" s="5" t="n">
        <v>93351</v>
      </c>
      <c r="C92" s="5" t="n">
        <v>-4991</v>
      </c>
      <c r="D92" s="5" t="n">
        <v>223508</v>
      </c>
      <c r="E92" s="5" t="n">
        <v>251980</v>
      </c>
    </row>
    <row r="93">
      <c r="A93" s="4" t="inlineStr">
        <is>
          <t>Earnings (loss) of equity method investments</t>
        </is>
      </c>
      <c r="B93" s="5" t="n">
        <v>0</v>
      </c>
      <c r="C93" s="5" t="n">
        <v>0</v>
      </c>
      <c r="D93" s="5" t="n">
        <v>0</v>
      </c>
      <c r="E93" s="5" t="n">
        <v>0</v>
      </c>
    </row>
    <row r="94">
      <c r="A94" s="4" t="inlineStr">
        <is>
          <t>Capital expenditures</t>
        </is>
      </c>
      <c r="B94" s="5" t="n">
        <v>10070</v>
      </c>
      <c r="C94" s="5" t="n">
        <v>10158</v>
      </c>
      <c r="D94" s="5" t="n">
        <v>24453</v>
      </c>
      <c r="E94" s="5" t="n">
        <v>24553</v>
      </c>
    </row>
    <row r="95">
      <c r="A95" s="4" t="inlineStr">
        <is>
          <t>Lubricants and Specialty Products | Intersegment Elimina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Sales and other revenues</t>
        </is>
      </c>
      <c r="B97" s="5" t="n">
        <v>-565</v>
      </c>
      <c r="C97" s="5" t="n">
        <v>-2809</v>
      </c>
      <c r="D97" s="5" t="n">
        <v>-10890</v>
      </c>
      <c r="E97" s="5" t="n">
        <v>-9177</v>
      </c>
    </row>
    <row r="98">
      <c r="A98" s="4" t="inlineStr">
        <is>
          <t>HEP</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Sales and other revenues</t>
        </is>
      </c>
      <c r="B100" s="5" t="n">
        <v>29073</v>
      </c>
      <c r="C100" s="5" t="n">
        <v>26133</v>
      </c>
      <c r="D100" s="5" t="n">
        <v>85322</v>
      </c>
      <c r="E100" s="5" t="n">
        <v>79310</v>
      </c>
    </row>
    <row r="101">
      <c r="A101" s="4" t="inlineStr">
        <is>
          <t>HEP | Operating Seg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Sales and other revenues</t>
        </is>
      </c>
      <c r="B103" s="5" t="n">
        <v>158360</v>
      </c>
      <c r="C103" s="5" t="n">
        <v>149002</v>
      </c>
      <c r="D103" s="5" t="n">
        <v>441409</v>
      </c>
      <c r="E103" s="5" t="n">
        <v>404970</v>
      </c>
    </row>
    <row r="104">
      <c r="A104" s="4" t="inlineStr">
        <is>
          <t>Cost of products sold (exclusive of lower of cost or market inventory valuation adjustment)</t>
        </is>
      </c>
      <c r="B104" s="5" t="n">
        <v>0</v>
      </c>
      <c r="C104" s="5" t="n">
        <v>0</v>
      </c>
      <c r="D104" s="5" t="n">
        <v>0</v>
      </c>
      <c r="E104" s="5" t="n">
        <v>0</v>
      </c>
    </row>
    <row r="105">
      <c r="A105" s="4" t="inlineStr">
        <is>
          <t>Lower of cost or market inventory valuation adjustment</t>
        </is>
      </c>
      <c r="B105" s="5" t="n">
        <v>0</v>
      </c>
      <c r="C105" s="5" t="n">
        <v>0</v>
      </c>
      <c r="D105" s="5" t="n">
        <v>0</v>
      </c>
      <c r="E105" s="5" t="n">
        <v>0</v>
      </c>
    </row>
    <row r="106">
      <c r="A106" s="4" t="inlineStr">
        <is>
          <t>Operating expenses</t>
        </is>
      </c>
      <c r="B106" s="5" t="n">
        <v>58422</v>
      </c>
      <c r="C106" s="5" t="n">
        <v>60471</v>
      </c>
      <c r="D106" s="5" t="n">
        <v>163706</v>
      </c>
      <c r="E106" s="5" t="n">
        <v>156994</v>
      </c>
    </row>
    <row r="107">
      <c r="A107" s="4" t="inlineStr">
        <is>
          <t>Selling, general and administrative expenses</t>
        </is>
      </c>
      <c r="B107" s="5" t="n">
        <v>7947</v>
      </c>
      <c r="C107" s="5" t="n">
        <v>3750</v>
      </c>
      <c r="D107" s="5" t="n">
        <v>18094</v>
      </c>
      <c r="E107" s="5" t="n">
        <v>12745</v>
      </c>
    </row>
    <row r="108">
      <c r="A108" s="4" t="inlineStr">
        <is>
          <t>Depreciation and amortization</t>
        </is>
      </c>
      <c r="B108" s="5" t="n">
        <v>24997</v>
      </c>
      <c r="C108" s="5" t="n">
        <v>25846</v>
      </c>
      <c r="D108" s="5" t="n">
        <v>76002</v>
      </c>
      <c r="E108" s="5" t="n">
        <v>73803</v>
      </c>
    </row>
    <row r="109">
      <c r="A109" s="4" t="inlineStr">
        <is>
          <t>Income (loss) from operations</t>
        </is>
      </c>
      <c r="B109" s="5" t="n">
        <v>66994</v>
      </c>
      <c r="C109" s="5" t="n">
        <v>58935</v>
      </c>
      <c r="D109" s="5" t="n">
        <v>183607</v>
      </c>
      <c r="E109" s="5" t="n">
        <v>161428</v>
      </c>
    </row>
    <row r="110">
      <c r="A110" s="4" t="inlineStr">
        <is>
          <t>Earnings (loss) of equity method investments</t>
        </is>
      </c>
      <c r="B110" s="5" t="n">
        <v>3581</v>
      </c>
      <c r="C110" s="5" t="n">
        <v>-16334</v>
      </c>
      <c r="D110" s="5" t="n">
        <v>11008</v>
      </c>
      <c r="E110" s="5" t="n">
        <v>-7261</v>
      </c>
    </row>
    <row r="111">
      <c r="A111" s="4" t="inlineStr">
        <is>
          <t>Capital expenditures</t>
        </is>
      </c>
      <c r="B111" s="5" t="n">
        <v>5714</v>
      </c>
      <c r="C111" s="5" t="n">
        <v>7948</v>
      </c>
      <c r="D111" s="5" t="n">
        <v>21978</v>
      </c>
      <c r="E111" s="5" t="n">
        <v>31194</v>
      </c>
    </row>
    <row r="112">
      <c r="A112" s="4" t="inlineStr">
        <is>
          <t>HEP | Intersegment Elimination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Sales and other revenues</t>
        </is>
      </c>
      <c r="B114" s="6" t="n">
        <v>-129287</v>
      </c>
      <c r="C114" s="6" t="n">
        <v>-122869</v>
      </c>
      <c r="D114" s="6" t="n">
        <v>-356087</v>
      </c>
      <c r="E114" s="6" t="n">
        <v>-3256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18" customWidth="1" min="5" max="5"/>
    <col width="37"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loss</t>
        </is>
      </c>
      <c r="G1" s="2" t="inlineStr">
        <is>
          <t>Treasury Stock</t>
        </is>
      </c>
      <c r="H1" s="2" t="inlineStr">
        <is>
          <t>Non-controlling Interest</t>
        </is>
      </c>
    </row>
    <row r="2">
      <c r="A2" s="4" t="inlineStr">
        <is>
          <t>Common stock outstanding at beginning of period (in shares) at Dec. 31, 2021</t>
        </is>
      </c>
      <c r="B2" s="4" t="inlineStr">
        <is>
          <t xml:space="preserve"> </t>
        </is>
      </c>
      <c r="C2" s="5" t="n">
        <v>25604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 beginning of period at Dec. 31, 2021</t>
        </is>
      </c>
      <c r="B3" s="6" t="n">
        <v>6294465</v>
      </c>
      <c r="C3" s="6" t="n">
        <v>2560</v>
      </c>
      <c r="D3" s="6" t="n">
        <v>4220075</v>
      </c>
      <c r="E3" s="6" t="n">
        <v>4413836</v>
      </c>
      <c r="F3" s="6" t="n">
        <v>2671</v>
      </c>
      <c r="G3" s="6" t="n">
        <v>-2951257</v>
      </c>
      <c r="H3" s="6" t="n">
        <v>606580</v>
      </c>
    </row>
    <row r="4">
      <c r="A4" s="4" t="inlineStr">
        <is>
          <t>Treasury stock outstanding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93045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416348</v>
      </c>
      <c r="C6" s="4" t="inlineStr">
        <is>
          <t xml:space="preserve"> </t>
        </is>
      </c>
      <c r="D6" s="4" t="inlineStr">
        <is>
          <t xml:space="preserve"> </t>
        </is>
      </c>
      <c r="E6" s="5" t="n">
        <v>2335641</v>
      </c>
      <c r="F6" s="4" t="inlineStr">
        <is>
          <t xml:space="preserve"> </t>
        </is>
      </c>
      <c r="G6" s="4" t="inlineStr">
        <is>
          <t xml:space="preserve"> </t>
        </is>
      </c>
      <c r="H6" s="5" t="n">
        <v>80707</v>
      </c>
    </row>
    <row r="7">
      <c r="A7" s="4" t="inlineStr">
        <is>
          <t>Dividends</t>
        </is>
      </c>
      <c r="B7" s="5" t="n">
        <v>-175432</v>
      </c>
      <c r="C7" s="4" t="inlineStr">
        <is>
          <t xml:space="preserve"> </t>
        </is>
      </c>
      <c r="D7" s="4" t="inlineStr">
        <is>
          <t xml:space="preserve"> </t>
        </is>
      </c>
      <c r="E7" s="5" t="n">
        <v>-175432</v>
      </c>
      <c r="F7" s="4" t="inlineStr">
        <is>
          <t xml:space="preserve"> </t>
        </is>
      </c>
      <c r="G7" s="4" t="inlineStr">
        <is>
          <t xml:space="preserve"> </t>
        </is>
      </c>
      <c r="H7" s="4" t="inlineStr">
        <is>
          <t xml:space="preserve"> </t>
        </is>
      </c>
    </row>
    <row r="8">
      <c r="A8" s="4" t="inlineStr">
        <is>
          <t>Other comprehensive loss, net of tax</t>
        </is>
      </c>
      <c r="B8" s="5" t="n">
        <v>-39019</v>
      </c>
      <c r="C8" s="4" t="inlineStr">
        <is>
          <t xml:space="preserve"> </t>
        </is>
      </c>
      <c r="D8" s="4" t="inlineStr">
        <is>
          <t xml:space="preserve"> </t>
        </is>
      </c>
      <c r="E8" s="4" t="inlineStr">
        <is>
          <t xml:space="preserve"> </t>
        </is>
      </c>
      <c r="F8" s="5" t="n">
        <v>-39019</v>
      </c>
      <c r="G8" s="4" t="inlineStr">
        <is>
          <t xml:space="preserve"> </t>
        </is>
      </c>
      <c r="H8" s="4" t="inlineStr">
        <is>
          <t xml:space="preserve"> </t>
        </is>
      </c>
    </row>
    <row r="9">
      <c r="A9" s="4" t="inlineStr">
        <is>
          <t>Issuance of common shares for HFC Transactions (in shares)</t>
        </is>
      </c>
      <c r="B9" s="4" t="inlineStr">
        <is>
          <t xml:space="preserve"> </t>
        </is>
      </c>
      <c r="C9" s="5" t="n">
        <v>602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hares for HFC Transactions</t>
        </is>
      </c>
      <c r="B10" s="5" t="n">
        <v>2149008</v>
      </c>
      <c r="C10" s="6" t="n">
        <v>602</v>
      </c>
      <c r="D10" s="5" t="n">
        <v>2148406</v>
      </c>
      <c r="E10" s="4" t="inlineStr">
        <is>
          <t xml:space="preserve"> </t>
        </is>
      </c>
      <c r="F10" s="4" t="inlineStr">
        <is>
          <t xml:space="preserve"> </t>
        </is>
      </c>
      <c r="G10" s="4" t="inlineStr">
        <is>
          <t xml:space="preserve"> </t>
        </is>
      </c>
      <c r="H10" s="4" t="inlineStr">
        <is>
          <t xml:space="preserve"> </t>
        </is>
      </c>
    </row>
    <row r="11">
      <c r="A11" s="4" t="inlineStr">
        <is>
          <t>Issuance of common shares under incentive compensation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8000</v>
      </c>
      <c r="H11" s="4" t="inlineStr">
        <is>
          <t xml:space="preserve"> </t>
        </is>
      </c>
    </row>
    <row r="12">
      <c r="A12" s="4" t="inlineStr">
        <is>
          <t>Issuance of common shares under incentive compensation plans</t>
        </is>
      </c>
      <c r="B12" s="5" t="n">
        <v>0</v>
      </c>
      <c r="C12" s="4" t="inlineStr">
        <is>
          <t xml:space="preserve"> </t>
        </is>
      </c>
      <c r="D12" s="5" t="n">
        <v>-4606</v>
      </c>
      <c r="E12" s="4" t="inlineStr">
        <is>
          <t xml:space="preserve"> </t>
        </is>
      </c>
      <c r="F12" s="4" t="inlineStr">
        <is>
          <t xml:space="preserve"> </t>
        </is>
      </c>
      <c r="G12" s="6" t="n">
        <v>4606</v>
      </c>
      <c r="H12" s="4" t="inlineStr">
        <is>
          <t xml:space="preserve"> </t>
        </is>
      </c>
    </row>
    <row r="13">
      <c r="A13" s="4" t="inlineStr">
        <is>
          <t>Equity-based compensation</t>
        </is>
      </c>
      <c r="B13" s="5" t="n">
        <v>20940</v>
      </c>
      <c r="C13" s="4" t="inlineStr">
        <is>
          <t xml:space="preserve"> </t>
        </is>
      </c>
      <c r="D13" s="5" t="n">
        <v>19436</v>
      </c>
      <c r="E13" s="4" t="inlineStr">
        <is>
          <t xml:space="preserve"> </t>
        </is>
      </c>
      <c r="F13" s="4" t="inlineStr">
        <is>
          <t xml:space="preserve"> </t>
        </is>
      </c>
      <c r="G13" s="4" t="inlineStr">
        <is>
          <t xml:space="preserve"> </t>
        </is>
      </c>
      <c r="H13" s="5" t="n">
        <v>1504</v>
      </c>
    </row>
    <row r="14">
      <c r="A14" s="4" t="inlineStr">
        <is>
          <t>Purchase of treasury stock, inclusive of excise tax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653000</v>
      </c>
      <c r="H14" s="4" t="inlineStr">
        <is>
          <t xml:space="preserve"> </t>
        </is>
      </c>
    </row>
    <row r="15">
      <c r="A15" s="4" t="inlineStr">
        <is>
          <t>Purchase of treasury stock, inclusive of excise tax</t>
        </is>
      </c>
      <c r="B15" s="5" t="n">
        <v>-1077020</v>
      </c>
      <c r="C15" s="4" t="inlineStr">
        <is>
          <t xml:space="preserve"> </t>
        </is>
      </c>
      <c r="D15" s="4" t="inlineStr">
        <is>
          <t xml:space="preserve"> </t>
        </is>
      </c>
      <c r="E15" s="4" t="inlineStr">
        <is>
          <t xml:space="preserve"> </t>
        </is>
      </c>
      <c r="F15" s="4" t="inlineStr">
        <is>
          <t xml:space="preserve"> </t>
        </is>
      </c>
      <c r="G15" s="6" t="n">
        <v>-1077020</v>
      </c>
      <c r="H15" s="4" t="inlineStr">
        <is>
          <t xml:space="preserve"> </t>
        </is>
      </c>
    </row>
    <row r="16">
      <c r="A16" s="4" t="inlineStr">
        <is>
          <t>Retirement of treasury stock (in shares)</t>
        </is>
      </c>
      <c r="B16" s="4" t="inlineStr">
        <is>
          <t xml:space="preserve"> </t>
        </is>
      </c>
      <c r="C16" s="5" t="n">
        <v>-93045000</v>
      </c>
      <c r="D16" s="4" t="inlineStr">
        <is>
          <t xml:space="preserve"> </t>
        </is>
      </c>
      <c r="E16" s="4" t="inlineStr">
        <is>
          <t xml:space="preserve"> </t>
        </is>
      </c>
      <c r="F16" s="4" t="inlineStr">
        <is>
          <t xml:space="preserve"> </t>
        </is>
      </c>
      <c r="G16" s="5" t="n">
        <v>-93045000</v>
      </c>
      <c r="H16" s="4" t="inlineStr">
        <is>
          <t xml:space="preserve"> </t>
        </is>
      </c>
    </row>
    <row r="17">
      <c r="A17" s="4" t="inlineStr">
        <is>
          <t>Retirement of treasury stock</t>
        </is>
      </c>
      <c r="B17" s="5" t="n">
        <v>0</v>
      </c>
      <c r="C17" s="6" t="n">
        <v>-930</v>
      </c>
      <c r="D17" s="4" t="inlineStr">
        <is>
          <t xml:space="preserve"> </t>
        </is>
      </c>
      <c r="E17" s="5" t="n">
        <v>-2950324</v>
      </c>
      <c r="F17" s="4" t="inlineStr">
        <is>
          <t xml:space="preserve"> </t>
        </is>
      </c>
      <c r="G17" s="6" t="n">
        <v>2951254</v>
      </c>
      <c r="H17" s="4" t="inlineStr">
        <is>
          <t xml:space="preserve"> </t>
        </is>
      </c>
    </row>
    <row r="18">
      <c r="A18" s="4" t="inlineStr">
        <is>
          <t>Distributions to noncontrolling interest holders</t>
        </is>
      </c>
      <c r="B18" s="5" t="n">
        <v>-70365</v>
      </c>
      <c r="C18" s="4" t="inlineStr">
        <is>
          <t xml:space="preserve"> </t>
        </is>
      </c>
      <c r="D18" s="4" t="inlineStr">
        <is>
          <t xml:space="preserve"> </t>
        </is>
      </c>
      <c r="E18" s="4" t="inlineStr">
        <is>
          <t xml:space="preserve"> </t>
        </is>
      </c>
      <c r="F18" s="4" t="inlineStr">
        <is>
          <t xml:space="preserve"> </t>
        </is>
      </c>
      <c r="G18" s="4" t="inlineStr">
        <is>
          <t xml:space="preserve"> </t>
        </is>
      </c>
      <c r="H18" s="5" t="n">
        <v>-70365</v>
      </c>
    </row>
    <row r="19">
      <c r="A19" s="4" t="inlineStr">
        <is>
          <t>Purchase of HEP units for equity grants</t>
        </is>
      </c>
      <c r="B19" s="5" t="n">
        <v>-564</v>
      </c>
      <c r="C19" s="4" t="inlineStr">
        <is>
          <t xml:space="preserve"> </t>
        </is>
      </c>
      <c r="D19" s="4" t="inlineStr">
        <is>
          <t xml:space="preserve"> </t>
        </is>
      </c>
      <c r="E19" s="4" t="inlineStr">
        <is>
          <t xml:space="preserve"> </t>
        </is>
      </c>
      <c r="F19" s="4" t="inlineStr">
        <is>
          <t xml:space="preserve"> </t>
        </is>
      </c>
      <c r="G19" s="4" t="inlineStr">
        <is>
          <t xml:space="preserve"> </t>
        </is>
      </c>
      <c r="H19" s="5" t="n">
        <v>-564</v>
      </c>
    </row>
    <row r="20">
      <c r="A20" s="4" t="inlineStr">
        <is>
          <t>Equity attributable to HEP common unit issuance, net of tax</t>
        </is>
      </c>
      <c r="B20" s="5" t="n">
        <v>318439</v>
      </c>
      <c r="C20" s="4" t="inlineStr">
        <is>
          <t xml:space="preserve"> </t>
        </is>
      </c>
      <c r="D20" s="5" t="n">
        <v>95047</v>
      </c>
      <c r="E20" s="4" t="inlineStr">
        <is>
          <t xml:space="preserve"> </t>
        </is>
      </c>
      <c r="F20" s="4" t="inlineStr">
        <is>
          <t xml:space="preserve"> </t>
        </is>
      </c>
      <c r="G20" s="4" t="inlineStr">
        <is>
          <t xml:space="preserve"> </t>
        </is>
      </c>
      <c r="H20" s="5" t="n">
        <v>223392</v>
      </c>
    </row>
    <row r="21">
      <c r="A21" s="4" t="inlineStr">
        <is>
          <t>Acquisition of remaining UNEV interests</t>
        </is>
      </c>
      <c r="B21" s="5" t="n">
        <v>-58275</v>
      </c>
      <c r="C21" s="4" t="inlineStr">
        <is>
          <t xml:space="preserve"> </t>
        </is>
      </c>
      <c r="D21" s="5" t="n">
        <v>19735</v>
      </c>
      <c r="E21" s="4" t="inlineStr">
        <is>
          <t xml:space="preserve"> </t>
        </is>
      </c>
      <c r="F21" s="4" t="inlineStr">
        <is>
          <t xml:space="preserve"> </t>
        </is>
      </c>
      <c r="G21" s="4" t="inlineStr">
        <is>
          <t xml:space="preserve"> </t>
        </is>
      </c>
      <c r="H21" s="5" t="n">
        <v>-78010</v>
      </c>
    </row>
    <row r="22">
      <c r="A22" s="4" t="inlineStr">
        <is>
          <t>Common stock outstanding at end of period (in shares) at Sep. 30, 2022</t>
        </is>
      </c>
      <c r="B22" s="4" t="inlineStr">
        <is>
          <t xml:space="preserve"> </t>
        </is>
      </c>
      <c r="C22" s="5" t="n">
        <v>22323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at end of period at Sep. 30, 2022</t>
        </is>
      </c>
      <c r="B23" s="5" t="n">
        <v>9778525</v>
      </c>
      <c r="C23" s="6" t="n">
        <v>2232</v>
      </c>
      <c r="D23" s="5" t="n">
        <v>6498093</v>
      </c>
      <c r="E23" s="5" t="n">
        <v>3623721</v>
      </c>
      <c r="F23" s="5" t="n">
        <v>-36348</v>
      </c>
      <c r="G23" s="6" t="n">
        <v>-1072417</v>
      </c>
      <c r="H23" s="5" t="n">
        <v>763244</v>
      </c>
    </row>
    <row r="24">
      <c r="A24" s="4" t="inlineStr">
        <is>
          <t>Treasury stock outstanding at end of period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21555000</v>
      </c>
      <c r="H24" s="4" t="inlineStr">
        <is>
          <t xml:space="preserve"> </t>
        </is>
      </c>
    </row>
    <row r="25">
      <c r="A25" s="4" t="inlineStr">
        <is>
          <t>Common stock outstanding at beginning of period (in shares) at Jun. 30, 2022</t>
        </is>
      </c>
      <c r="B25" s="4" t="inlineStr">
        <is>
          <t xml:space="preserve"> </t>
        </is>
      </c>
      <c r="C25" s="5" t="n">
        <v>22323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equity at beginning of period at Jun. 30, 2022</t>
        </is>
      </c>
      <c r="B26" s="5" t="n">
        <v>9874910</v>
      </c>
      <c r="C26" s="6" t="n">
        <v>2232</v>
      </c>
      <c r="D26" s="5" t="n">
        <v>6496299</v>
      </c>
      <c r="E26" s="5" t="n">
        <v>2754590</v>
      </c>
      <c r="F26" s="5" t="n">
        <v>-11209</v>
      </c>
      <c r="G26" s="6" t="n">
        <v>-132200</v>
      </c>
      <c r="H26" s="5" t="n">
        <v>765198</v>
      </c>
    </row>
    <row r="27">
      <c r="A27" s="4" t="inlineStr">
        <is>
          <t>Treasury stock outstanding at beginning of period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5" t="n">
        <v>2723000</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978139</v>
      </c>
      <c r="C29" s="4" t="inlineStr">
        <is>
          <t xml:space="preserve"> </t>
        </is>
      </c>
      <c r="D29" s="4" t="inlineStr">
        <is>
          <t xml:space="preserve"> </t>
        </is>
      </c>
      <c r="E29" s="5" t="n">
        <v>954405</v>
      </c>
      <c r="F29" s="4" t="inlineStr">
        <is>
          <t xml:space="preserve"> </t>
        </is>
      </c>
      <c r="G29" s="4" t="inlineStr">
        <is>
          <t xml:space="preserve"> </t>
        </is>
      </c>
      <c r="H29" s="5" t="n">
        <v>23734</v>
      </c>
    </row>
    <row r="30">
      <c r="A30" s="4" t="inlineStr">
        <is>
          <t>Dividends</t>
        </is>
      </c>
      <c r="B30" s="5" t="n">
        <v>-85274</v>
      </c>
      <c r="C30" s="4" t="inlineStr">
        <is>
          <t xml:space="preserve"> </t>
        </is>
      </c>
      <c r="D30" s="4" t="inlineStr">
        <is>
          <t xml:space="preserve"> </t>
        </is>
      </c>
      <c r="E30" s="5" t="n">
        <v>-85274</v>
      </c>
      <c r="F30" s="4" t="inlineStr">
        <is>
          <t xml:space="preserve"> </t>
        </is>
      </c>
      <c r="G30" s="4" t="inlineStr">
        <is>
          <t xml:space="preserve"> </t>
        </is>
      </c>
      <c r="H30" s="4" t="inlineStr">
        <is>
          <t xml:space="preserve"> </t>
        </is>
      </c>
    </row>
    <row r="31">
      <c r="A31" s="4" t="inlineStr">
        <is>
          <t>Other comprehensive loss, net of tax</t>
        </is>
      </c>
      <c r="B31" s="5" t="n">
        <v>-25139</v>
      </c>
      <c r="C31" s="4" t="inlineStr">
        <is>
          <t xml:space="preserve"> </t>
        </is>
      </c>
      <c r="D31" s="4" t="inlineStr">
        <is>
          <t xml:space="preserve"> </t>
        </is>
      </c>
      <c r="E31" s="4" t="inlineStr">
        <is>
          <t xml:space="preserve"> </t>
        </is>
      </c>
      <c r="F31" s="5" t="n">
        <v>-25139</v>
      </c>
      <c r="G31" s="4" t="inlineStr">
        <is>
          <t xml:space="preserve"> </t>
        </is>
      </c>
      <c r="H31" s="4" t="inlineStr">
        <is>
          <t xml:space="preserve"> </t>
        </is>
      </c>
    </row>
    <row r="32">
      <c r="A32" s="4" t="inlineStr">
        <is>
          <t>Issuance of common shares under incentive compensation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79000</v>
      </c>
      <c r="H32" s="4" t="inlineStr">
        <is>
          <t xml:space="preserve"> </t>
        </is>
      </c>
    </row>
    <row r="33">
      <c r="A33" s="4" t="inlineStr">
        <is>
          <t>Issuance of common shares under incentive compensation plans</t>
        </is>
      </c>
      <c r="B33" s="5" t="n">
        <v>0</v>
      </c>
      <c r="C33" s="4" t="inlineStr">
        <is>
          <t xml:space="preserve"> </t>
        </is>
      </c>
      <c r="D33" s="5" t="n">
        <v>-4000</v>
      </c>
      <c r="E33" s="4" t="inlineStr">
        <is>
          <t xml:space="preserve"> </t>
        </is>
      </c>
      <c r="F33" s="4" t="inlineStr">
        <is>
          <t xml:space="preserve"> </t>
        </is>
      </c>
      <c r="G33" s="6" t="n">
        <v>4000</v>
      </c>
      <c r="H33" s="4" t="inlineStr">
        <is>
          <t xml:space="preserve"> </t>
        </is>
      </c>
    </row>
    <row r="34">
      <c r="A34" s="4" t="inlineStr">
        <is>
          <t>Equity-based compensation</t>
        </is>
      </c>
      <c r="B34" s="5" t="n">
        <v>6058</v>
      </c>
      <c r="C34" s="4" t="inlineStr">
        <is>
          <t xml:space="preserve"> </t>
        </is>
      </c>
      <c r="D34" s="5" t="n">
        <v>5794</v>
      </c>
      <c r="E34" s="4" t="inlineStr">
        <is>
          <t xml:space="preserve"> </t>
        </is>
      </c>
      <c r="F34" s="4" t="inlineStr">
        <is>
          <t xml:space="preserve"> </t>
        </is>
      </c>
      <c r="G34" s="4" t="inlineStr">
        <is>
          <t xml:space="preserve"> </t>
        </is>
      </c>
      <c r="H34" s="5" t="n">
        <v>264</v>
      </c>
    </row>
    <row r="35">
      <c r="A35" s="4" t="inlineStr">
        <is>
          <t>Purchase of treasury stock, inclusive of excise tax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8911000</v>
      </c>
      <c r="H35" s="4" t="inlineStr">
        <is>
          <t xml:space="preserve"> </t>
        </is>
      </c>
    </row>
    <row r="36">
      <c r="A36" s="4" t="inlineStr">
        <is>
          <t>Purchase of treasury stock, inclusive of excise tax</t>
        </is>
      </c>
      <c r="B36" s="5" t="n">
        <v>-944217</v>
      </c>
      <c r="C36" s="4" t="inlineStr">
        <is>
          <t xml:space="preserve"> </t>
        </is>
      </c>
      <c r="D36" s="4" t="inlineStr">
        <is>
          <t xml:space="preserve"> </t>
        </is>
      </c>
      <c r="E36" s="4" t="inlineStr">
        <is>
          <t xml:space="preserve"> </t>
        </is>
      </c>
      <c r="F36" s="4" t="inlineStr">
        <is>
          <t xml:space="preserve"> </t>
        </is>
      </c>
      <c r="G36" s="6" t="n">
        <v>-944217</v>
      </c>
      <c r="H36" s="4" t="inlineStr">
        <is>
          <t xml:space="preserve"> </t>
        </is>
      </c>
    </row>
    <row r="37">
      <c r="A37" s="4" t="inlineStr">
        <is>
          <t>Distributions to noncontrolling interest holders</t>
        </is>
      </c>
      <c r="B37" s="5" t="n">
        <v>-25465</v>
      </c>
      <c r="C37" s="4" t="inlineStr">
        <is>
          <t xml:space="preserve"> </t>
        </is>
      </c>
      <c r="D37" s="4" t="inlineStr">
        <is>
          <t xml:space="preserve"> </t>
        </is>
      </c>
      <c r="E37" s="4" t="inlineStr">
        <is>
          <t xml:space="preserve"> </t>
        </is>
      </c>
      <c r="F37" s="4" t="inlineStr">
        <is>
          <t xml:space="preserve"> </t>
        </is>
      </c>
      <c r="G37" s="4" t="inlineStr">
        <is>
          <t xml:space="preserve"> </t>
        </is>
      </c>
      <c r="H37" s="5" t="n">
        <v>-25465</v>
      </c>
    </row>
    <row r="38">
      <c r="A38" s="4" t="inlineStr">
        <is>
          <t>Purchase of HEP units for equity grants</t>
        </is>
      </c>
      <c r="B38" s="5" t="n">
        <v>-487</v>
      </c>
      <c r="C38" s="4" t="inlineStr">
        <is>
          <t xml:space="preserve"> </t>
        </is>
      </c>
      <c r="D38" s="4" t="inlineStr">
        <is>
          <t xml:space="preserve"> </t>
        </is>
      </c>
      <c r="E38" s="4" t="inlineStr">
        <is>
          <t xml:space="preserve"> </t>
        </is>
      </c>
      <c r="F38" s="4" t="inlineStr">
        <is>
          <t xml:space="preserve"> </t>
        </is>
      </c>
      <c r="G38" s="4" t="inlineStr">
        <is>
          <t xml:space="preserve"> </t>
        </is>
      </c>
      <c r="H38" s="5" t="n">
        <v>-487</v>
      </c>
    </row>
    <row r="39">
      <c r="A39" s="4" t="inlineStr">
        <is>
          <t>Common stock outstanding at end of period (in shares) at Sep. 30, 2022</t>
        </is>
      </c>
      <c r="B39" s="4" t="inlineStr">
        <is>
          <t xml:space="preserve"> </t>
        </is>
      </c>
      <c r="C39" s="5" t="n">
        <v>223231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holders' equity at end of period at Sep. 30, 2022</t>
        </is>
      </c>
      <c r="B40" s="5" t="n">
        <v>9778525</v>
      </c>
      <c r="C40" s="6" t="n">
        <v>2232</v>
      </c>
      <c r="D40" s="5" t="n">
        <v>6498093</v>
      </c>
      <c r="E40" s="5" t="n">
        <v>3623721</v>
      </c>
      <c r="F40" s="5" t="n">
        <v>-36348</v>
      </c>
      <c r="G40" s="6" t="n">
        <v>-1072417</v>
      </c>
      <c r="H40" s="5" t="n">
        <v>763244</v>
      </c>
    </row>
    <row r="41">
      <c r="A41" s="4" t="inlineStr">
        <is>
          <t>Treasury stock outstanding at end of period (in shares)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5" t="n">
        <v>21555000</v>
      </c>
      <c r="H41" s="4" t="inlineStr">
        <is>
          <t xml:space="preserve"> </t>
        </is>
      </c>
    </row>
    <row r="42">
      <c r="A42" s="4" t="inlineStr">
        <is>
          <t>Common stock outstanding at beginning of period (in shares) at Dec. 31, 2022</t>
        </is>
      </c>
      <c r="B42" s="4" t="inlineStr">
        <is>
          <t xml:space="preserve"> </t>
        </is>
      </c>
      <c r="C42" s="5" t="n">
        <v>22323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holders' equity at beginning of period at Dec. 31, 2022</t>
        </is>
      </c>
      <c r="B43" s="6" t="n">
        <v>10017572</v>
      </c>
      <c r="C43" s="6" t="n">
        <v>2232</v>
      </c>
      <c r="D43" s="5" t="n">
        <v>6468775</v>
      </c>
      <c r="E43" s="5" t="n">
        <v>4130252</v>
      </c>
      <c r="F43" s="5" t="n">
        <v>-22013</v>
      </c>
      <c r="G43" s="6" t="n">
        <v>-1335431</v>
      </c>
      <c r="H43" s="5" t="n">
        <v>773757</v>
      </c>
    </row>
    <row r="44">
      <c r="A44" s="4" t="inlineStr">
        <is>
          <t>Treasury stock outstanding at beginning of period (in shares) at Dec. 31, 2022</t>
        </is>
      </c>
      <c r="B44" s="5" t="n">
        <v>26152344</v>
      </c>
      <c r="C44" s="4" t="inlineStr">
        <is>
          <t xml:space="preserve"> </t>
        </is>
      </c>
      <c r="D44" s="4" t="inlineStr">
        <is>
          <t xml:space="preserve"> </t>
        </is>
      </c>
      <c r="E44" s="4" t="inlineStr">
        <is>
          <t xml:space="preserve"> </t>
        </is>
      </c>
      <c r="F44" s="4" t="inlineStr">
        <is>
          <t xml:space="preserve"> </t>
        </is>
      </c>
      <c r="G44" s="5" t="n">
        <v>26152000</v>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6" t="n">
        <v>1744551</v>
      </c>
      <c r="C46" s="4" t="inlineStr">
        <is>
          <t xml:space="preserve"> </t>
        </is>
      </c>
      <c r="D46" s="4" t="inlineStr">
        <is>
          <t xml:space="preserve"> </t>
        </is>
      </c>
      <c r="E46" s="5" t="n">
        <v>1651849</v>
      </c>
      <c r="F46" s="4" t="inlineStr">
        <is>
          <t xml:space="preserve"> </t>
        </is>
      </c>
      <c r="G46" s="4" t="inlineStr">
        <is>
          <t xml:space="preserve"> </t>
        </is>
      </c>
      <c r="H46" s="5" t="n">
        <v>92702</v>
      </c>
    </row>
    <row r="47">
      <c r="A47" s="4" t="inlineStr">
        <is>
          <t>Dividends</t>
        </is>
      </c>
      <c r="B47" s="5" t="n">
        <v>-258856</v>
      </c>
      <c r="C47" s="4" t="inlineStr">
        <is>
          <t xml:space="preserve"> </t>
        </is>
      </c>
      <c r="D47" s="4" t="inlineStr">
        <is>
          <t xml:space="preserve"> </t>
        </is>
      </c>
      <c r="E47" s="5" t="n">
        <v>-258856</v>
      </c>
      <c r="F47" s="4" t="inlineStr">
        <is>
          <t xml:space="preserve"> </t>
        </is>
      </c>
      <c r="G47" s="4" t="inlineStr">
        <is>
          <t xml:space="preserve"> </t>
        </is>
      </c>
      <c r="H47" s="4" t="inlineStr">
        <is>
          <t xml:space="preserve"> </t>
        </is>
      </c>
    </row>
    <row r="48">
      <c r="A48" s="4" t="inlineStr">
        <is>
          <t>Other comprehensive loss, net of tax</t>
        </is>
      </c>
      <c r="B48" s="5" t="n">
        <v>-2730</v>
      </c>
      <c r="C48" s="4" t="inlineStr">
        <is>
          <t xml:space="preserve"> </t>
        </is>
      </c>
      <c r="D48" s="4" t="inlineStr">
        <is>
          <t xml:space="preserve"> </t>
        </is>
      </c>
      <c r="E48" s="4" t="inlineStr">
        <is>
          <t xml:space="preserve"> </t>
        </is>
      </c>
      <c r="F48" s="5" t="n">
        <v>-2730</v>
      </c>
      <c r="G48" s="4" t="inlineStr">
        <is>
          <t xml:space="preserve"> </t>
        </is>
      </c>
      <c r="H48" s="4" t="inlineStr">
        <is>
          <t xml:space="preserve"> </t>
        </is>
      </c>
    </row>
    <row r="49">
      <c r="A49" s="4" t="inlineStr">
        <is>
          <t>Issuance of common shares under incentive compensation plan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7000</v>
      </c>
      <c r="H49" s="4" t="inlineStr">
        <is>
          <t xml:space="preserve"> </t>
        </is>
      </c>
    </row>
    <row r="50">
      <c r="A50" s="4" t="inlineStr">
        <is>
          <t>Issuance of common shares under incentive compensation plans</t>
        </is>
      </c>
      <c r="B50" s="5" t="n">
        <v>0</v>
      </c>
      <c r="C50" s="4" t="inlineStr">
        <is>
          <t xml:space="preserve"> </t>
        </is>
      </c>
      <c r="D50" s="5" t="n">
        <v>-2413</v>
      </c>
      <c r="E50" s="4" t="inlineStr">
        <is>
          <t xml:space="preserve"> </t>
        </is>
      </c>
      <c r="F50" s="4" t="inlineStr">
        <is>
          <t xml:space="preserve"> </t>
        </is>
      </c>
      <c r="G50" s="6" t="n">
        <v>2413</v>
      </c>
      <c r="H50" s="4" t="inlineStr">
        <is>
          <t xml:space="preserve"> </t>
        </is>
      </c>
    </row>
    <row r="51">
      <c r="A51" s="4" t="inlineStr">
        <is>
          <t>Equity-based compensation</t>
        </is>
      </c>
      <c r="B51" s="5" t="n">
        <v>26368</v>
      </c>
      <c r="C51" s="4" t="inlineStr">
        <is>
          <t xml:space="preserve"> </t>
        </is>
      </c>
      <c r="D51" s="5" t="n">
        <v>25280</v>
      </c>
      <c r="E51" s="4" t="inlineStr">
        <is>
          <t xml:space="preserve"> </t>
        </is>
      </c>
      <c r="F51" s="4" t="inlineStr">
        <is>
          <t xml:space="preserve"> </t>
        </is>
      </c>
      <c r="G51" s="4" t="inlineStr">
        <is>
          <t xml:space="preserve"> </t>
        </is>
      </c>
      <c r="H51" s="5" t="n">
        <v>1088</v>
      </c>
    </row>
    <row r="52">
      <c r="A52" s="4" t="inlineStr">
        <is>
          <t>Purchase of treasury stock, inclusive of excise tax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6087000</v>
      </c>
      <c r="H52" s="4" t="inlineStr">
        <is>
          <t xml:space="preserve"> </t>
        </is>
      </c>
    </row>
    <row r="53">
      <c r="A53" s="4" t="inlineStr">
        <is>
          <t>Purchase of treasury stock, inclusive of excise tax</t>
        </is>
      </c>
      <c r="B53" s="5" t="n">
        <v>-834676</v>
      </c>
      <c r="C53" s="4" t="inlineStr">
        <is>
          <t xml:space="preserve"> </t>
        </is>
      </c>
      <c r="D53" s="4" t="inlineStr">
        <is>
          <t xml:space="preserve"> </t>
        </is>
      </c>
      <c r="E53" s="4" t="inlineStr">
        <is>
          <t xml:space="preserve"> </t>
        </is>
      </c>
      <c r="F53" s="4" t="inlineStr">
        <is>
          <t xml:space="preserve"> </t>
        </is>
      </c>
      <c r="G53" s="6" t="n">
        <v>-834676</v>
      </c>
      <c r="H53" s="4" t="inlineStr">
        <is>
          <t xml:space="preserve"> </t>
        </is>
      </c>
    </row>
    <row r="54">
      <c r="A54" s="4" t="inlineStr">
        <is>
          <t>Distributions to noncontrolling interest holders</t>
        </is>
      </c>
      <c r="B54" s="5" t="n">
        <v>-76961</v>
      </c>
      <c r="C54" s="4" t="inlineStr">
        <is>
          <t xml:space="preserve"> </t>
        </is>
      </c>
      <c r="D54" s="4" t="inlineStr">
        <is>
          <t xml:space="preserve"> </t>
        </is>
      </c>
      <c r="E54" s="4" t="inlineStr">
        <is>
          <t xml:space="preserve"> </t>
        </is>
      </c>
      <c r="F54" s="4" t="inlineStr">
        <is>
          <t xml:space="preserve"> </t>
        </is>
      </c>
      <c r="G54" s="4" t="inlineStr">
        <is>
          <t xml:space="preserve"> </t>
        </is>
      </c>
      <c r="H54" s="5" t="n">
        <v>-76961</v>
      </c>
    </row>
    <row r="55">
      <c r="A55" s="4" t="inlineStr">
        <is>
          <t>Purchase of HEP units for equity grant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5" t="n">
        <v>-1</v>
      </c>
    </row>
    <row r="56">
      <c r="A56" s="4" t="inlineStr">
        <is>
          <t>Common stock outstanding at end of period (in shares) at Sep. 30, 2023</t>
        </is>
      </c>
      <c r="B56" s="4" t="inlineStr">
        <is>
          <t xml:space="preserve"> </t>
        </is>
      </c>
      <c r="C56" s="5" t="n">
        <v>223231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holders' equity at end of period at Sep. 30, 2023</t>
        </is>
      </c>
      <c r="B57" s="6" t="n">
        <v>10615267</v>
      </c>
      <c r="C57" s="6" t="n">
        <v>2232</v>
      </c>
      <c r="D57" s="5" t="n">
        <v>6491642</v>
      </c>
      <c r="E57" s="5" t="n">
        <v>5523245</v>
      </c>
      <c r="F57" s="5" t="n">
        <v>-24743</v>
      </c>
      <c r="G57" s="6" t="n">
        <v>-2167694</v>
      </c>
      <c r="H57" s="5" t="n">
        <v>790585</v>
      </c>
    </row>
    <row r="58">
      <c r="A58" s="4" t="inlineStr">
        <is>
          <t>Treasury stock outstanding at end of period (in shares) at Sep. 30, 2023</t>
        </is>
      </c>
      <c r="B58" s="5" t="n">
        <v>42192491</v>
      </c>
      <c r="C58" s="4" t="inlineStr">
        <is>
          <t xml:space="preserve"> </t>
        </is>
      </c>
      <c r="D58" s="4" t="inlineStr">
        <is>
          <t xml:space="preserve"> </t>
        </is>
      </c>
      <c r="E58" s="4" t="inlineStr">
        <is>
          <t xml:space="preserve"> </t>
        </is>
      </c>
      <c r="F58" s="4" t="inlineStr">
        <is>
          <t xml:space="preserve"> </t>
        </is>
      </c>
      <c r="G58" s="5" t="n">
        <v>42192000</v>
      </c>
      <c r="H58" s="4" t="inlineStr">
        <is>
          <t xml:space="preserve"> </t>
        </is>
      </c>
    </row>
    <row r="59">
      <c r="A59" s="4" t="inlineStr">
        <is>
          <t>Common stock outstanding at beginning of period (in shares) at Jun. 30, 2023</t>
        </is>
      </c>
      <c r="B59" s="4" t="inlineStr">
        <is>
          <t xml:space="preserve"> </t>
        </is>
      </c>
      <c r="C59" s="5" t="n">
        <v>223231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holders' equity at beginning of period at Jun. 30, 2023</t>
        </is>
      </c>
      <c r="B60" s="6" t="n">
        <v>10490704</v>
      </c>
      <c r="C60" s="6" t="n">
        <v>2232</v>
      </c>
      <c r="D60" s="5" t="n">
        <v>6480581</v>
      </c>
      <c r="E60" s="5" t="n">
        <v>4815908</v>
      </c>
      <c r="F60" s="5" t="n">
        <v>-13379</v>
      </c>
      <c r="G60" s="6" t="n">
        <v>-1576390</v>
      </c>
      <c r="H60" s="5" t="n">
        <v>781752</v>
      </c>
    </row>
    <row r="61">
      <c r="A61" s="4" t="inlineStr">
        <is>
          <t>Treasury stock outstanding at beginning of period (in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5" t="n">
        <v>30918000</v>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5" t="n">
        <v>825061</v>
      </c>
      <c r="C63" s="4" t="inlineStr">
        <is>
          <t xml:space="preserve"> </t>
        </is>
      </c>
      <c r="D63" s="4" t="inlineStr">
        <is>
          <t xml:space="preserve"> </t>
        </is>
      </c>
      <c r="E63" s="5" t="n">
        <v>790922</v>
      </c>
      <c r="F63" s="4" t="inlineStr">
        <is>
          <t xml:space="preserve"> </t>
        </is>
      </c>
      <c r="G63" s="4" t="inlineStr">
        <is>
          <t xml:space="preserve"> </t>
        </is>
      </c>
      <c r="H63" s="5" t="n">
        <v>34139</v>
      </c>
    </row>
    <row r="64">
      <c r="A64" s="4" t="inlineStr">
        <is>
          <t>Dividends</t>
        </is>
      </c>
      <c r="B64" s="5" t="n">
        <v>-83585</v>
      </c>
      <c r="C64" s="4" t="inlineStr">
        <is>
          <t xml:space="preserve"> </t>
        </is>
      </c>
      <c r="D64" s="4" t="inlineStr">
        <is>
          <t xml:space="preserve"> </t>
        </is>
      </c>
      <c r="E64" s="5" t="n">
        <v>-83585</v>
      </c>
      <c r="F64" s="4" t="inlineStr">
        <is>
          <t xml:space="preserve"> </t>
        </is>
      </c>
      <c r="G64" s="4" t="inlineStr">
        <is>
          <t xml:space="preserve"> </t>
        </is>
      </c>
      <c r="H64" s="4" t="inlineStr">
        <is>
          <t xml:space="preserve"> </t>
        </is>
      </c>
    </row>
    <row r="65">
      <c r="A65" s="4" t="inlineStr">
        <is>
          <t>Other comprehensive loss, net of tax</t>
        </is>
      </c>
      <c r="B65" s="5" t="n">
        <v>-11364</v>
      </c>
      <c r="C65" s="4" t="inlineStr">
        <is>
          <t xml:space="preserve"> </t>
        </is>
      </c>
      <c r="D65" s="4" t="inlineStr">
        <is>
          <t xml:space="preserve"> </t>
        </is>
      </c>
      <c r="E65" s="4" t="inlineStr">
        <is>
          <t xml:space="preserve"> </t>
        </is>
      </c>
      <c r="F65" s="5" t="n">
        <v>-11364</v>
      </c>
      <c r="G65" s="4" t="inlineStr">
        <is>
          <t xml:space="preserve"> </t>
        </is>
      </c>
      <c r="H65" s="4" t="inlineStr">
        <is>
          <t xml:space="preserve"> </t>
        </is>
      </c>
    </row>
    <row r="66">
      <c r="A66" s="4" t="inlineStr">
        <is>
          <t>Issuance of common shares under incentive compensation plan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00</v>
      </c>
      <c r="H66" s="4" t="inlineStr">
        <is>
          <t xml:space="preserve"> </t>
        </is>
      </c>
    </row>
    <row r="67">
      <c r="A67" s="4" t="inlineStr">
        <is>
          <t>Issuance of common shares under incentive compensation plans</t>
        </is>
      </c>
      <c r="B67" s="5" t="n">
        <v>0</v>
      </c>
      <c r="C67" s="4" t="inlineStr">
        <is>
          <t xml:space="preserve"> </t>
        </is>
      </c>
      <c r="D67" s="5" t="n">
        <v>-43</v>
      </c>
      <c r="E67" s="4" t="inlineStr">
        <is>
          <t xml:space="preserve"> </t>
        </is>
      </c>
      <c r="F67" s="4" t="inlineStr">
        <is>
          <t xml:space="preserve"> </t>
        </is>
      </c>
      <c r="G67" s="6" t="n">
        <v>43</v>
      </c>
      <c r="H67" s="4" t="inlineStr">
        <is>
          <t xml:space="preserve"> </t>
        </is>
      </c>
    </row>
    <row r="68">
      <c r="A68" s="4" t="inlineStr">
        <is>
          <t>Equity-based compensation</t>
        </is>
      </c>
      <c r="B68" s="5" t="n">
        <v>11474</v>
      </c>
      <c r="C68" s="4" t="inlineStr">
        <is>
          <t xml:space="preserve"> </t>
        </is>
      </c>
      <c r="D68" s="5" t="n">
        <v>11104</v>
      </c>
      <c r="E68" s="4" t="inlineStr">
        <is>
          <t xml:space="preserve"> </t>
        </is>
      </c>
      <c r="F68" s="4" t="inlineStr">
        <is>
          <t xml:space="preserve"> </t>
        </is>
      </c>
      <c r="G68" s="4" t="inlineStr">
        <is>
          <t xml:space="preserve"> </t>
        </is>
      </c>
      <c r="H68" s="5" t="n">
        <v>370</v>
      </c>
    </row>
    <row r="69">
      <c r="A69" s="4" t="inlineStr">
        <is>
          <t>Purchase of treasury stock, inclusive of excise tax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1275000</v>
      </c>
      <c r="H69" s="4" t="inlineStr">
        <is>
          <t xml:space="preserve"> </t>
        </is>
      </c>
    </row>
    <row r="70">
      <c r="A70" s="4" t="inlineStr">
        <is>
          <t>Purchase of treasury stock, inclusive of excise tax</t>
        </is>
      </c>
      <c r="B70" s="5" t="n">
        <v>-591347</v>
      </c>
      <c r="C70" s="4" t="inlineStr">
        <is>
          <t xml:space="preserve"> </t>
        </is>
      </c>
      <c r="D70" s="4" t="inlineStr">
        <is>
          <t xml:space="preserve"> </t>
        </is>
      </c>
      <c r="E70" s="4" t="inlineStr">
        <is>
          <t xml:space="preserve"> </t>
        </is>
      </c>
      <c r="F70" s="4" t="inlineStr">
        <is>
          <t xml:space="preserve"> </t>
        </is>
      </c>
      <c r="G70" s="6" t="n">
        <v>-591347</v>
      </c>
      <c r="H70" s="4" t="inlineStr">
        <is>
          <t xml:space="preserve"> </t>
        </is>
      </c>
    </row>
    <row r="71">
      <c r="A71" s="4" t="inlineStr">
        <is>
          <t>Distributions to noncontrolling interest holders</t>
        </is>
      </c>
      <c r="B71" s="5" t="n">
        <v>-25676</v>
      </c>
      <c r="C71" s="4" t="inlineStr">
        <is>
          <t xml:space="preserve"> </t>
        </is>
      </c>
      <c r="D71" s="4" t="inlineStr">
        <is>
          <t xml:space="preserve"> </t>
        </is>
      </c>
      <c r="E71" s="4" t="inlineStr">
        <is>
          <t xml:space="preserve"> </t>
        </is>
      </c>
      <c r="F71" s="4" t="inlineStr">
        <is>
          <t xml:space="preserve"> </t>
        </is>
      </c>
      <c r="G71" s="4" t="inlineStr">
        <is>
          <t xml:space="preserve"> </t>
        </is>
      </c>
      <c r="H71" s="5" t="n">
        <v>-25676</v>
      </c>
    </row>
    <row r="72">
      <c r="A72" s="4" t="inlineStr">
        <is>
          <t>Common stock outstanding at end of period (in shares) at Sep. 30, 2023</t>
        </is>
      </c>
      <c r="B72" s="4" t="inlineStr">
        <is>
          <t xml:space="preserve"> </t>
        </is>
      </c>
      <c r="C72" s="5" t="n">
        <v>223231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s' equity at end of period at Sep. 30, 2023</t>
        </is>
      </c>
      <c r="B73" s="6" t="n">
        <v>10615267</v>
      </c>
      <c r="C73" s="6" t="n">
        <v>2232</v>
      </c>
      <c r="D73" s="6" t="n">
        <v>6491642</v>
      </c>
      <c r="E73" s="6" t="n">
        <v>5523245</v>
      </c>
      <c r="F73" s="6" t="n">
        <v>-24743</v>
      </c>
      <c r="G73" s="6" t="n">
        <v>-2167694</v>
      </c>
      <c r="H73" s="6" t="n">
        <v>790585</v>
      </c>
    </row>
    <row r="74">
      <c r="A74" s="4" t="inlineStr">
        <is>
          <t>Treasury stock outstanding at end of period (in shares) at Sep. 30, 2023</t>
        </is>
      </c>
      <c r="B74" s="5" t="n">
        <v>42192491</v>
      </c>
      <c r="C74" s="4" t="inlineStr">
        <is>
          <t xml:space="preserve"> </t>
        </is>
      </c>
      <c r="D74" s="4" t="inlineStr">
        <is>
          <t xml:space="preserve"> </t>
        </is>
      </c>
      <c r="E74" s="4" t="inlineStr">
        <is>
          <t xml:space="preserve"> </t>
        </is>
      </c>
      <c r="F74" s="4" t="inlineStr">
        <is>
          <t xml:space="preserve"> </t>
        </is>
      </c>
      <c r="G74" s="5" t="n">
        <v>42192000</v>
      </c>
      <c r="H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7" t="n">
        <v>0.45</v>
      </c>
      <c r="C4" s="7" t="n">
        <v>0.4</v>
      </c>
      <c r="D4" s="7" t="n">
        <v>1.35</v>
      </c>
      <c r="E4" s="7"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On March 14, 2022 (the “Closing Date”), HollyFrontier Corporation (“HollyFrontier”) and Holly Energy Partners, L.P. (“HEP”) announced the establishment of HF Sinclair Corporation, a Delaware corporation (“HF Sinclair”), as the new parent holding company of HollyFrontier and HEP and their subsidiaries, and the completion of their respective acquisitions of Sinclair Oil Corporation (now known as Sinclair Oil LLC) and Sinclair Transportation Company LLC (“STC”) from The Sinclair Companies (now known as REH Company and referred to herein as “REH Company”). On the Closing Date, pursuant to that certain Business Combination Agreement, dated as of August 2, 2021 (as amended on March 14, 2022, the “Business Combination Agreement”), by and among HollyFrontier, HF Sinclair, Hippo Merger Sub, Inc., a wholly owned subsidiary of HF Sinclair (“Parent Merger Sub”), REH Company, and Hippo Holding LLC (now known as Sinclair Holding LLC), a wholly owned subsidiary of REH Company (the “Target Company”), HF Sinclair completed its previously announced acquisition of the Target Company by effecting (a) a holding company merger in accordance with Section 251(g) of the Delaware General Corporation Law whereby HollyFrontier merged with and into Parent Merger Sub, with HollyFrontier surviving such merger as a direct wholly owned subsidiary of HF Sinclair (the “HFC Merger”) and (b) immediately following the HFC Merger, a contribution whereby REH Company contributed all of the equity interests of the Target Company to HF Sinclair in exchange for 60,230,036 shares of HF Sinclair common stock, resulting in the Target Company becoming a direct wholly owned subsidiary of HF Sinclair (the “HFC Transactions”). At the effective time of the HFC Merger, HollyFrontier became a wholly owned subsidiary of HF Sinclair, and all of HollyFrontier’s outstanding shares were automatically converted into equivalent corresponding shares of HF Sinclair. Pursuant to the HFC Merger, HF Sinclair became the successor issuer to HollyFrontier pursuant to Rule 12g-3(a) under the Securities and Exchange Act of 1934, as amended, and replaced HollyFrontier as the public company trading on the New York Stock Exchange under the symbol “DINO.” See Note 2 and Note 4 for additional information. References herein to HF Sinclair, “we,” “our,” “ours,” and “us” with respect to time periods prior to March 14, 2022 refer to HollyFrontier and its consolidated subsidiaries and do not include Sinclair Holding LLC, STC or their respective consolidated subsidiaries (collectively, the “Acquired Sinclair Businesses”). References herein to HF Sinclair, “we,” “our,” “ours,” and “us” with respect to time periods from and after March 14, 2022 include the operations of the Acquired Sinclair Businesses. Unless otherwise specified, the financial statements included herein include financial information for HF Sinclair, which for the time period from March 14, 2022 to September 30, 2023 includes the combined business operations of HollyFrontier and the Acquired Sinclair Businesses. 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 n 1,500 branded stations and license the use of the Sinclair brand at more than 300 ad 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September 30, 2023,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August 15, 2023, HF Sinclair entered into an Agreement and Plan of Merger (the “Merger Agreement”) with HEP,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the “General Partner”), pursuant to which Merger Sub will merge with and into HEP, with HEP surviving as an indirect, wholly owned subsidiary of HF Sinclair (such merger, together with the other transactions contemplated by the Merger Agreement, being referred to herein as the “HEP Merger Transaction”). Under the terms of the Merger Agreement, each outstanding common unit of HEP, other than the HEP common units already owned by HF Sinclair and its subsidiaries, will be converted into the right to receive 0.315 shares of HF Sinclair common stock and $4.00 in cash, without interest. Completion of the HEP Merger Transaction is subject to the approval of HF Sinclair stockholders and HEP unitholders and the satisfaction of certain customary closing conditions. The HEP Merger Transaction is expected to close in the fourth quarter of 2023, assuming the satisfaction or waiver of all the conditions to the HEP Merger Transaction. For a description of HF Sinclair’s and HEP’s existing indebtedness, as well as proposed changes thereto associated with the HEP Merger Transaction, see Note 10. In connection with the HEP Merger Transaction, we incurred $4.2 million and $4.4 million for the three and nine months ended September 30, 2023, respectively, in incremental direct acquisition and integration costs that principally relate to legal, advisory and other professional fees and are presented as selling, general and administrative expenses in our statements of income. We have prepared these consolidated financial statements without audit. In management’s opinion, these consolidated financial statements include all normal recurring adjustments necessary for a fair presentation of our consolidated financial position as of September 30, 2023, the consolidated results of income, comprehensive income and statements of equity for the three and nine months ended September 30, 2023 and 2022 and consolidated cash flows for the nine months ended September 30, 2023 and 2022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2 that has been filed with the SEC.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7.2 million at September 30, 2023 and $7.7 million at December 31, 2022. 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for operating leases in contracts in which the lease component is the dominant component. HEP treats these combined components as a lease. HEP bifurcates the consideration received for sales-type lease contracts between lease and service revenue, with the service component accounted for within the scope of Accounting Standards Codification 606. Goodwill: As of September 30, 2023, our goodwill balance was $3.0 billion, with goodwill assigned to our Refining, Renewables, Marketing, Lubricants and Specialty Products and HEP segments. The carrying amount of our goodwill may fluctuate from period to period due to the effects of foreign currency translation adjustments.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value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We performed our annual goodwill impairment testing quantitatively as of July 1, 2023 and determined there was no impairment of goodwill attributable to our reporting units. 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to the Lubricants and Specialty Products segment operations, but to Corporate and Other. See Note 15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nine months ended September 30, 2023, we recorded an income tax expense of $480.6 million compared to $706.7 million for the nine months ended September 30, 2022. This decrease was principally due to lower pre-tax income during the nine months ended September 30, 2023 compared to the same period of 2022. Our effective tax rates were 21.6% and 22.6% for the nine months ended September 30, 2023 and 2022, respectively. The difference between the U.S. federal statutory rate and the effective tax rate for the nine months ended September 30, 2023 is primarily due to the impact of federal tax credits and the relationship between pre-tax results and the earnings attributable to the noncontrolling interest that is not included in income for tax purposes. The difference in the U.S. federal statutory rate and the effective tax rate for the nine months ended September 30, 2022 was primarily due to the impact of federal tax credits and the decrease in the state tax rate applied to our deferred tax assets and liabilities as a result of the Sinclair Transactions.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nine months ended September 30, 2023 and 2022, we received proceeds of $19.1 million and $31.8 million, respectively, and subsequently repai d $20.4 million and $32.2 million, respectively, under these sell / bu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36:39Z</dcterms:created>
  <dcterms:modified xmlns:dcterms="http://purl.org/dc/terms/" xmlns:xsi="http://www.w3.org/2001/XMLSchema-instance" xsi:type="dcterms:W3CDTF">2023-11-02T18:36:39Z</dcterms:modified>
</cp:coreProperties>
</file>